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Equipment on Operating Leases, " sheetId="10" state="visible" r:id="rId10"/>
    <sheet xmlns:r="http://schemas.openxmlformats.org/officeDocument/2006/relationships" name="HEBioT facility, equipment, fix" sheetId="11" state="visible" r:id="rId11"/>
    <sheet xmlns:r="http://schemas.openxmlformats.org/officeDocument/2006/relationships" name="MBT Facility Development and Li" sheetId="12" state="visible" r:id="rId12"/>
    <sheet xmlns:r="http://schemas.openxmlformats.org/officeDocument/2006/relationships" name="Other Assets" sheetId="13" state="visible" r:id="rId13"/>
    <sheet xmlns:r="http://schemas.openxmlformats.org/officeDocument/2006/relationships" name="Notes, Bonds, Debts and Borrowi" sheetId="14" state="visible" r:id="rId14"/>
    <sheet xmlns:r="http://schemas.openxmlformats.org/officeDocument/2006/relationships" name="Equity and Equi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Risk Concentra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Equipment on Operating Leases_2" sheetId="24" state="visible" r:id="rId24"/>
    <sheet xmlns:r="http://schemas.openxmlformats.org/officeDocument/2006/relationships" name="HEBioT facility, equipment, f_2" sheetId="25" state="visible" r:id="rId25"/>
    <sheet xmlns:r="http://schemas.openxmlformats.org/officeDocument/2006/relationships" name="MBT Facility Development and _2" sheetId="26" state="visible" r:id="rId26"/>
    <sheet xmlns:r="http://schemas.openxmlformats.org/officeDocument/2006/relationships" name="Other Assets (Tables)" sheetId="27" state="visible" r:id="rId27"/>
    <sheet xmlns:r="http://schemas.openxmlformats.org/officeDocument/2006/relationships" name="Notes, Bonds, Debts and Borro_2" sheetId="28" state="visible" r:id="rId28"/>
    <sheet xmlns:r="http://schemas.openxmlformats.org/officeDocument/2006/relationships" name="Equity and Equity Transactions "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Risk Concentrations (Tables)" sheetId="32" state="visible" r:id="rId32"/>
    <sheet xmlns:r="http://schemas.openxmlformats.org/officeDocument/2006/relationships" name="Related Party Transactions (Tab" sheetId="33" state="visible" r:id="rId33"/>
    <sheet xmlns:r="http://schemas.openxmlformats.org/officeDocument/2006/relationships" name="Condensed Consolidating Finan_2" sheetId="34" state="visible" r:id="rId34"/>
    <sheet xmlns:r="http://schemas.openxmlformats.org/officeDocument/2006/relationships" name="Basis of Presentation and Goi_2" sheetId="35" state="visible" r:id="rId35"/>
    <sheet xmlns:r="http://schemas.openxmlformats.org/officeDocument/2006/relationships" name="Equipment on Operating Leases_3" sheetId="36" state="visible" r:id="rId36"/>
    <sheet xmlns:r="http://schemas.openxmlformats.org/officeDocument/2006/relationships" name="Equipment on Operating Leases_4" sheetId="37" state="visible" r:id="rId37"/>
    <sheet xmlns:r="http://schemas.openxmlformats.org/officeDocument/2006/relationships" name="Equipment on Operating Leases_5" sheetId="38" state="visible" r:id="rId38"/>
    <sheet xmlns:r="http://schemas.openxmlformats.org/officeDocument/2006/relationships" name="HEBioT facility, equipment, f_3" sheetId="39" state="visible" r:id="rId39"/>
    <sheet xmlns:r="http://schemas.openxmlformats.org/officeDocument/2006/relationships" name="MBT Facility Development and _3" sheetId="40" state="visible" r:id="rId40"/>
    <sheet xmlns:r="http://schemas.openxmlformats.org/officeDocument/2006/relationships" name="MBT Facility Development and _4" sheetId="41" state="visible" r:id="rId41"/>
    <sheet xmlns:r="http://schemas.openxmlformats.org/officeDocument/2006/relationships" name="Other Assets - Summary of Other" sheetId="42" state="visible" r:id="rId42"/>
    <sheet xmlns:r="http://schemas.openxmlformats.org/officeDocument/2006/relationships" name="Notes, Bonds, Debts and Borro_3" sheetId="43" state="visible" r:id="rId43"/>
    <sheet xmlns:r="http://schemas.openxmlformats.org/officeDocument/2006/relationships" name="Notes, Bonds, Debts and Borro_4" sheetId="44" state="visible" r:id="rId44"/>
    <sheet xmlns:r="http://schemas.openxmlformats.org/officeDocument/2006/relationships" name="Notes, Bonds, Debts and Borro_5" sheetId="45" state="visible" r:id="rId45"/>
    <sheet xmlns:r="http://schemas.openxmlformats.org/officeDocument/2006/relationships" name="Equity and Equity Transaction_2" sheetId="46" state="visible" r:id="rId46"/>
    <sheet xmlns:r="http://schemas.openxmlformats.org/officeDocument/2006/relationships" name="Equity and Equity Transaction_3" sheetId="47" state="visible" r:id="rId47"/>
    <sheet xmlns:r="http://schemas.openxmlformats.org/officeDocument/2006/relationships" name="Equity and Equity Transaction_4" sheetId="48" state="visible" r:id="rId48"/>
    <sheet xmlns:r="http://schemas.openxmlformats.org/officeDocument/2006/relationships" name="Equity and Equity Transaction_5" sheetId="49" state="visible" r:id="rId49"/>
    <sheet xmlns:r="http://schemas.openxmlformats.org/officeDocument/2006/relationships" name="Equity and Equity Transaction_6" sheetId="50" state="visible" r:id="rId50"/>
    <sheet xmlns:r="http://schemas.openxmlformats.org/officeDocument/2006/relationships" name="Equity and Equity Transaction_7" sheetId="51" state="visible" r:id="rId51"/>
    <sheet xmlns:r="http://schemas.openxmlformats.org/officeDocument/2006/relationships" name="Leases (Details)" sheetId="52" state="visible" r:id="rId52"/>
    <sheet xmlns:r="http://schemas.openxmlformats.org/officeDocument/2006/relationships" name="Leases - Additional Information" sheetId="53" state="visible" r:id="rId53"/>
    <sheet xmlns:r="http://schemas.openxmlformats.org/officeDocument/2006/relationships" name="Commitments and Contingencies -" sheetId="54" state="visible" r:id="rId54"/>
    <sheet xmlns:r="http://schemas.openxmlformats.org/officeDocument/2006/relationships" name="Revenue (Details)" sheetId="55" state="visible" r:id="rId55"/>
    <sheet xmlns:r="http://schemas.openxmlformats.org/officeDocument/2006/relationships" name="Risk Concentrations (Details)" sheetId="56" state="visible" r:id="rId56"/>
    <sheet xmlns:r="http://schemas.openxmlformats.org/officeDocument/2006/relationships" name="Risk Concentrations - Additiona" sheetId="57" state="visible" r:id="rId57"/>
    <sheet xmlns:r="http://schemas.openxmlformats.org/officeDocument/2006/relationships" name="Related Party Transactions (Det" sheetId="58" state="visible" r:id="rId58"/>
    <sheet xmlns:r="http://schemas.openxmlformats.org/officeDocument/2006/relationships" name="Related Party Transaction - Add"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843</t>
        </is>
      </c>
    </row>
    <row r="9">
      <c r="A9" s="4" t="inlineStr">
        <is>
          <t>Entity Registrant Name</t>
        </is>
      </c>
      <c r="B9" s="4" t="inlineStr">
        <is>
          <t>BIOHITECH GLOBAL, INC.</t>
        </is>
      </c>
    </row>
    <row r="10">
      <c r="A10" s="4" t="inlineStr">
        <is>
          <t>Entity Central Index Key</t>
        </is>
      </c>
      <c r="B10" s="4" t="inlineStr">
        <is>
          <t>0001590383</t>
        </is>
      </c>
    </row>
    <row r="11">
      <c r="A11" s="4" t="inlineStr">
        <is>
          <t>Entity Incorporation, State or Country Code</t>
        </is>
      </c>
      <c r="B11" s="4" t="inlineStr">
        <is>
          <t>DE</t>
        </is>
      </c>
    </row>
    <row r="12">
      <c r="A12" s="4" t="inlineStr">
        <is>
          <t>Entity Tax Identification Number</t>
        </is>
      </c>
      <c r="B12" s="4" t="inlineStr">
        <is>
          <t>46-2336496</t>
        </is>
      </c>
    </row>
    <row r="13">
      <c r="A13" s="4" t="inlineStr">
        <is>
          <t>Entity Address, Address Line One</t>
        </is>
      </c>
      <c r="B13" s="4" t="inlineStr">
        <is>
          <t>80 Red Schoolhouse Road</t>
        </is>
      </c>
    </row>
    <row r="14">
      <c r="A14" s="4" t="inlineStr">
        <is>
          <t>Entity Address, Address Line Two</t>
        </is>
      </c>
      <c r="B14" s="4" t="inlineStr">
        <is>
          <t>Suite 101</t>
        </is>
      </c>
    </row>
    <row r="15">
      <c r="A15" s="4" t="inlineStr">
        <is>
          <t>Entity Address, City or Town</t>
        </is>
      </c>
      <c r="B15" s="4" t="inlineStr">
        <is>
          <t>Chestnut Ridge</t>
        </is>
      </c>
    </row>
    <row r="16">
      <c r="A16" s="4" t="inlineStr">
        <is>
          <t>Entity Address, State or Province</t>
        </is>
      </c>
      <c r="B16" s="4" t="inlineStr">
        <is>
          <t>NY</t>
        </is>
      </c>
    </row>
    <row r="17">
      <c r="A17" s="4" t="inlineStr">
        <is>
          <t>Entity Address, Postal Zip Code</t>
        </is>
      </c>
      <c r="B17" s="4" t="inlineStr">
        <is>
          <t>10977</t>
        </is>
      </c>
    </row>
    <row r="18">
      <c r="A18" s="4" t="inlineStr">
        <is>
          <t>City Area Code</t>
        </is>
      </c>
      <c r="B18" s="4" t="inlineStr">
        <is>
          <t>845</t>
        </is>
      </c>
    </row>
    <row r="19">
      <c r="A19" s="4" t="inlineStr">
        <is>
          <t>Local Phone Number</t>
        </is>
      </c>
      <c r="B19" s="4" t="inlineStr">
        <is>
          <t>262-1081</t>
        </is>
      </c>
    </row>
    <row r="20">
      <c r="A20" s="4" t="inlineStr">
        <is>
          <t>Title of 12(b) Security</t>
        </is>
      </c>
      <c r="B20" s="4" t="inlineStr">
        <is>
          <t>Common Stock, $0.0001 par value per share</t>
        </is>
      </c>
    </row>
    <row r="21">
      <c r="A21" s="4" t="inlineStr">
        <is>
          <t>Trading Symbol</t>
        </is>
      </c>
      <c r="B21" s="4" t="inlineStr">
        <is>
          <t>BHTG</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407554</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Operating Leases, net</t>
        </is>
      </c>
      <c r="B1" s="2" t="inlineStr">
        <is>
          <t>6 Months Ended</t>
        </is>
      </c>
    </row>
    <row r="2">
      <c r="B2" s="2" t="inlineStr">
        <is>
          <t>Jun. 30, 2021</t>
        </is>
      </c>
    </row>
    <row r="3">
      <c r="A3" s="3" t="inlineStr">
        <is>
          <t>Equipment on Operating Leases, net</t>
        </is>
      </c>
    </row>
    <row r="4">
      <c r="A4" s="4" t="inlineStr">
        <is>
          <t>Equipment on Operating Leases, net</t>
        </is>
      </c>
      <c r="B4" s="4" t="inlineStr">
        <is>
          <t>Note 3. Equipment on Operating Leases, net Equipment on operating leases consist of the following: ​ ​ ​ ​ ​ ​ ​ ​ ​ June 30, December 31, ​ ​ 2021 ​ 2020 Leased equipment ​ $ 3,126,388 ​ $ 3,066,359 Less: accumulated depreciation ​ (1,967,830) ​ (1,754,604) Total Equipment on Operating Leases, net ​ $ 1,158,558 ​ $ 1,311,755 ​ The Company is a lessor of digester units under non-cancellable operating lease agreements expiring through January 2026. During the three months ended June 30, 2021 and 2020, revenue under the agreements, which is included in rental, service and maintenance revenue, amounted to $332,589 and $312,278, respectively. During the six months ended June 30, 2021 and 2020, revenue under the agreements, which is included in rental, service and maintenance revenue, amounted to $653,194 and $698,532, respectively. During the three months ended June 30, 2021 and 2020, depreciation expense amounted to $114,520 and $116,272, respectively. During the six months ended June 30, 2021 and 2020, depreciation expense included in rental, service and maintenance expense, amounted to $229,312 and $232,138, respectively. The minimum future estimated contractual payments to be received under these leases as of June 30, 2021 is as follows: ​ ​ ​ ​ ​ Year ending December 31, ​ 2021, remaining ​ $ 585,306 2022 ​ 875,449 2023 ​ 559,972 2024 ​ 250,441 2025 and thereafter ​ 77,092 ​ ​ $ 2,348,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BioT facility, equipment, fixtures and vehicles, net</t>
        </is>
      </c>
      <c r="B1" s="2" t="inlineStr">
        <is>
          <t>6 Months Ended</t>
        </is>
      </c>
    </row>
    <row r="2">
      <c r="B2" s="2" t="inlineStr">
        <is>
          <t>Jun. 30, 2021</t>
        </is>
      </c>
    </row>
    <row r="3">
      <c r="A3" s="3" t="inlineStr">
        <is>
          <t>HEBioT facility, equipment, fixtures and vehicles, net</t>
        </is>
      </c>
    </row>
    <row r="4">
      <c r="A4" s="4" t="inlineStr">
        <is>
          <t>HEBioT facility, equipment, fixtures and vehicles, net</t>
        </is>
      </c>
      <c r="B4" s="4" t="inlineStr">
        <is>
          <t>Note 4. HEBioT facility, equipment, fixtures and vehicles, net HEBioT facility, equipment, fixtures and vehicles, net consist of the following: ​ ​ ​ ​ ​ ​ ​ ​ ​ June 30, December 31, ​ 2021 2020 HEBioT facility $ 31,177,426 $ 31,172,856 HEBioT equipment ​ 7,658,012 ​ 7,579,059 Computer software and hardware ​ 112,074 ​ 115,374 Furniture and fixtures ​ 48,196 ​ 48,196 Vehicles ​ 50,319 ​ 50,319 ​ ​ 39,046,027 ​ 38,965,804 Less: accumulated depreciation and amortization ​ (3,715,772) ​ (3,019,579) Total HEBioT facility, equipment, fixtures and vehicles, net $ 35,330,255 $ 35,946,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BT Facility Development and License Costs</t>
        </is>
      </c>
      <c r="B1" s="2" t="inlineStr">
        <is>
          <t>6 Months Ended</t>
        </is>
      </c>
    </row>
    <row r="2">
      <c r="B2" s="2" t="inlineStr">
        <is>
          <t>Jun. 30, 2021</t>
        </is>
      </c>
    </row>
    <row r="3">
      <c r="A3" s="3" t="inlineStr">
        <is>
          <t>MBT Facility Development and License Costs</t>
        </is>
      </c>
    </row>
    <row r="4">
      <c r="A4" s="4" t="inlineStr">
        <is>
          <t>MBT Facility Development and License Costs</t>
        </is>
      </c>
      <c r="B4" s="4" t="inlineStr">
        <is>
          <t>Note 5. MBT Facility Development and License Costs MBT Facility Development and License Costs consist of the following: ​ ​ ​ ​ ​ ​ ​ ​ ​ June 30, December 31, ​ ​ 2021 ​ 2020 MBT Projects ​ ​ Rensselaer, NY - Survey, engineering and legal ​ $ 412,159 ​ $ 383,771 ​ ​ ​ ​ ​ Technology Licenses ​ ​ Future site ​ 6,019,200 ​ 6,019,200 Martinsburg, West Virginia, net of $283,500 and $220,500 of amortization as of June 30, 2021 and December 31, 2020, respectively ​ 1,606,500 ​ 1,669,500 Total Technology Licenses ​ 7,625,700 ​ 7,688,700 Total MBT Facility Development and License Costs ​ $ 8,037,859 ​ $ 8,072,471 ​ MBT Facility Development Costs – During 2018, the Company commenced initial development of a project in Rensselaer, NY. On August 10, 2020 the NYSDEC, by letter, informed the Company that the application had been initially denied. The Company disagrees with this decision, and as is part of the process, has exercised its right to appeal the NYSDEC fin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6 Months Ended</t>
        </is>
      </c>
    </row>
    <row r="2">
      <c r="B2" s="2" t="inlineStr">
        <is>
          <t>Jun. 30, 2021</t>
        </is>
      </c>
    </row>
    <row r="3">
      <c r="A3" s="3" t="inlineStr">
        <is>
          <t>Other Assets.</t>
        </is>
      </c>
    </row>
    <row r="4">
      <c r="A4" s="4" t="inlineStr">
        <is>
          <t>Other Assets</t>
        </is>
      </c>
      <c r="B4" s="4" t="inlineStr">
        <is>
          <t>Note 6. Other Assets Other assets consist of: ​ ​ ​ ​ ​ ​ ​ ​ ​ June 30, December 31, ​ ​ 2021 ​ 2020 Right of use assets ​ $ 1,227,051 ​ $ 1,266,047 Investment in East Shore Port Ventures LLC ​ 678,553 ​ 711,302 Digester distribution agreements ​ 10,099 ​ 20,199 Deposits ​ 8,500 ​ 8,500 Total Other Assets ​ $ 1,924,203 ​ $ 2,006,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Bonds, Debts and Borrowings</t>
        </is>
      </c>
      <c r="B1" s="2" t="inlineStr">
        <is>
          <t>6 Months Ended</t>
        </is>
      </c>
    </row>
    <row r="2">
      <c r="B2" s="2" t="inlineStr">
        <is>
          <t>Jun. 30, 2021</t>
        </is>
      </c>
    </row>
    <row r="3">
      <c r="A3" s="3" t="inlineStr">
        <is>
          <t>Notes, Bonds, Debts and Borrowings</t>
        </is>
      </c>
    </row>
    <row r="4">
      <c r="A4" s="4" t="inlineStr">
        <is>
          <t>Notes, Bonds, Debts and Borrowings</t>
        </is>
      </c>
      <c r="B4" s="4" t="inlineStr">
        <is>
          <t>Note 7. Notes, Bonds, Debts and Borrowings Notes, Bonds, Debts and Borrowings consist of the following: ​ ​ ​ ​ ​ ​ ​ ​ ​ ​ ​ ​ ​ ​ ​ ​ ​ ​ ​ ​ ​ ​ ​ ​ ​ ​ ​ ​ June 30, 2021 ​ December 31, 2020 ​ ​ Unpaid ​ ​ ​ Net ​ ​ ​ ​ ​ ​ ​ ​ ​ ​ ​ ​ Face ​ Net ​ Deferred ​ Carrying ​ ​ ​ Non- ​ ​ ​ Non- ​ Amount Discounts Costs Balance Current Current Current Current Demand note, line of credit ​ $ 1,500,000 ​ $ — ​ $ — ​ $ 1,500,000 ​ $ 1,500,000 ​ $ — ​ $ 1,498,975 ​ $ — Advance from related party ​ 935,000 ​ — ​ — ​ 935,000 ​ 935,000 ​ — ​ 935,000 ​ — Senior secured note ​ 4,375,000 ​ (296,117) ​ (36,036) ​ 4,042,847 ​ 4,042,847 ​ — ​ 4,494,424 ​ — Payroll Protection Program note ​ 421,300 ​ — ​ — ​ 421,300 ​ — ​ 421,300 ​ 327,678 ​ 93,622 Junior note due to related party ​ 1,044,477 ​ (61,864) ​ — ​ 982,613 ​ — ​ 982,613 ​ — ​ 971,426 Notes payable to related party ​ ​ 1,001,400 ​ ​ (74,171) ​ ​ — ​ ​ 927,229 ​ ​ 375,525 ​ ​ 551,704 ​ ​ — ​ ​ — Note payable ​ 100,000 ​ — ​ — ​ 100,000 ​ 100,000 ​ — ​ — ​ 100,000 WV EDA senior secured bonds ​ 33,000,000 ​ — ​ (1,569,318) ​ 31,430,682 ​ 4,035,000 ​ 27,395,682 ​ 2,860,000 ​ 28,476,359 Long term debts, remaining balances ​ 6,038 ​ — ​ — ​ 6,038 ​ 4,491 ​ 1,547 ​ 4,380 ​ 3,820 Total Notes, Bonds, Debts and Borrowings ​ $ 42,383,215 ​ $ (432,152) ​ $ (1,605,354) ​ $ 40,345,709 ​ $ 10,992,863 ​ $ 29,352,846 ​ $ 10,120,457 ​ $ 29,645,227 ​ Contractual maturities and sinking fund payments of Notes, Bonds, Debts and Borrowings, based on face amounts, are as follows: ​ ​ ​ ​ ​ ​ ​ ​ ​ ​ ​ ​ ​ ​ ​ ​ ​ ​ ​ ​ ​ ​ 2021, ​ ​ ​ ​ ​ ​ ​ 2025 and ​ ​ ​ remaining 2022 2023 2024 thereafter Total Demand note, line of credit $ 1,500,000 ​ $ — ​ $ — ​ $ — ​ $ — ​ $ 1,500,000 Advance from related party ​ 935,000 ​ ​ — ​ ​ — ​ — ​ — ​ 935,000 Senior secured note ​ 1,250,000 ​ ​ 2,500,000 ​ ​ 625,000 ​ — ​ — ​ 4,375,000 Payroll Protection Program note ​ — ​ ​ 421,300 ​ ​ — ​ — ​ — ​ 421,300 Junior note due to related party ​ — ​ ​ — ​ ​ — ​ 1,044,477 ​ ​ ​ 1,044,477 Notes payable to related party ​ ​ 166,900 ​ ​ 500,700 ​ ​ 333,800 ​ ​ — ​ ​ — ​ ​ 1,001,400 Note payable ​ — ​ ​ 100,000 ​ ​ — ​ ​ — ​ ​ — ​ ​ 100,000 WV EDA senior secured bonds ​ 2,860,000 ​ ​ 1,175,000 ​ ​ 1,265,000 ​ ​ 1,360,000 ​ ​ 26,340,000 ​ ​ 33,000,000 Long term debts, remaining balances ​ 2,217 ​ ​ 3,821 ​ ​ — ​ ​ — ​ ​ — ​ ​ 6,038 Total Notes, Bonds, Debts and Borrowings ​ $ 6,714,117 ​ $ 4,700,821 ​ $ 2,223,800 ​ $ 2,404,477 ​ $ 26,340,000 ​ $ 42,383,215 ​ The Company did not meet certain of its senior secured note’s financial covenants as of June 30, 2021 and December 31, 2020, the Company and has received a waiver for such non-compliance through June 30, 2021. Despite its current compliance under the waiver, until such time as the Company regains compliance or receives a waiver of such covenants for a year beyond the balance sheet date, under current GAAP accounting rules the senior secured note amounting to $4,042,847 has been classified as current debt. The WVEDA Bonds agreement and indenture of trust place restrictions on the Borrower and its members regarding additional encumbrances on the property, disposition of the property, and limitations on equity distributions. The loan agreement also provides for financial covenants. As of June 30, 2021 and December 31, 2020 the Company was not in compliance with all of the financial covenants and subsequently was in default on principal repayments due in 2020 and 2021 and has entered into a forbearance agreement with the bond trustee that provides, they will not accelerate the repayment of the bonds due to the defaults through July 1, 2022. On May 19, 2021 the Company’s subsidiary Entsorga West Virginia, LLC (“EWV”) executed a series of notes related to the settlement of a previously recognized claim (See Note 10) with Entsorga S.p.A.(“ESpA”), the parent company of Enstorga USA, Inc., a non-controlling member of the Company’s EWV subsidiary. The series of notes are comprised of 24 monthly notes of $41,725 bearing interest at 1% if not paid at maturity, of which 4 notes, totaling $166,900 are only payable if ESpA successfully repairs certain equipment at the EWV facility. In addition to the 24 notes, there is a note for $253,296 (“default note”) that is only payable in the event of a default on the other notes due to ESpA. The 24 monthly notes totaling $1,001,400 have been discounted at the rate of 6.6%, resulting in an initial net balance due of $917,421, which is the amount that the Company had previously accrued for the claims made. The default note has not been recognized as the amount is contingent upon future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Transactions</t>
        </is>
      </c>
      <c r="B1" s="2" t="inlineStr">
        <is>
          <t>6 Months Ended</t>
        </is>
      </c>
    </row>
    <row r="2">
      <c r="B2" s="2" t="inlineStr">
        <is>
          <t>Jun. 30, 2021</t>
        </is>
      </c>
    </row>
    <row r="3">
      <c r="A3" s="3" t="inlineStr">
        <is>
          <t>Equity and Equity Transactions</t>
        </is>
      </c>
    </row>
    <row r="4">
      <c r="A4" s="4" t="inlineStr">
        <is>
          <t>Equity and Equity Transactions</t>
        </is>
      </c>
      <c r="B4" s="4" t="inlineStr">
        <is>
          <t>Note 8. Equity and Equity Transactions The Company has 50,000,000 shares of its $0.0001 par common stock and 10,000,000 shares of blank check preferred stock authorized by its shareholders. As of June 30, 2021 and December 31, 2020, 28,348,684 and 23,354,130 shares of common stock have been issued; and 3,209,210 of preferred stock have been designated in five series of shares, which have a total of $1,611,241 in accumulated, but undeclared preferential dividends as of June 30, 2021, as follows: ​ ​ ​ ​ ​ ​ ​ ​ ​ ​ ​ ​ ​ ​ ​ ​ ​ ​ ​ ​ ​ ​ ​ ​ ​ ​ ​ ​ ​ ​ ​ ​ ​ ​ Outstanding ​ Carrying Amount ​ ​ ​ ​ ​ ​ Stated ​ Conversion ​ June 30, ​ December 31, ​ June 30, ​ December 31, ​ Designated Issued Value Rate 2021 2020 2021 2020 Series A Convertible* 333,401 ​ 333,401 ​ $ 5.00 ​ $ 1.80 ​ 95,312 ​ 125,312 ​ $ 476,560 ​ $ 626,553 Series B Convertible 1,111,200 ​ 428,333 ​ ​ 5.00 ​ ​ 1.80 ​ — ​ — ​ — ​ — Series C Convertible 1,000,000 ​ 427,500 ​ ​ 10.00 ​ ​ 1.80 ​ 427,500 ​ 427,500 ​ 3,050,142 ​ 3,050,142 Series D Convertible 20,000 ​ 18,850 ​ ​ 100.00 ​ ​ 1.80 ​ 6,250 ​ 17,350 ​ 500,392 ​ 1,365,696 Series E Convertible 714,519 ​ 714,519 ​ ​ 2.64 ​ ​ 2.64 ​ — ​ 264,519 ​ — ​ 698,330 Series F Convertible 30,090 ​ 13,611 ​ ​ 115.00 ​ ​ 1.81 ​ 13,611 ​ 13,611 ​ 1,507,408 ​ 1,507,408 Total preferred stock ​ 3,209,210 ​ 1,936,214 ​ ​ ​ ​ ​ ​ ​ 542,673 ​ 848,292 ​ $ 5,534,502 ​ $ 7,248,129 Excluding Series A* ​ ​ ​ ​ ​ ​ ​ ​ ​ ​ ​ ​ ​ ​ ​ $ 5,057,942 ​ $ 6,621,576 *The Series A convertible shares are redeemable and are presented as temporary equity in the condensed consolidated balance sheets.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Sale of registered common shares — On February 19, 2021, the Company entered into an At Market Issuance Sales Agreement (the “Sales Agreement”) with B. Riley Securities, Inc. (the “Sales Agent”), pursuant to which the Company may offer and sell, from time to time, through or to the Sales Agent, shares of the Company’s common stock, par value $0.0001 per share (the “Placement Shares”), having an aggregate offering price of up to $25 million (the “ATM Offering”). Effective April 16, 2021, the Sales Agreement became ineligible for future sales. During March 2021, through a series of transactions, the Company sold 3,416,663 shares of its common stock under the Sales Agreement at an average price per share of $2.11.The net proceeds to the Company from the offering were: ​ ​ ​ ​ Gross proceeds $ 7,211,729 Less: ​ Agent’s fees ​ (216,388) Legal fees ​ (80,671) Accounting fees ​ (18,180) Filing and other fees ​ (872) Net proceeds to the Company ​ $ 6,895,618 ​ On April 29, 2021, 264,519 shares of the Company’s Series E preferred stock were converted into 264,519 shares of the Company’s common stock. The shares were registered under the Company’s registration statement on Form S-8 (Registration Statement No. 333-225999). ​ During the six months ended June 30, 2021, two participants from the Company’s stock incentive plans, were issued 129,298 shares of common stock pursuant to a restricted stock unit agreement. The shares were registered under the Company’s registration statement on Form S-3 (Registration Statement No. 333-229093). ​ Sale/issuance of unregistered common shares — The Company issued 72,000 shares of unregistered common stock to a vendor at market ($90,720) in connection with services rendered. Two holders of common stock warrants exercised their warrants in cashless exercises resulting in the issuance of 148,471 shares of common stock. These unregistered shares were issued without registration under the Securities Act of 1933, as amended (the “Securities Act”) in reliance on the exemptions provided by Section 4(a)(2) of the Securities Act as provided in Rule 506(b) of Regulation D promulgated thereunder (“Regulation D Exemption”). ​ The Company issued 921,222 shares of common stock, under Regulation D Exemption, to shareholders of the Company’s Series A, C and D convertible preferred stock in connection: with the conversion of 11,100 shares of preferred stock, and the payment of accrued and accumulated dividends in accordance with the terms of the preferred stock Certificates of Designation. ​ The Company issued 42,381 shares of common stock, to shareholders of the Company’s Series F convertible preferred stock in connection the payment of accumulated dividends in accordance with the terms of the preferred stock Certificate of Designation. Warrants – ​ ​ ​ ​ ​ ​ ​ ​ ​ ​ ​ ​ ​ ​ ​ Weighted Average Expiring During the Year ​ Warrant ​ Exercise Price ​ Exercises Price Ending December 31, Shares per Share per Share 2021 509,094 ​ $3.30 ​ $ 3.30 2022 1,198,149 ​ $1.80 - $5.00 ​ ​ 2.94 2023 740,749 ​ $1.80 ​ ​ 1.80 2024 269,293 ​ $1.80 ​ ​ 1.80 2025 598,843 ​ $1.31 - $2.25 ​ ​ 1.80 ​ The following table summarizes the outstanding warrant activity for the six months ended June 30, 2021: ​ ​ ​ ​ Outstanding, January 1, 2021 4,776,361 Exercised - cashless common shares issued ​ (267,500) Expired (1,192,733) Outstanding, June 30, 2021 3,316,128 ​ Equity Incentive Plans — ​ ​ ​ ​ ​ ​ ​ ​ ​ ​ ​ ​ ​ ​ ​ ​ Three months ended June 30, ​ Six months ended June 30, ​ 2021 2020 2021 2020 Stock options ​ $ 12,912 ​ $ 41,318 ​ $ 29,273 ​ $ 89,778 Restricted stock ​ 74,587 ​ 271,099 ​ 225,495 ​ 502,844 Total ​ $ 87,499 ​ $ 312,417 ​ $ 254,768 ​ $ 592,622 ​ ​ ​ ​ ​ ​ ​ ​ ​ ​ ​ ​ ​ ​ ​ Three months ended June 30, ​ Six months ended June 30, ​ 2021 2020 2021 2020 Rental, service and maintenance ​ $ 7,645 ​ $ 3,003 ​ $ 9,696 ​ $ 6,320 Selling, general and administrative ​ 79,854 ​ 309,414 ​ ​ 245,072 ​ ​ 586,302 Total ​ $ 87,499 ​ $ 312,417 ​ $ 254,768 ​ $ 592,622 ​ Non-controlling Interest Transactions — ​ AVWS exchanged the EWV convertible preferred units for 1,918,947 each of preferred and class A units of Refuel, of which AVWS assigned 333,135.33 each of preferred and class A units of Refuel in settlement of a debt owed to the Company amounting to $333,135. ​ As of December 31, 2020, the $1,585,812 net non-controlling ownership interest resulting from this transaction is reflected in the Company’s financial statements as a non-current liability – Liabilities to non-controlling interests to be settled in subsidiary membership interests. During the six months ended June 30, 2021, this $1,585,812 has been reflected as a capital contribution to non-controlling equity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9. Leases The Company did not enter into or modify any existing leases during the six months ended June 30, 2021. The current portion of the lease liabilities of $214,664 is included in accrued expenses and liabilities in the accompanying consolidated balance sheets. Maturities of lease liabilities under these leases, which have a weighted average remaining term of 19.6 years, as of June 30,2021 is: ​ ​ ​ ​ ​ Year Ending December 31, ​ ​ 2021, remaining ​ $ 108,332 2022 ​ 217,571 2023 ​ 219,140 2024 ​ 220,732 2025 and thereafter ​ 2,912,917 Total lease payments ​ 3,678,692 Less imputed interest ​ (2,306,613) Present value of lease liabilities ​ $ 1,372,079 ​ Total lease costs under operating leases amounted to $57,129 and $55,356 for the three months, and $114,259 and $110,712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0. Commitments and Contingencies During the six months ended June 30, 2021 the Company was involved in the following legal matter. During September 2020, the Company’s Entsorga West Virginia subsidiary received notice that an affiliate of a minority owner of the facility, who also provided intellectual property, equipment and engineering services relating to the set-up and initial operation of the facility, was claiming it was owed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s a result of this claim and the related costs incurred by the Company to cure the deficiencies in the services that were contracted, the Company has reflected an impairment charge amounting to $917,420 during the year ended December 31, 2020. On May 19, 2021 the Company signed an agreement, effective May 7, 2021, settling this matter through the issuance of notes payable as described in Note 7. Notes, Bonds, Debts and Borrowings.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11. Revenue The Company recognizes revenue as services are performed or products are delivered and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 ​ ​ ​ ​ ​ ​ ​ ​ ​ ​ ​ ​ ​ ​ ​ ​ Three months ended June 30, ​ Six months ended June 30, ​ 2021 2020 2021 2020 Revenue Type: ​ Revenue recognized over time: ​ ​ ​ ​ ​ ​ ​ ​ ​ ​ ​ ​ Rental of digesters ​ $ 332,589 ​ $ 312,279 ​ $ 653,194 ​ $ 698,533 Revenue recognized at a point in time: ​ ​ ​ ​ ​ ​ ​ ​ ​ ​ ​ ​ Services ​ 291,783 ​ 576,405 ​ 583,900 ​ 1,177,838 Product sales ​ 2,830,602 ​ 385,248 ​ 5,258,170 ​ 756,902 Total ​ $ 3,454,974 ​ $ 1,273,932 ​ $ 6,495,264 ​ $ 2,633,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6 Months Ended</t>
        </is>
      </c>
    </row>
    <row r="2">
      <c r="B2" s="2" t="inlineStr">
        <is>
          <t>Jun. 30, 2021</t>
        </is>
      </c>
    </row>
    <row r="3">
      <c r="A3" s="3" t="inlineStr">
        <is>
          <t>Risk Concentrations</t>
        </is>
      </c>
    </row>
    <row r="4">
      <c r="A4" s="4" t="inlineStr">
        <is>
          <t>Risk Concentrations</t>
        </is>
      </c>
      <c r="B4" s="4" t="inlineStr">
        <is>
          <t xml:space="preserve">Note 12. Risk Concentrations The Company operates as a single segment on a worldwide basis through its subsidiaries, resellers and independent sales agents. Gross revenues and net non-current tangible assets on a domestic and international basis are as follows: ​ ​ ​ ​ ​ ​ ​ ​ ​ ​ ​ ​ United ​ ​ ​ ​ ​ ​ States ​ International ​ Total 2021: ​ ​ ​ ​ ​ ​ ​ ​ ​ Revenue, for the six months ended June 30, 2021 ​ $ 6,323,061 ​ $ 172,203 ​ $ 6,495,264 Revenue, for the three months ended June 30, 2021 ​ ​ 3,365,791 ​ ​ 89,183 ​ ​ 3,454,974 Non-current tangible assets, as of June 30, 2021 ​ 36,235,312 ​ 262,001 ​ 36,497,313 ​ ​ ​ ​ ​ ​ ​ ​ ​ ​ 2020: ​ ​ ​ ​ ​ ​ Revenue, for the six months ended June 30, 2020 ​ $ 2,447,633 ​ $ 185,640 ​ $ 2,633,273 Revenue, for the three months ended June 30, 2020 ​ ​ 1,221,723 ​ ​ 52,209 ​ ​ 1,273,932 Non-current tangible assets, as of December 31, 2020 ​ 36,972,067 ​ 294,413 ​ 37,266,480 ​ Major customers As of June 30, 2021, one customer represented at least 10% of accounts receivable, accounting for 68.4% of accounts receivable. As of December 31, 2020 two customers represented at least 10% of accounts receivable, accounting for 50.6% and 11.7% (GMG) of accounts receivable. Vendor concentration As of June 30, 2021 and December 31, 2020, no vendors represented at least 10%of accounts payable. Affiliate relationshi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454974</v>
      </c>
      <c r="C4" s="6" t="n">
        <v>1273932</v>
      </c>
      <c r="D4" s="6" t="n">
        <v>6495264</v>
      </c>
      <c r="E4" s="6" t="n">
        <v>2633273</v>
      </c>
    </row>
    <row r="5">
      <c r="A5" s="3" t="inlineStr">
        <is>
          <t>Operating expenses</t>
        </is>
      </c>
    </row>
    <row r="6">
      <c r="A6" s="4" t="inlineStr">
        <is>
          <t>Selling, general and administrative</t>
        </is>
      </c>
      <c r="B6" s="5" t="n">
        <v>2012397</v>
      </c>
      <c r="C6" s="5" t="n">
        <v>1897442</v>
      </c>
      <c r="D6" s="5" t="n">
        <v>3658354</v>
      </c>
      <c r="E6" s="5" t="n">
        <v>3815865</v>
      </c>
    </row>
    <row r="7">
      <c r="A7" s="4" t="inlineStr">
        <is>
          <t>Depreciation and amortization</t>
        </is>
      </c>
      <c r="B7" s="5" t="n">
        <v>501098</v>
      </c>
      <c r="C7" s="5" t="n">
        <v>569764</v>
      </c>
      <c r="D7" s="5" t="n">
        <v>1002931</v>
      </c>
      <c r="E7" s="5" t="n">
        <v>1184966</v>
      </c>
    </row>
    <row r="8">
      <c r="A8" s="4" t="inlineStr">
        <is>
          <t>Total operating expenses</t>
        </is>
      </c>
      <c r="B8" s="5" t="n">
        <v>5496773</v>
      </c>
      <c r="C8" s="5" t="n">
        <v>3639178</v>
      </c>
      <c r="D8" s="5" t="n">
        <v>9813565</v>
      </c>
      <c r="E8" s="5" t="n">
        <v>7392469</v>
      </c>
    </row>
    <row r="9">
      <c r="A9" s="4" t="inlineStr">
        <is>
          <t>Loss from operations</t>
        </is>
      </c>
      <c r="B9" s="5" t="n">
        <v>-2041799</v>
      </c>
      <c r="C9" s="5" t="n">
        <v>-2365246</v>
      </c>
      <c r="D9" s="5" t="n">
        <v>-3318301</v>
      </c>
      <c r="E9" s="5" t="n">
        <v>-4759196</v>
      </c>
    </row>
    <row r="10">
      <c r="A10" s="3" t="inlineStr">
        <is>
          <t>Other (income)</t>
        </is>
      </c>
    </row>
    <row r="11">
      <c r="A11" s="4" t="inlineStr">
        <is>
          <t>Interest (income)</t>
        </is>
      </c>
      <c r="B11" s="5" t="n">
        <v>-123</v>
      </c>
      <c r="C11" s="5" t="n">
        <v>-5355</v>
      </c>
      <c r="D11" s="5" t="n">
        <v>-310</v>
      </c>
      <c r="E11" s="5" t="n">
        <v>-17622</v>
      </c>
    </row>
    <row r="12">
      <c r="A12" s="4" t="inlineStr">
        <is>
          <t>Interest expense</t>
        </is>
      </c>
      <c r="B12" s="5" t="n">
        <v>1031011</v>
      </c>
      <c r="C12" s="5" t="n">
        <v>1025319</v>
      </c>
      <c r="D12" s="5" t="n">
        <v>2059416</v>
      </c>
      <c r="E12" s="5" t="n">
        <v>2037610</v>
      </c>
    </row>
    <row r="13">
      <c r="A13" s="4" t="inlineStr">
        <is>
          <t>Loss from unconsolidated entity</t>
        </is>
      </c>
      <c r="B13" s="5" t="n">
        <v>2746</v>
      </c>
      <c r="D13" s="5" t="n">
        <v>32749</v>
      </c>
    </row>
    <row r="14">
      <c r="A14" s="4" t="inlineStr">
        <is>
          <t>Total other expenses</t>
        </is>
      </c>
      <c r="B14" s="5" t="n">
        <v>1033634</v>
      </c>
      <c r="C14" s="5" t="n">
        <v>1019964</v>
      </c>
      <c r="D14" s="5" t="n">
        <v>2091855</v>
      </c>
      <c r="E14" s="5" t="n">
        <v>2019988</v>
      </c>
    </row>
    <row r="15">
      <c r="A15" s="4" t="inlineStr">
        <is>
          <t>Net loss</t>
        </is>
      </c>
      <c r="B15" s="5" t="n">
        <v>-3075433</v>
      </c>
      <c r="C15" s="5" t="n">
        <v>-3385210</v>
      </c>
      <c r="D15" s="5" t="n">
        <v>-5410156</v>
      </c>
      <c r="E15" s="5" t="n">
        <v>-6779184</v>
      </c>
    </row>
    <row r="16">
      <c r="A16" s="4" t="inlineStr">
        <is>
          <t>Net loss attributable to non-controlling interests</t>
        </is>
      </c>
      <c r="B16" s="5" t="n">
        <v>-695229</v>
      </c>
      <c r="C16" s="5" t="n">
        <v>-720329</v>
      </c>
      <c r="D16" s="5" t="n">
        <v>-1395739</v>
      </c>
      <c r="E16" s="5" t="n">
        <v>-1543006</v>
      </c>
    </row>
    <row r="17">
      <c r="A17" s="4" t="inlineStr">
        <is>
          <t>Net loss attributable to Parent</t>
        </is>
      </c>
      <c r="B17" s="5" t="n">
        <v>-2380204</v>
      </c>
      <c r="C17" s="5" t="n">
        <v>-2664881</v>
      </c>
      <c r="D17" s="5" t="n">
        <v>-4014417</v>
      </c>
      <c r="E17" s="5" t="n">
        <v>-5236178</v>
      </c>
    </row>
    <row r="18">
      <c r="A18" s="3" t="inlineStr">
        <is>
          <t>Other comprehensive income</t>
        </is>
      </c>
    </row>
    <row r="19">
      <c r="A19" s="4" t="inlineStr">
        <is>
          <t>Foreign currency translation adjustment</t>
        </is>
      </c>
      <c r="B19" s="5" t="n">
        <v>-5369</v>
      </c>
      <c r="C19" s="5" t="n">
        <v>-1437</v>
      </c>
      <c r="D19" s="5" t="n">
        <v>-16044</v>
      </c>
      <c r="E19" s="5" t="n">
        <v>-30136</v>
      </c>
    </row>
    <row r="20">
      <c r="A20" s="4" t="inlineStr">
        <is>
          <t>Comprehensive loss</t>
        </is>
      </c>
      <c r="B20" s="5" t="n">
        <v>-2385573</v>
      </c>
      <c r="C20" s="5" t="n">
        <v>-2666318</v>
      </c>
      <c r="D20" s="5" t="n">
        <v>-4030461</v>
      </c>
      <c r="E20" s="5" t="n">
        <v>-5266314</v>
      </c>
    </row>
    <row r="21">
      <c r="A21" s="4" t="inlineStr">
        <is>
          <t>Net loss attributable to Parent</t>
        </is>
      </c>
      <c r="B21" s="5" t="n">
        <v>-2380204</v>
      </c>
      <c r="C21" s="5" t="n">
        <v>-2664881</v>
      </c>
      <c r="D21" s="5" t="n">
        <v>-4014417</v>
      </c>
      <c r="E21" s="5" t="n">
        <v>-5236178</v>
      </c>
    </row>
    <row r="22">
      <c r="A22" s="4" t="inlineStr">
        <is>
          <t>Less - preferred stock dividends</t>
        </is>
      </c>
      <c r="B22" s="5" t="n">
        <v>-175169</v>
      </c>
      <c r="C22" s="5" t="n">
        <v>-204941</v>
      </c>
      <c r="D22" s="5" t="n">
        <v>-358024</v>
      </c>
      <c r="E22" s="5" t="n">
        <v>-382313</v>
      </c>
    </row>
    <row r="23">
      <c r="A23" s="4" t="inlineStr">
        <is>
          <t>Net loss - common shareholders</t>
        </is>
      </c>
      <c r="B23" s="6" t="n">
        <v>-2555373</v>
      </c>
      <c r="C23" s="6" t="n">
        <v>-2869822</v>
      </c>
      <c r="D23" s="6" t="n">
        <v>-4372441</v>
      </c>
      <c r="E23" s="6" t="n">
        <v>-5618491</v>
      </c>
    </row>
    <row r="24">
      <c r="A24" s="4" t="inlineStr">
        <is>
          <t>Net loss per common share - basic and diluted</t>
        </is>
      </c>
      <c r="B24" s="7" t="n">
        <v>-0.09</v>
      </c>
      <c r="C24" s="7" t="n">
        <v>-0.16</v>
      </c>
      <c r="D24" s="7" t="n">
        <v>-0.17</v>
      </c>
      <c r="E24" s="7" t="n">
        <v>-0.32</v>
      </c>
    </row>
    <row r="25">
      <c r="A25" s="4" t="inlineStr">
        <is>
          <t>Weighted average number of common shares outstanding - basic and diluted</t>
        </is>
      </c>
      <c r="B25" s="5" t="n">
        <v>28259677</v>
      </c>
      <c r="C25" s="5" t="n">
        <v>17437068</v>
      </c>
      <c r="D25" s="5" t="n">
        <v>26301029</v>
      </c>
      <c r="E25" s="5" t="n">
        <v>17406788</v>
      </c>
    </row>
    <row r="26">
      <c r="A26" s="4" t="inlineStr">
        <is>
          <t>HEBioT</t>
        </is>
      </c>
    </row>
    <row r="27">
      <c r="A27" s="3" t="inlineStr">
        <is>
          <t>Revenue</t>
        </is>
      </c>
    </row>
    <row r="28">
      <c r="A28" s="4" t="inlineStr">
        <is>
          <t>Revenue</t>
        </is>
      </c>
      <c r="B28" s="6" t="n">
        <v>376554</v>
      </c>
      <c r="C28" s="6" t="n">
        <v>892899</v>
      </c>
      <c r="D28" s="6" t="n">
        <v>729102</v>
      </c>
      <c r="E28" s="6" t="n">
        <v>1383031</v>
      </c>
    </row>
    <row r="29">
      <c r="A29" s="3" t="inlineStr">
        <is>
          <t>Operating expenses</t>
        </is>
      </c>
    </row>
    <row r="30">
      <c r="A30" s="4" t="inlineStr">
        <is>
          <t>Total operating expenses</t>
        </is>
      </c>
      <c r="B30" s="5" t="n">
        <v>879491</v>
      </c>
      <c r="C30" s="5" t="n">
        <v>1020277</v>
      </c>
      <c r="D30" s="5" t="n">
        <v>1556768</v>
      </c>
      <c r="E30" s="5" t="n">
        <v>1832704</v>
      </c>
    </row>
    <row r="31">
      <c r="A31" s="4" t="inlineStr">
        <is>
          <t>Rental, service and maintenance</t>
        </is>
      </c>
    </row>
    <row r="32">
      <c r="A32" s="3" t="inlineStr">
        <is>
          <t>Revenue</t>
        </is>
      </c>
    </row>
    <row r="33">
      <c r="A33" s="4" t="inlineStr">
        <is>
          <t>Revenue</t>
        </is>
      </c>
      <c r="B33" s="5" t="n">
        <v>447427</v>
      </c>
      <c r="C33" s="5" t="n">
        <v>356033</v>
      </c>
      <c r="D33" s="5" t="n">
        <v>868656</v>
      </c>
      <c r="E33" s="5" t="n">
        <v>827126</v>
      </c>
    </row>
    <row r="34">
      <c r="A34" s="3" t="inlineStr">
        <is>
          <t>Operating expenses</t>
        </is>
      </c>
    </row>
    <row r="35">
      <c r="A35" s="4" t="inlineStr">
        <is>
          <t>Total operating expenses</t>
        </is>
      </c>
      <c r="B35" s="5" t="n">
        <v>297463</v>
      </c>
      <c r="C35" s="5" t="n">
        <v>151695</v>
      </c>
      <c r="D35" s="5" t="n">
        <v>553172</v>
      </c>
      <c r="E35" s="5" t="n">
        <v>412530</v>
      </c>
    </row>
    <row r="36">
      <c r="A36" s="4" t="inlineStr">
        <is>
          <t>Equipment sales</t>
        </is>
      </c>
    </row>
    <row r="37">
      <c r="A37" s="3" t="inlineStr">
        <is>
          <t>Revenue</t>
        </is>
      </c>
    </row>
    <row r="38">
      <c r="A38" s="4" t="inlineStr">
        <is>
          <t>Revenue</t>
        </is>
      </c>
      <c r="B38" s="5" t="n">
        <v>2630993</v>
      </c>
      <c r="D38" s="5" t="n">
        <v>4897506</v>
      </c>
      <c r="E38" s="5" t="n">
        <v>323116</v>
      </c>
    </row>
    <row r="39">
      <c r="A39" s="3" t="inlineStr">
        <is>
          <t>Operating expenses</t>
        </is>
      </c>
    </row>
    <row r="40">
      <c r="A40" s="4" t="inlineStr">
        <is>
          <t>Total operating expenses</t>
        </is>
      </c>
      <c r="B40" s="6" t="n">
        <v>1806324</v>
      </c>
      <c r="D40" s="6" t="n">
        <v>3042340</v>
      </c>
      <c r="E40" s="5" t="n">
        <v>146404</v>
      </c>
    </row>
    <row r="41">
      <c r="A41" s="4" t="inlineStr">
        <is>
          <t>Management advisory and other fees (related party)</t>
        </is>
      </c>
    </row>
    <row r="42">
      <c r="A42" s="3" t="inlineStr">
        <is>
          <t>Revenue</t>
        </is>
      </c>
    </row>
    <row r="43">
      <c r="A43" s="4" t="inlineStr">
        <is>
          <t>Revenue</t>
        </is>
      </c>
      <c r="C43" s="6" t="n">
        <v>25000</v>
      </c>
      <c r="E43" s="6" t="n">
        <v>1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3. Related Party Transactions Related parties include Directors, Senior Management Officers, and shareholders, plus their immediate family, who own a 5% or greater ownership interest at the time of a transaction. Related parties also include GMG and its subsidiaries as a result of its interest in Refuel America, LLC (“Refuel”), a consolidated entity of the Company. The tables below presents the face amount of direct related party assets and liabilities and other transactions or conditions as of or during the periods indicated. ​ ​ ​ ​ ​ ​ ​ ​ ​ ​ ​ ​ June 30, December 31, ​ ​ ​ ​ 2021 ​ 2020 Assets: ​ ​ ​ ​ ​ ​ ​ ​ Accounts receivable (a) (b) ​ $ 82,956 ​ $ 206,352 Intangible assets, net, included in other assets (c) ​ 10,099 ​ 20,199 Liabilities: ​ ​ ​ ​ ​ ​ Accounts payable (c) (d) (e) (f) ​ 384,698 ​ 294,040 Accrued interest payable (h) ​ 256,370 ​ 196,033 Accrued liabilities ​ (j) ​ ​ — ​ ​ 917,420 Notes payable ​ (j) ​ ​ 927,229 ​ ​ — Long term accrued interest (g) ​ 1,896,467 ​ 1,807,857 Advance from related party (h) ​ 935,000 ​ 935,000 Junior promissory note (g) ​ 982,613 ​ 971,426 Liabilities to non-controlling interests to be settled in subsidiary membership units ​ (k) ​ ​ — ​ ​ 1,585,812 Other: ​ ​ ​ ​ ​ ​ Line of credit guarantee (i) ​ 1,500,000 ​ 1,498,975 ​ ​ ​ ​ ​ ​ ​ ​ ​ ​ ​ ​ ​ ​ ​ ​ ​ ​ ​ ​ Three months ended June 30, ​ Six months ended June 30, ​ ​ 2021 2020 2021 2020 Management advisory and other fees (a) ​ $ ​ ​ $ 25,000 ​ $ ​ ​ $ 100,000 HEBioT revenue (b) ​ 134,559 ​ 448,079 ​ 288,885 ​ 855,770 Operating expenses - HEBioT (d) ​ 14,493 ​ 475,583 ​ 41,312 ​ 774,386 Operating expenses - Selling, general and administrative (e) ​ 137,944 ​ 16,358 ​ 137,944 ​ 41,514 Operating expenses - Selling, general and administrative (c) (f) ​ 18,750 ​ 110,683 ​ 37,500 ​ 221,366 Interest expense (g) (h) (j) ​ 103,643 ​ 99,073 ​ 205,104 ​ 197,021 Debt guarantee fees (i) ​ 16,875 ​ 16,875 ​ 33,750 ​ 33,750 ​ Summary notes: a - Management Advisory Fees f - Business Services Fees b - HEBioT Disposal Revenues ​ g - Junior Promissory Note c - Distribution Agreement ​ h - Advances from Related Parties d - Disposal costs ​ i - Line of Credit e - Facility Lease ​ j - Claims by Related Party settled in Notes Payable – Note 7. Notes, Bonds, Debts and Borrow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4.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6 Months Ended</t>
        </is>
      </c>
    </row>
    <row r="2">
      <c r="B2" s="2" t="inlineStr">
        <is>
          <t>Jun. 30, 2021</t>
        </is>
      </c>
    </row>
    <row r="3">
      <c r="A3" s="3" t="inlineStr">
        <is>
          <t>Condensed Consolidating Financial Information</t>
        </is>
      </c>
    </row>
    <row r="4">
      <c r="A4" s="4" t="inlineStr">
        <is>
          <t>Condensed Consolidating Financial Information</t>
        </is>
      </c>
      <c r="B4" s="4" t="inlineStr">
        <is>
          <t>Note 15.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Condensed Consolidating Balance Sheet as of June 30, 2021 ​ ​ ​ ​ ​ ​ ​ ​ ​ ​ ​ ​ ​ ​ Parent Entsorga ​ ​ ​ ​ ​ ​ and other ​ West ​ ​ ​ ​ ​ ​ ​ ​ Subsidiaries ​ Virginia LLC ​ Eliminations ​ Consolidated Assets ​ ​ ​ ​ Cash ​ $ 2,257,929 ​ $ 21,131 ​ $ — ​ $ 2,279,060 Restricted cash ​ — ​ 3,808,751 ​ — ​ 3,808,751 Other current assets ​ 9,880,155 ​ 366,925 ​ (6,758,622) ​ 3,488,458 Current assets ​ 12,138,084 ​ 4,196,807 ​ (6,758,622) ​ 9,576,269 Restricted cash ​ — ​ 2,603,440 ​ — ​ 2,603,440 HEBioT facility and other fixed assets ​ 1,171,098 ​ 35,317,715 ​ — ​ 36,488,813 MBT facility development and license costs ​ 6,431,359 ​ 1,606,500 ​ — ​ 8,037,859 Other assets ​ 1,043,046 ​ 881,157 ​ — ​ 1,924,203 Total assets ​ $ 20,783,587 ​ $ 44,605,619 ​ $ (6,758,622) ​ $ 58,630,584 ​ ​ ​ ​ ​ ​ ​ ​ ​ ​ ​ ​ ​ Liabilities and stockholders’ equity ​ ​ ​ ​ ​ ​ ​ ​ Notes, bonds, debts and borrowings ​ $ 6,582,338 ​ $ 4,410,525 ​ $ — ​ $ 10,992,863 Other current liabilities ​ 4,677,667 ​ 9,773,835 ​ (6,758,622) ​ 7,692,880 Current liabilities ​ 11,260,005 ​ 14,184,360 ​ (6,758,622) ​ 18,685,743 Notes, bonds, debts and borrowings ​ 1,642,161 ​ 28,868,099 ​ — ​ 30,510,260 Accrued interest ​ 1,896,467 ​ — ​ — ​ 1,896,467 Total liabilities ​ 14,798,633 ​ 43,052,459 ​ (6,758,622) ​ 51,092,470 Redeemable preferred stock ​ 476,560 ​ — ​ — ​ 476,560 Stockholders' equity: ​ ​ ​ ​ ​ ​ ​ ​ Attributable to parent ​ 5,508,394 ​ 1,553,160 ​ (1,330,738) ​ 5,730,816 Attributable to non-controlling interests ​ ​ ​ ​ ​ 1,330,738 ​ 1,330,738 Stockholders’ equity ​ 5,508,394 ​ 1,553,160 ​ — ​ 7,061,554 Total liabilities and stockholders’ equity ​ $ 20,783,587 ​ $ 44,605,619 ​ $ (6,758,622) ​ $ 58,630,584 ​ Condensed Consolidating Statement of Operations for the three months ended June 30, 2021 ​ ​ ​ ​ ​ ​ ​ ​ ​ ​ ​ ​ ​ ​ Parent Entsorga ​ ​ ​ ​ ​ ​ and other ​ West ​ ​ ​ ​ ​ ​ ​ ​ Subsidiaries ​ Virginia LLC ​ Eliminations ​ Consolidated Revenue ​ $ 3,078,420 ​ $ 376,554 ​ $ — ​ $ 3,454,974 Operating expenses ​ ​ ​ ​ ​ ​ ​ ​ ​ Equipment ​ 1,806,324 ​ — ​ — ​ ​ 1,806,324 Rental, service and maintenance expense ​ 297,463 ​ — ​ — ​ ​ 297,463 HEBioT ​ — ​ 879,491 ​ — ​ ​ 879,491 Selling, general and administrative ​ 1,424,740 ​ 587,657 ​ — ​ ​ 2,012,397 Depreciation and amortization ​ 121,013 ​ 380,085 ​ — ​ ​ 501,098 Total operating expenses ​ 3,649,540 ​ 1,847,233 ​ — ​ ​ 5,496,773 Loss from operations ​ ​ (571,120) ​ ​ (1,470,679) ​ ​ — ​ ​ (2,041,799) Other (income) expenses, net ​ ​ 356,727 ​ ​ 676,907 ​ ​ — ​ ​ 1,033,634 Net loss ​ $ (927,847) ​ $ (2,147,586) ​ $ — ​ $ (3,075,433) ​ Condensed Consolidating Statement of Operations for the six months ended June 30, 2021 ​ ​ ​ ​ ​ ​ ​ ​ ​ ​ ​ ​ ​ ​ ​ Parent Entsorga ​ ​ ​ ​ ​ ​ and other ​ West ​ ​ ​ ​ ​ ​ ​ Subsidiaries Virginia LLC Eliminations Consolidated Revenue ​ $ 5,766,162 ​ $ 729,102 ​ $ — ​ $ 6,495,264 Operating expenses ​ ​ ​ ​ ​ ​ ​ ​ Equipment ​ ​ 3,042,340 ​ ​ ​ ​ ​ — ​ 3,042,340 Rental, service and maintenance expense ​ 553,172 ​ ​ ​ ​ ​ 553,172 HEBioT ​ — ​ 1,556,768 ​ — ​ 1,556,768 Selling, general and administrative ​ 2,679,938 ​ 978,416 ​ — ​ 3,658,354 Depreciation and amortization ​ 245,864 ​ 757,067 ​ — ​ 1,002,931 Total operating expenses ​ 6,521,314 ​ 3,292,251 ​ — ​ 9,813,565 Loss from operations ​ (755,152) ​ (2,563,149) ​ — ​ (3,318,301) Other (income) expenses, net ​ 747,065 ​ 1,344,790 ​ — ​ 2,091,855 Net loss ​ $ (1,502,217) ​ $ (3,907,939) ​ $ — ​ $ (5,410,156) ​ Condensed Consolidating Statement of Cash Flows for the six months ended June 30, 2021 ​ ​ ​ ​ ​ ​ ​ ​ ​ ​ ​ ​ ​ ​ Parent Entsorga ​ ​ ​ ​ ​ ​ and other ​ West ​ ​ ​ ​ ​ ​ ​ ​ Subsidiaries ​ Virginia LLC ​ Eliminations ​ Consolidated Cash flows used in operating activities: ​ ​ ​ ​ Net loss ​ $ (1,502,217) ​ $ (3,907,939) ​ $ — ​ $ (5,410,156) Non-cash adjustments to reconcile net loss to net cash used in operations ​ 839,324 ​ 830,277 ​ — ​ 1,669,601 Changes in operating assets and liabilities ​ (5,699,080) ​ 5,179,330 ​ — ​ (519,750) Net cash used in operations ​ (6,361,973) ​ 2,101,668 ​ — ​ (4,260,305) ​ ​ ​ ​ ​ ​ ​ ​ ​ ​ ​ ​ ​ Cash flow used in investing activities: ​ ​ ​ ​ ​ ​ ​ ​ Purchases (sales) of facility, equipment, fixtures and vehicles ​ — ​ (184,914) ​ — ​ (184,914) Other investing activities ​ (28,388) ​ — ​ — ​ (28,388) Net cash used in investing activities ​ (28,388) ​ (184,914) ​ — ​ (213,302) ​ ​ ​ ​ ​ ​ ​ ​ ​ ​ ​ ​ ​ Cash flows from financing activities: ​ ​ ​ ​ ​ ​ ​ ​ Issuances of debt and equity ​ 6,895,618 ​ — ​ — ​ 6,895,618 Repayments of debt ​ (627,163) ​ — ​ — ​ (627,163) Net cash provided by financing activities ​ 6,268,455 ​ — ​ — ​ 6,268,455 Effect of exchange rate on cash ​ (92) ​ — ​ — ​ (92) Cash – beginning of period (restricted and unrestricted) ​ 2,379,927 ​ 4,516,568 ​ — ​ 6,896,495 Cash – end of period (restricted and unrestricted) ​ $ 2,257,929 ​ $ 6,433,322 ​ $ — ​ $ 8,691,251 ​ Condensed Consolidating Statement of Operations for the three months ended June 30, 2020 ​ ​ ​ ​ ​ ​ ​ ​ ​ ​ ​ ​ ​ ​ ​ Parent Entsorga ​ ​ ​ ​ ​ ​ and other ​ West ​ ​ ​ ​ ​ ​ ​ ​ Subsidiaries ​ Virginia LLC ​ Eliminations ​ Consolidated Revenue ​ $ 381,033 ​ $ 892,899 ​ $ — ​ $ 1,273,932 Operating expenses ​ ​ ​ ​ ​ ​ ​ ​ ​ HEBioT ​ — ​ 1,020,277 ​ — ​ ​ 1,020,277 Rental, service and maintenance expense ​ 151,695 ​ — ​ — ​ ​ 151,695 Equipment ​ — ​ — ​ — ​ ​ — Selling, general and administrative ​ 1,615,049 ​ 282,393 ​ — ​ ​ 1,897,442 Depreciation and amortization ​ 124,612 ​ 445,152 ​ — ​ ​ 569,764 Total operating expenses ​ 1,891,356 ​ 1,747,822 ​ — ​ ​ 3,639,178 Loss from operations ​ ​ (1,510,323) ​ ​ (854,923) ​ ​ — ​ ​ (2,365,246) Other (income) expenses, net ​ ​ 378,737 ​ ​ 641,227 ​ ​ — ​ ​ 1,019,964 Net loss ​ $ (1,889,060) ​ $ (1,496,150) ​ $ — ​ $ (3,385,210) ​ Condensed Consolidating Statement of Operations for the six months ended June 30, 2020 ​ ​ ​ ​ ​ ​ ​ ​ ​ ​ ​ ​ ​ ​ ​ Parent Entsorga ​ ​ ​ ​ ​ ​ and other ​ West ​ ​ ​ ​ ​ ​ ​ Subsidiaries Virginia LLC Eliminations Consolidated Revenue ​ $ 1,250,242 ​ $ 1,383,031 ​ $ — ​ $ 2,633,273 Operating expenses ​ ​ ​ ​ ​ ​ ​ ​ HEBioT ​ ​ — ​ ​ 1,832,704 ​ ​ — ​ ​ 1,832,704 Rental, service and maintenance expense ​ 412,530 ​ — ​ — ​ 412,530 Equipment ​ 146,404 ​ — ​ — ​ 146,404 Selling, general and administrative ​ 3,283,828 ​ 532,037 ​ — ​ 3,815,865 Depreciation and amortization ​ 249,346 ​ 935,620 ​ — ​ 1,184,966 Total operating expenses ​ 4,092,108 ​ 3,300,361 ​ — ​ 7,392,469 Loss from operations ​ (2,841,866) ​ (1,917,330) ​ — ​ (4,759,196) Other (income) expenses, net ​ 726,965 ​ 1,293,023 ​ — ​ 2,019,988 Net loss ​ $ (3,568,831) ​ $ (3,210,353) ​ $ — ​ $ (6,779,184) ​ Condensed Consolidating Statement of Cash Flows for the six months ended June 30, 2020 ​ ​ ​ ​ ​ ​ ​ ​ ​ ​ ​ ​ ​ ​ Parent Entsorga ​ ​ ​ ​ ​ and other ​ West ​ ​ ​ ​ ​ ​ ​ Subsidiaries ​ Virginia LLC ​ Eliminations ​ Consolidated Cash flows used in operating activities: Net loss $ (3,568,831) $ (3,210,353) $ — $ (6,779,184) Non-cash adjustments to reconcile net loss to net cash used in operations ​ 1,259,695 ​ 1,013,371 ​ — ​ 2,273,066 Changes in operating assets and liabilities ​ (1,845,609) ​ 2,439,116 ​ — ​ 593,507 Net cash used in operations ​ (4,154,745) ​ 242,134 ​ — ​ (3,912,611) ​ ​ ​ ​ ​ ​ ​ ​ ​ ​ ​ ​ ​ Cash flow used in investing activities: ​ ​ ​ ​ ​ ​ ​ ​ Purchases of construction in-progress, equipment, fixtures and vehicles ​ (2,649) ​ (48,082) ​ — ​ (50,731) Other investing activities ​ (31,996) ​ — ​ — ​ (31,996) Net cash used in investing activities ​ (34,645) ​ (48,082) ​ — ​ (82,727) ​ ​ ​ ​ ​ ​ ​ ​ ​ ​ ​ ​ ​ Cash flows from financing activities: ​ ​ ​ ​ ​ ​ ​ ​ Issuances of debt and equity ​ 2,706,750 ​ — ​ — ​ 2,706,750 Repayments of debt ​ (2,496) ​ — ​ — ​ (2,496) Net cash provided by financing activities ​ 2,704,254 ​ — ​ — ​ 2,704,254 Effect of exchange rate on cash ​ (20,208) ​ — ​ — ​ (20,208) Cash – beginning of period (restricted and unrestricted) ​ 1,847,526 ​ 3,689,426 ​ — ​ 5,536,952 Cash – end of period (restricted and unrestricted) $ 342,182 $ 3,883,478 $ — $ 4,225,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Recent Accounting Pronouncements</t>
        </is>
      </c>
      <c r="B4" s="4" t="inlineStr">
        <is>
          <t xml:space="preserve">Recent Accounting Pronouncements: The Company has not implemented any recent accounting pronouncements during the six months ended June 30, 2021. The Company has not implemented the following accounting standards: In June 2016, the FASB issued ASU 2016-13, Measurement of Credit Losses on Financial Instru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 There have been no other recent accounting pronouncements or changes in accounting pronouncements that have been issued but not yet adopted that are of significance, or potential significance, to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pment on Operating Leases, net (Tables)</t>
        </is>
      </c>
      <c r="B1" s="2" t="inlineStr">
        <is>
          <t>6 Months Ended</t>
        </is>
      </c>
    </row>
    <row r="2">
      <c r="B2" s="2" t="inlineStr">
        <is>
          <t>Jun. 30, 2021</t>
        </is>
      </c>
    </row>
    <row r="3">
      <c r="A3" s="3" t="inlineStr">
        <is>
          <t>Equipment on Operating Leases, net.</t>
        </is>
      </c>
    </row>
    <row r="4">
      <c r="A4" s="4" t="inlineStr">
        <is>
          <t>Schedule of equipment on operating leases</t>
        </is>
      </c>
      <c r="B4" s="4" t="inlineStr">
        <is>
          <t>​ ​ ​ ​ ​ ​ ​ ​ ​ June 30, December 31, ​ ​ 2021 ​ 2020 Leased equipment ​ $ 3,126,388 ​ $ 3,066,359 Less: accumulated depreciation ​ (1,967,830) ​ (1,754,604) Total Equipment on Operating Leases, net ​ $ 1,158,558 ​ $ 1,311,755</t>
        </is>
      </c>
    </row>
    <row r="5">
      <c r="A5" s="4" t="inlineStr">
        <is>
          <t>Schedule Of future minimum rental payments receivable for operating leases</t>
        </is>
      </c>
      <c r="B5" s="4" t="inlineStr">
        <is>
          <t>The minimum future estimated contractual payments to be received under these leases as of June 30, 2021 is as follows: ​ ​ ​ ​ ​ Year ending December 31, ​ 2021, remaining ​ $ 585,306 2022 ​ 875,449 2023 ​ 559,972 2024 ​ 250,441 2025 and thereafter ​ 77,092 ​ ​ $ 2,348,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BioT facility, equipment, fixtures and vehicles, net (Tables)</t>
        </is>
      </c>
      <c r="B1" s="2" t="inlineStr">
        <is>
          <t>6 Months Ended</t>
        </is>
      </c>
    </row>
    <row r="2">
      <c r="B2" s="2" t="inlineStr">
        <is>
          <t>Jun. 30, 2021</t>
        </is>
      </c>
    </row>
    <row r="3">
      <c r="A3" s="3" t="inlineStr">
        <is>
          <t>HEBioT facility, equipment, fixtures and vehicles, net</t>
        </is>
      </c>
    </row>
    <row r="4">
      <c r="A4" s="4" t="inlineStr">
        <is>
          <t>Schedule of HEBioT facility, equipment, fixtures and vehicles</t>
        </is>
      </c>
      <c r="B4" s="4" t="inlineStr">
        <is>
          <t>​ ​ ​ ​ ​ ​ ​ ​ ​ June 30, December 31, ​ 2021 2020 HEBioT facility $ 31,177,426 $ 31,172,856 HEBioT equipment ​ 7,658,012 ​ 7,579,059 Computer software and hardware ​ 112,074 ​ 115,374 Furniture and fixtures ​ 48,196 ​ 48,196 Vehicles ​ 50,319 ​ 50,319 ​ ​ 39,046,027 ​ 38,965,804 Less: accumulated depreciation and amortization ​ (3,715,772) ​ (3,019,579) Total HEBioT facility, equipment, fixtures and vehicles, net $ 35,330,255 $ 35,946,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BT Facility Development and License Costs (Tables)</t>
        </is>
      </c>
      <c r="B1" s="2" t="inlineStr">
        <is>
          <t>6 Months Ended</t>
        </is>
      </c>
    </row>
    <row r="2">
      <c r="B2" s="2" t="inlineStr">
        <is>
          <t>Jun. 30, 2021</t>
        </is>
      </c>
    </row>
    <row r="3">
      <c r="A3" s="3" t="inlineStr">
        <is>
          <t>MBT Facility Development and License Costs</t>
        </is>
      </c>
    </row>
    <row r="4">
      <c r="A4" s="4" t="inlineStr">
        <is>
          <t>Schedule of MBT facility development and license costs</t>
        </is>
      </c>
      <c r="B4" s="4" t="inlineStr">
        <is>
          <t>​ ​ ​ ​ ​ ​ ​ ​ ​ June 30, December 31, ​ ​ 2021 ​ 2020 MBT Projects ​ ​ Rensselaer, NY - Survey, engineering and legal ​ $ 412,159 ​ $ 383,771 ​ ​ ​ ​ ​ Technology Licenses ​ ​ Future site ​ 6,019,200 ​ 6,019,200 Martinsburg, West Virginia, net of $283,500 and $220,500 of amortization as of June 30, 2021 and December 31, 2020, respectively ​ 1,606,500 ​ 1,669,500 Total Technology Licenses ​ 7,625,700 ​ 7,688,700 Total MBT Facility Development and License Costs ​ $ 8,037,859 ​ $ 8,072,4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1</t>
        </is>
      </c>
    </row>
    <row r="3">
      <c r="A3" s="3" t="inlineStr">
        <is>
          <t>Other Assets.</t>
        </is>
      </c>
    </row>
    <row r="4">
      <c r="A4" s="4" t="inlineStr">
        <is>
          <t>Summary of other assets</t>
        </is>
      </c>
      <c r="B4" s="4" t="inlineStr">
        <is>
          <t>​ ​ ​ ​ ​ ​ ​ ​ ​ June 30, December 31, ​ ​ 2021 ​ 2020 Right of use assets ​ $ 1,227,051 ​ $ 1,266,047 Investment in East Shore Port Ventures LLC ​ 678,553 ​ 711,302 Digester distribution agreements ​ 10,099 ​ 20,199 Deposits ​ 8,500 ​ 8,500 Total Other Assets ​ $ 1,924,203 ​ $ 2,006,0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Bonds, Debts and Borrowings (Tables)</t>
        </is>
      </c>
      <c r="B1" s="2" t="inlineStr">
        <is>
          <t>6 Months Ended</t>
        </is>
      </c>
    </row>
    <row r="2">
      <c r="B2" s="2" t="inlineStr">
        <is>
          <t>Jun. 30, 2021</t>
        </is>
      </c>
    </row>
    <row r="3">
      <c r="A3" s="3" t="inlineStr">
        <is>
          <t>Notes, Bonds, Debts and Borrowings</t>
        </is>
      </c>
    </row>
    <row r="4">
      <c r="A4" s="4" t="inlineStr">
        <is>
          <t>Summary of notes, bonds, debts and borrowings</t>
        </is>
      </c>
      <c r="B4" s="4" t="inlineStr">
        <is>
          <t>​ ​ ​ ​ ​ ​ ​ ​ ​ ​ ​ ​ ​ ​ ​ ​ ​ ​ ​ ​ ​ ​ ​ ​ ​ ​ ​ ​ June 30, 2021 ​ December 31, 2020 ​ ​ Unpaid ​ ​ ​ Net ​ ​ ​ ​ ​ ​ ​ ​ ​ ​ ​ ​ Face ​ Net ​ Deferred ​ Carrying ​ ​ ​ Non- ​ ​ ​ Non- ​ Amount Discounts Costs Balance Current Current Current Current Demand note, line of credit ​ $ 1,500,000 ​ $ — ​ $ — ​ $ 1,500,000 ​ $ 1,500,000 ​ $ — ​ $ 1,498,975 ​ $ — Advance from related party ​ 935,000 ​ — ​ — ​ 935,000 ​ 935,000 ​ — ​ 935,000 ​ — Senior secured note ​ 4,375,000 ​ (296,117) ​ (36,036) ​ 4,042,847 ​ 4,042,847 ​ — ​ 4,494,424 ​ — Payroll Protection Program note ​ 421,300 ​ — ​ — ​ 421,300 ​ — ​ 421,300 ​ 327,678 ​ 93,622 Junior note due to related party ​ 1,044,477 ​ (61,864) ​ — ​ 982,613 ​ — ​ 982,613 ​ — ​ 971,426 Notes payable to related party ​ ​ 1,001,400 ​ ​ (74,171) ​ ​ — ​ ​ 927,229 ​ ​ 375,525 ​ ​ 551,704 ​ ​ — ​ ​ — Note payable ​ 100,000 ​ — ​ — ​ 100,000 ​ 100,000 ​ — ​ — ​ 100,000 WV EDA senior secured bonds ​ 33,000,000 ​ — ​ (1,569,318) ​ 31,430,682 ​ 4,035,000 ​ 27,395,682 ​ 2,860,000 ​ 28,476,359 Long term debts, remaining balances ​ 6,038 ​ — ​ — ​ 6,038 ​ 4,491 ​ 1,547 ​ 4,380 ​ 3,820 Total Notes, Bonds, Debts and Borrowings ​ $ 42,383,215 ​ $ (432,152) ​ $ (1,605,354) ​ $ 40,345,709 ​ $ 10,992,863 ​ $ 29,352,846 ​ $ 10,120,457 ​ $ 29,645,227</t>
        </is>
      </c>
    </row>
    <row r="5">
      <c r="A5" s="4" t="inlineStr">
        <is>
          <t>Summary of contractual maturities and sinking fund payments of Notes, Bonds, Debts and Borrowings, based on face amounts</t>
        </is>
      </c>
      <c r="B5" s="4" t="inlineStr">
        <is>
          <t>​ ​ ​ ​ ​ ​ ​ ​ ​ ​ ​ ​ ​ ​ ​ ​ ​ ​ ​ ​ ​ ​ 2021, ​ ​ ​ ​ ​ ​ ​ 2025 and ​ ​ ​ remaining 2022 2023 2024 thereafter Total Demand note, line of credit $ 1,500,000 ​ $ — ​ $ — ​ $ — ​ $ — ​ $ 1,500,000 Advance from related party ​ 935,000 ​ ​ — ​ ​ — ​ — ​ — ​ 935,000 Senior secured note ​ 1,250,000 ​ ​ 2,500,000 ​ ​ 625,000 ​ — ​ — ​ 4,375,000 Payroll Protection Program note ​ — ​ ​ 421,300 ​ ​ — ​ — ​ — ​ 421,300 Junior note due to related party ​ — ​ ​ — ​ ​ — ​ 1,044,477 ​ ​ ​ 1,044,477 Notes payable to related party ​ ​ 166,900 ​ ​ 500,700 ​ ​ 333,800 ​ ​ — ​ ​ — ​ ​ 1,001,400 Note payable ​ — ​ ​ 100,000 ​ ​ — ​ ​ — ​ ​ — ​ ​ 100,000 WV EDA senior secured bonds ​ 2,860,000 ​ ​ 1,175,000 ​ ​ 1,265,000 ​ ​ 1,360,000 ​ ​ 26,340,000 ​ ​ 33,000,000 Long term debts, remaining balances ​ 2,217 ​ ​ 3,821 ​ ​ — ​ ​ — ​ ​ — ​ ​ 6,038 Total Notes, Bonds, Debts and Borrowings ​ $ 6,714,117 ​ $ 4,700,821 ​ $ 2,223,800 ​ $ 2,404,477 ​ $ 26,340,000 ​ $ 42,383,2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Equity Transactions (Tables)</t>
        </is>
      </c>
      <c r="B1" s="2" t="inlineStr">
        <is>
          <t>6 Months Ended</t>
        </is>
      </c>
    </row>
    <row r="2">
      <c r="B2" s="2" t="inlineStr">
        <is>
          <t>Jun. 30, 2021</t>
        </is>
      </c>
    </row>
    <row r="3">
      <c r="A3" s="3" t="inlineStr">
        <is>
          <t>Equity and Equity Transactions</t>
        </is>
      </c>
    </row>
    <row r="4">
      <c r="A4" s="4" t="inlineStr">
        <is>
          <t>Schedule of preferred units</t>
        </is>
      </c>
      <c r="B4" s="4" t="inlineStr">
        <is>
          <t>​ ​ ​ ​ ​ ​ ​ ​ ​ ​ ​ ​ ​ ​ ​ ​ ​ ​ ​ ​ ​ ​ ​ ​ ​ ​ ​ ​ ​ ​ ​ ​ ​ ​ Outstanding ​ Carrying Amount ​ ​ ​ ​ ​ ​ Stated ​ Conversion ​ June 30, ​ December 31, ​ June 30, ​ December 31, ​ Designated Issued Value Rate 2021 2020 2021 2020 Series A Convertible* 333,401 ​ 333,401 ​ $ 5.00 ​ $ 1.80 ​ 95,312 ​ 125,312 ​ $ 476,560 ​ $ 626,553 Series B Convertible 1,111,200 ​ 428,333 ​ ​ 5.00 ​ ​ 1.80 ​ — ​ — ​ — ​ — Series C Convertible 1,000,000 ​ 427,500 ​ ​ 10.00 ​ ​ 1.80 ​ 427,500 ​ 427,500 ​ 3,050,142 ​ 3,050,142 Series D Convertible 20,000 ​ 18,850 ​ ​ 100.00 ​ ​ 1.80 ​ 6,250 ​ 17,350 ​ 500,392 ​ 1,365,696 Series E Convertible 714,519 ​ 714,519 ​ ​ 2.64 ​ ​ 2.64 ​ — ​ 264,519 ​ — ​ 698,330 Series F Convertible 30,090 ​ 13,611 ​ ​ 115.00 ​ ​ 1.81 ​ 13,611 ​ 13,611 ​ 1,507,408 ​ 1,507,408 Total preferred stock ​ 3,209,210 ​ 1,936,214 ​ ​ ​ ​ ​ ​ ​ 542,673 ​ 848,292 ​ $ 5,534,502 ​ $ 7,248,129 Excluding Series A* ​ ​ ​ ​ ​ ​ ​ ​ ​ ​ ​ ​ ​ ​ ​ $ 5,057,942 ​ $ 6,621,576</t>
        </is>
      </c>
    </row>
    <row r="5">
      <c r="A5" s="4" t="inlineStr">
        <is>
          <t>Summary of net proceeds from the offering</t>
        </is>
      </c>
      <c r="B5" s="4" t="inlineStr">
        <is>
          <t>​ ​ ​ ​ Gross proceeds $ 7,211,729 Less: ​ Agent’s fees ​ (216,388) Legal fees ​ (80,671) Accounting fees ​ (18,180) Filing and other fees ​ (872) Net proceeds to the Company ​ $ 6,895,618</t>
        </is>
      </c>
    </row>
    <row r="6">
      <c r="A6" s="4" t="inlineStr">
        <is>
          <t>Schedule of share-based compensation, activity</t>
        </is>
      </c>
      <c r="B6" s="4" t="inlineStr">
        <is>
          <t>​ ​ ​ ​ ​ ​ ​ ​ ​ ​ ​ ​ ​ ​ ​ Weighted Average Expiring During the Year ​ Warrant ​ Exercise Price ​ Exercises Price Ending December 31, Shares per Share per Share 2021 509,094 ​ $3.30 ​ $ 3.30 2022 1,198,149 ​ $1.80 - $5.00 ​ ​ 2.94 2023 740,749 ​ $1.80 ​ ​ 1.80 2024 269,293 ​ $1.80 ​ ​ 1.80 2025 598,843 ​ $1.31 - $2.25 ​ ​ 1.80</t>
        </is>
      </c>
    </row>
    <row r="7">
      <c r="A7" s="4" t="inlineStr">
        <is>
          <t>Schedule of warrants or rights outstanding</t>
        </is>
      </c>
      <c r="B7" s="4" t="inlineStr">
        <is>
          <t>The following table summarizes the outstanding warrant activity for the six months ended June 30, 2021: ​ ​ ​ ​ Outstanding, January 1, 2021 4,776,361 Exercised - cashless common shares issued ​ (267,500) Expired (1,192,733) Outstanding, June 30, 2021 3,316,128</t>
        </is>
      </c>
    </row>
    <row r="8">
      <c r="A8" s="4" t="inlineStr">
        <is>
          <t>Schedule of compensation expenses related to stock options and restricted stock</t>
        </is>
      </c>
      <c r="B8" s="4" t="inlineStr">
        <is>
          <t>​ ​ ​ ​ ​ ​ ​ ​ ​ ​ ​ ​ ​ ​ ​ ​ Three months ended June 30, ​ Six months ended June 30, ​ 2021 2020 2021 2020 Stock options ​ $ 12,912 ​ $ 41,318 ​ $ 29,273 ​ $ 89,778 Restricted stock ​ 74,587 ​ 271,099 ​ 225,495 ​ 502,844 Total ​ $ 87,499 ​ $ 312,417 ​ $ 254,768 ​ $ 592,622 ​ ​ ​ ​ ​ ​ ​ ​ ​ ​ ​ ​ ​ ​ ​ Three months ended June 30, ​ Six months ended June 30, ​ 2021 2020 2021 2020 Rental, service and maintenance ​ $ 7,645 ​ $ 3,003 ​ $ 9,696 ​ $ 6,320 Selling, general and administrative ​ 79,854 ​ 309,414 ​ ​ 245,072 ​ ​ 586,302 Total ​ $ 87,499 ​ $ 312,417 ​ $ 254,768 ​ $ 592,6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2279060</v>
      </c>
      <c r="C3" s="6" t="n">
        <v>2403859</v>
      </c>
    </row>
    <row r="4">
      <c r="A4" s="4" t="inlineStr">
        <is>
          <t>Restricted cash</t>
        </is>
      </c>
      <c r="B4" s="5" t="n">
        <v>3808751</v>
      </c>
      <c r="C4" s="5" t="n">
        <v>1884691</v>
      </c>
    </row>
    <row r="5">
      <c r="A5" s="4" t="inlineStr">
        <is>
          <t>Accounts receivable, net of allowance for doubtful accounts of $181,565 and $151,459 as of June 30, 2021 and December 31, 2020, respectively</t>
        </is>
      </c>
      <c r="B5" s="5" t="n">
        <v>1847746</v>
      </c>
      <c r="C5" s="5" t="n">
        <v>1574047</v>
      </c>
    </row>
    <row r="6">
      <c r="A6" s="4" t="inlineStr">
        <is>
          <t>Inventory</t>
        </is>
      </c>
      <c r="B6" s="5" t="n">
        <v>1381338</v>
      </c>
      <c r="C6" s="5" t="n">
        <v>695110</v>
      </c>
    </row>
    <row r="7">
      <c r="A7" s="4" t="inlineStr">
        <is>
          <t>Prepaid expenses and other current assets</t>
        </is>
      </c>
      <c r="B7" s="5" t="n">
        <v>259374</v>
      </c>
      <c r="C7" s="5" t="n">
        <v>184274</v>
      </c>
    </row>
    <row r="8">
      <c r="A8" s="4" t="inlineStr">
        <is>
          <t>Total Current Assets</t>
        </is>
      </c>
      <c r="B8" s="5" t="n">
        <v>9576269</v>
      </c>
      <c r="C8" s="5" t="n">
        <v>6741981</v>
      </c>
    </row>
    <row r="9">
      <c r="A9" s="4" t="inlineStr">
        <is>
          <t>Restricted cash</t>
        </is>
      </c>
      <c r="B9" s="5" t="n">
        <v>2603440</v>
      </c>
      <c r="C9" s="5" t="n">
        <v>2607945</v>
      </c>
    </row>
    <row r="10">
      <c r="A10" s="4" t="inlineStr">
        <is>
          <t>Equipment on operating leases, net</t>
        </is>
      </c>
      <c r="B10" s="5" t="n">
        <v>1158558</v>
      </c>
      <c r="C10" s="5" t="n">
        <v>1311755</v>
      </c>
    </row>
    <row r="11">
      <c r="A11" s="4" t="inlineStr">
        <is>
          <t>HEBioT facility, equipment, fixtures and vehicles, net</t>
        </is>
      </c>
      <c r="B11" s="5" t="n">
        <v>35330255</v>
      </c>
      <c r="C11" s="5" t="n">
        <v>35946225</v>
      </c>
    </row>
    <row r="12">
      <c r="A12" s="4" t="inlineStr">
        <is>
          <t>License and capitalized MBT facility development costs</t>
        </is>
      </c>
      <c r="B12" s="5" t="n">
        <v>8037859</v>
      </c>
      <c r="C12" s="5" t="n">
        <v>8072471</v>
      </c>
    </row>
    <row r="13">
      <c r="A13" s="4" t="inlineStr">
        <is>
          <t>Other assets</t>
        </is>
      </c>
      <c r="B13" s="5" t="n">
        <v>1924203</v>
      </c>
      <c r="C13" s="5" t="n">
        <v>2006048</v>
      </c>
    </row>
    <row r="14">
      <c r="A14" s="4" t="inlineStr">
        <is>
          <t>Total Assets</t>
        </is>
      </c>
      <c r="B14" s="5" t="n">
        <v>58630584</v>
      </c>
      <c r="C14" s="5" t="n">
        <v>56686425</v>
      </c>
    </row>
    <row r="15">
      <c r="A15" s="3" t="inlineStr">
        <is>
          <t>Current Liabilities:</t>
        </is>
      </c>
    </row>
    <row r="16">
      <c r="A16" s="4" t="inlineStr">
        <is>
          <t>Accounts payable</t>
        </is>
      </c>
      <c r="B16" s="5" t="n">
        <v>2720443</v>
      </c>
      <c r="C16" s="5" t="n">
        <v>2492606</v>
      </c>
    </row>
    <row r="17">
      <c r="A17" s="4" t="inlineStr">
        <is>
          <t>Accrued expenses and liabilities</t>
        </is>
      </c>
      <c r="B17" s="5" t="n">
        <v>1332718</v>
      </c>
      <c r="C17" s="5" t="n">
        <v>2515724</v>
      </c>
    </row>
    <row r="18">
      <c r="A18" s="4" t="inlineStr">
        <is>
          <t>Accrued interest payable</t>
        </is>
      </c>
      <c r="B18" s="5" t="n">
        <v>1344293</v>
      </c>
      <c r="C18" s="5" t="n">
        <v>1279018</v>
      </c>
    </row>
    <row r="19">
      <c r="A19" s="4" t="inlineStr">
        <is>
          <t>Customer deposits</t>
        </is>
      </c>
      <c r="B19" s="5" t="n">
        <v>2026555</v>
      </c>
      <c r="C19" s="5" t="n">
        <v>1802725</v>
      </c>
    </row>
    <row r="20">
      <c r="A20" s="4" t="inlineStr">
        <is>
          <t>Current portion of notes, bonds, debts and borrowings</t>
        </is>
      </c>
      <c r="B20" s="5" t="n">
        <v>10992863</v>
      </c>
      <c r="C20" s="5" t="n">
        <v>10120457</v>
      </c>
    </row>
    <row r="21">
      <c r="A21" s="4" t="inlineStr">
        <is>
          <t>Deferred revenue</t>
        </is>
      </c>
      <c r="B21" s="5" t="n">
        <v>268871</v>
      </c>
      <c r="C21" s="5" t="n">
        <v>138961</v>
      </c>
    </row>
    <row r="22">
      <c r="A22" s="4" t="inlineStr">
        <is>
          <t>Total Current Liabilities</t>
        </is>
      </c>
      <c r="B22" s="5" t="n">
        <v>18685743</v>
      </c>
      <c r="C22" s="5" t="n">
        <v>18349491</v>
      </c>
    </row>
    <row r="23">
      <c r="A23" s="4" t="inlineStr">
        <is>
          <t>Non-current portion of notes, bonds, debts and borrowings</t>
        </is>
      </c>
      <c r="B23" s="5" t="n">
        <v>29352846</v>
      </c>
      <c r="C23" s="5" t="n">
        <v>29645227</v>
      </c>
    </row>
    <row r="24">
      <c r="A24" s="4" t="inlineStr">
        <is>
          <t>Accrued interest (related party)</t>
        </is>
      </c>
      <c r="B24" s="5" t="n">
        <v>1896467</v>
      </c>
      <c r="C24" s="5" t="n">
        <v>1807857</v>
      </c>
    </row>
    <row r="25">
      <c r="A25" s="4" t="inlineStr">
        <is>
          <t>Non-current lease liabilities</t>
        </is>
      </c>
      <c r="B25" s="5" t="n">
        <v>1157414</v>
      </c>
      <c r="C25" s="5" t="n">
        <v>1216861</v>
      </c>
    </row>
    <row r="26">
      <c r="A26" s="4" t="inlineStr">
        <is>
          <t>Liabilities to non-controlling interests to be settled in subsidiary membership units</t>
        </is>
      </c>
      <c r="C26" s="5" t="n">
        <v>1585812</v>
      </c>
    </row>
    <row r="27">
      <c r="A27" s="4" t="inlineStr">
        <is>
          <t>Total Liabilities</t>
        </is>
      </c>
      <c r="B27" s="5" t="n">
        <v>51092470</v>
      </c>
      <c r="C27" s="5" t="n">
        <v>52605248</v>
      </c>
    </row>
    <row r="28">
      <c r="A28" s="4" t="inlineStr">
        <is>
          <t>Series A redeemable convertible preferred stock, 333,401 shares designated and issued, and 95,312 and 125,312 outstanding as of June 30, 2021 and December 31, 2020, respectively</t>
        </is>
      </c>
      <c r="B28" s="5" t="n">
        <v>476560</v>
      </c>
      <c r="C28" s="5" t="n">
        <v>62655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01 par value; 10,000,000 shares authorized; 3,209,210 designated; 1,936,214 issued; 542,673 and 848,292 outstanding as of June 30, 2021 and December 31, 2020, respectively:</t>
        </is>
      </c>
      <c r="B31" s="5" t="n">
        <v>5057942</v>
      </c>
      <c r="C31" s="5" t="n">
        <v>6621576</v>
      </c>
    </row>
    <row r="32">
      <c r="A32" s="4" t="inlineStr">
        <is>
          <t>Common stock, $0.0001 par value, 50,000,000 shares authorized, 28,348,684 and 23,354,130 shares issued and outstanding as of June 30, 2021 and December 31, 2020, respectively</t>
        </is>
      </c>
      <c r="B32" s="5" t="n">
        <v>2835</v>
      </c>
      <c r="C32" s="5" t="n">
        <v>2334</v>
      </c>
    </row>
    <row r="33">
      <c r="A33" s="4" t="inlineStr">
        <is>
          <t>Additional paid in capital</t>
        </is>
      </c>
      <c r="B33" s="5" t="n">
        <v>69682816</v>
      </c>
      <c r="C33" s="5" t="n">
        <v>60253664</v>
      </c>
    </row>
    <row r="34">
      <c r="A34" s="4" t="inlineStr">
        <is>
          <t>Accumulated deficit</t>
        </is>
      </c>
      <c r="B34" s="5" t="n">
        <v>-68852919</v>
      </c>
      <c r="C34" s="5" t="n">
        <v>-64419802</v>
      </c>
    </row>
    <row r="35">
      <c r="A35" s="4" t="inlineStr">
        <is>
          <t>Accumulated other comprehensive (loss)</t>
        </is>
      </c>
      <c r="B35" s="5" t="n">
        <v>-159858</v>
      </c>
      <c r="C35" s="5" t="n">
        <v>-143814</v>
      </c>
    </row>
    <row r="36">
      <c r="A36" s="4" t="inlineStr">
        <is>
          <t>Stockholders' equity attributable to Parent</t>
        </is>
      </c>
      <c r="B36" s="5" t="n">
        <v>5730816</v>
      </c>
      <c r="C36" s="5" t="n">
        <v>2313958</v>
      </c>
    </row>
    <row r="37">
      <c r="A37" s="4" t="inlineStr">
        <is>
          <t>Stockholders' equity attributable to non-controlling interests</t>
        </is>
      </c>
      <c r="B37" s="5" t="n">
        <v>1330738</v>
      </c>
      <c r="C37" s="5" t="n">
        <v>1140666</v>
      </c>
    </row>
    <row r="38">
      <c r="A38" s="4" t="inlineStr">
        <is>
          <t>Total Stockholders' Equity</t>
        </is>
      </c>
      <c r="B38" s="5" t="n">
        <v>7061554</v>
      </c>
      <c r="C38" s="5" t="n">
        <v>3454624</v>
      </c>
    </row>
    <row r="39">
      <c r="A39" s="4" t="inlineStr">
        <is>
          <t>Total Liabilities and Stockholders' Equity</t>
        </is>
      </c>
      <c r="B39" s="6" t="n">
        <v>58630584</v>
      </c>
      <c r="C39" s="6" t="n">
        <v>56686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aturities of lease liabilities</t>
        </is>
      </c>
      <c r="B4" s="4" t="inlineStr">
        <is>
          <t>​ ​ ​ ​ ​ Year Ending December 31, ​ ​ 2021, remaining ​ $ 108,332 2022 ​ 217,571 2023 ​ 219,140 2024 ​ 220,732 2025 and thereafter ​ 2,912,917 Total lease payments ​ 3,678,692 Less imputed interest ​ (2,306,613) Present value of lease liabilities ​ $ 1,372,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 ​ ​ ​ ​ ​ ​ ​ ​ ​ ​ ​ ​ ​ ​ ​ Three months ended June 30, ​ Six months ended June 30, ​ 2021 2020 2021 2020 Revenue Type: ​ Revenue recognized over time: ​ ​ ​ ​ ​ ​ ​ ​ ​ ​ ​ ​ Rental of digesters ​ $ 332,589 ​ $ 312,279 ​ $ 653,194 ​ $ 698,533 Revenue recognized at a point in time: ​ ​ ​ ​ ​ ​ ​ ​ ​ ​ ​ ​ Services ​ 291,783 ​ 576,405 ​ 583,900 ​ 1,177,838 Product sales ​ 2,830,602 ​ 385,248 ​ 5,258,170 ​ 756,902 Total ​ $ 3,454,974 ​ $ 1,273,932 ​ $ 6,495,264 ​ $ 2,633,2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Concentrations (Tables)</t>
        </is>
      </c>
      <c r="B1" s="2" t="inlineStr">
        <is>
          <t>6 Months Ended</t>
        </is>
      </c>
    </row>
    <row r="2">
      <c r="B2" s="2" t="inlineStr">
        <is>
          <t>Jun. 30, 2021</t>
        </is>
      </c>
    </row>
    <row r="3">
      <c r="A3" s="3" t="inlineStr">
        <is>
          <t>Risk Concentrations</t>
        </is>
      </c>
    </row>
    <row r="4">
      <c r="A4" s="4" t="inlineStr">
        <is>
          <t>Schedule of revenue from external customers by geographic areas</t>
        </is>
      </c>
      <c r="B4" s="4" t="inlineStr">
        <is>
          <t>​ ​ ​ ​ ​ ​ ​ ​ ​ ​ ​ ​ United ​ ​ ​ ​ ​ ​ States ​ International ​ Total 2021: ​ ​ ​ ​ ​ ​ ​ ​ ​ Revenue, for the six months ended June 30, 2021 ​ $ 6,323,061 ​ $ 172,203 ​ $ 6,495,264 Revenue, for the three months ended June 30, 2021 ​ ​ 3,365,791 ​ ​ 89,183 ​ ​ 3,454,974 Non-current tangible assets, as of June 30, 2021 ​ 36,235,312 ​ 262,001 ​ 36,497,313 ​ ​ ​ ​ ​ ​ ​ ​ ​ ​ 2020: ​ ​ ​ ​ ​ ​ Revenue, for the six months ended June 30, 2020 ​ $ 2,447,633 ​ $ 185,640 ​ $ 2,633,273 Revenue, for the three months ended June 30, 2020 ​ ​ 1,221,723 ​ ​ 52,209 ​ ​ 1,273,932 Non-current tangible assets, as of December 31, 2020 ​ 36,972,067 ​ 294,413 ​ 37,266,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related party transactions</t>
        </is>
      </c>
      <c r="B4" s="4" t="inlineStr">
        <is>
          <t>​ ​ ​ ​ ​ ​ ​ ​ ​ ​ ​ ​ June 30, December 31, ​ ​ ​ ​ 2021 ​ 2020 Assets: ​ ​ ​ ​ ​ ​ ​ ​ Accounts receivable (a) (b) ​ $ 82,956 ​ $ 206,352 Intangible assets, net, included in other assets (c) ​ 10,099 ​ 20,199 Liabilities: ​ ​ ​ ​ ​ ​ Accounts payable (c) (d) (e) (f) ​ 384,698 ​ 294,040 Accrued interest payable (h) ​ 256,370 ​ 196,033 Accrued liabilities ​ (j) ​ ​ — ​ ​ 917,420 Notes payable ​ (j) ​ ​ 927,229 ​ ​ — Long term accrued interest (g) ​ 1,896,467 ​ 1,807,857 Advance from related party (h) ​ 935,000 ​ 935,000 Junior promissory note (g) ​ 982,613 ​ 971,426 Liabilities to non-controlling interests to be settled in subsidiary membership units ​ (k) ​ ​ — ​ ​ 1,585,812 Other: ​ ​ ​ ​ ​ ​ Line of credit guarantee (i) ​ 1,500,000 ​ 1,498,975 ​ ​ ​ ​ ​ ​ ​ ​ ​ ​ ​ ​ ​ ​ ​ ​ ​ ​ ​ ​ Three months ended June 30, ​ Six months ended June 30, ​ ​ 2021 2020 2021 2020 Management advisory and other fees (a) ​ $ ​ ​ $ 25,000 ​ $ ​ ​ $ 100,000 HEBioT revenue (b) ​ 134,559 ​ 448,079 ​ 288,885 ​ 855,770 Operating expenses - HEBioT (d) ​ 14,493 ​ 475,583 ​ 41,312 ​ 774,386 Operating expenses - Selling, general and administrative (e) ​ 137,944 ​ 16,358 ​ 137,944 ​ 41,514 Operating expenses - Selling, general and administrative (c) (f) ​ 18,750 ​ 110,683 ​ 37,500 ​ 221,366 Interest expense (g) (h) (j) ​ 103,643 ​ 99,073 ​ 205,104 ​ 197,021 Debt guarantee fees (i) ​ 16,875 ​ 16,875 ​ 33,750 ​ 33,750 ​ Summary notes: a - Management Advisory Fees f - Business Services Fees b - HEBioT Disposal Revenues ​ g - Junior Promissory Note c - Distribution Agreement ​ h - Advances from Related Parties d - Disposal costs ​ i - Line of Credit e - Facility Lease ​ j - Claims by Related Party settled in Notes Payable – Note 7. Notes, Bonds, Debts and Borrow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6 Months Ended</t>
        </is>
      </c>
    </row>
    <row r="2">
      <c r="B2" s="2" t="inlineStr">
        <is>
          <t>Jun. 30, 2021</t>
        </is>
      </c>
    </row>
    <row r="3">
      <c r="A3" s="3" t="inlineStr">
        <is>
          <t>Condensed Consolidating Financial Information</t>
        </is>
      </c>
    </row>
    <row r="4">
      <c r="A4" s="4" t="inlineStr">
        <is>
          <t>Schedule of condensed financial statements</t>
        </is>
      </c>
      <c r="B4" s="4" t="inlineStr">
        <is>
          <t>Condensed Consolidating Balance Sheet as of June 30, 2021 ​ ​ ​ ​ ​ ​ ​ ​ ​ ​ ​ ​ ​ ​ Parent Entsorga ​ ​ ​ ​ ​ ​ and other ​ West ​ ​ ​ ​ ​ ​ ​ ​ Subsidiaries ​ Virginia LLC ​ Eliminations ​ Consolidated Assets ​ ​ ​ ​ Cash ​ $ 2,257,929 ​ $ 21,131 ​ $ — ​ $ 2,279,060 Restricted cash ​ — ​ 3,808,751 ​ — ​ 3,808,751 Other current assets ​ 9,880,155 ​ 366,925 ​ (6,758,622) ​ 3,488,458 Current assets ​ 12,138,084 ​ 4,196,807 ​ (6,758,622) ​ 9,576,269 Restricted cash ​ — ​ 2,603,440 ​ — ​ 2,603,440 HEBioT facility and other fixed assets ​ 1,171,098 ​ 35,317,715 ​ — ​ 36,488,813 MBT facility development and license costs ​ 6,431,359 ​ 1,606,500 ​ — ​ 8,037,859 Other assets ​ 1,043,046 ​ 881,157 ​ — ​ 1,924,203 Total assets ​ $ 20,783,587 ​ $ 44,605,619 ​ $ (6,758,622) ​ $ 58,630,584 ​ ​ ​ ​ ​ ​ ​ ​ ​ ​ ​ ​ ​ Liabilities and stockholders’ equity ​ ​ ​ ​ ​ ​ ​ ​ Notes, bonds, debts and borrowings ​ $ 6,582,338 ​ $ 4,410,525 ​ $ — ​ $ 10,992,863 Other current liabilities ​ 4,677,667 ​ 9,773,835 ​ (6,758,622) ​ 7,692,880 Current liabilities ​ 11,260,005 ​ 14,184,360 ​ (6,758,622) ​ 18,685,743 Notes, bonds, debts and borrowings ​ 1,642,161 ​ 28,868,099 ​ — ​ 30,510,260 Accrued interest ​ 1,896,467 ​ — ​ — ​ 1,896,467 Total liabilities ​ 14,798,633 ​ 43,052,459 ​ (6,758,622) ​ 51,092,470 Redeemable preferred stock ​ 476,560 ​ — ​ — ​ 476,560 Stockholders' equity: ​ ​ ​ ​ ​ ​ ​ ​ Attributable to parent ​ 5,508,394 ​ 1,553,160 ​ (1,330,738) ​ 5,730,816 Attributable to non-controlling interests ​ ​ ​ ​ ​ 1,330,738 ​ 1,330,738 Stockholders’ equity ​ 5,508,394 ​ 1,553,160 ​ — ​ 7,061,554 Total liabilities and stockholders’ equity ​ $ 20,783,587 ​ $ 44,605,619 ​ $ (6,758,622) ​ $ 58,630,584</t>
        </is>
      </c>
    </row>
    <row r="5">
      <c r="A5" s="4" t="inlineStr">
        <is>
          <t>Schedule of condensed income statement</t>
        </is>
      </c>
      <c r="B5" s="4" t="inlineStr">
        <is>
          <t>Condensed Consolidating Statement of Operations for the three months ended June 30, 2021 ​ ​ ​ ​ ​ ​ ​ ​ ​ ​ ​ ​ ​ ​ Parent Entsorga ​ ​ ​ ​ ​ ​ and other ​ West ​ ​ ​ ​ ​ ​ ​ ​ Subsidiaries ​ Virginia LLC ​ Eliminations ​ Consolidated Revenue ​ $ 3,078,420 ​ $ 376,554 ​ $ — ​ $ 3,454,974 Operating expenses ​ ​ ​ ​ ​ ​ ​ ​ ​ Equipment ​ 1,806,324 ​ — ​ — ​ ​ 1,806,324 Rental, service and maintenance expense ​ 297,463 ​ — ​ — ​ ​ 297,463 HEBioT ​ — ​ 879,491 ​ — ​ ​ 879,491 Selling, general and administrative ​ 1,424,740 ​ 587,657 ​ — ​ ​ 2,012,397 Depreciation and amortization ​ 121,013 ​ 380,085 ​ — ​ ​ 501,098 Total operating expenses ​ 3,649,540 ​ 1,847,233 ​ — ​ ​ 5,496,773 Loss from operations ​ ​ (571,120) ​ ​ (1,470,679) ​ ​ — ​ ​ (2,041,799) Other (income) expenses, net ​ ​ 356,727 ​ ​ 676,907 ​ ​ — ​ ​ 1,033,634 Net loss ​ $ (927,847) ​ $ (2,147,586) ​ $ — ​ $ (3,075,433) Condensed Consolidating Statement of Operations for the six months ended June 30, 2021 ​ ​ ​ ​ ​ ​ ​ ​ ​ ​ ​ ​ ​ ​ ​ Parent Entsorga ​ ​ ​ ​ ​ ​ and other ​ West ​ ​ ​ ​ ​ ​ ​ Subsidiaries Virginia LLC Eliminations Consolidated Revenue ​ $ 5,766,162 ​ $ 729,102 ​ $ — ​ $ 6,495,264 Operating expenses ​ ​ ​ ​ ​ ​ ​ ​ Equipment ​ ​ 3,042,340 ​ ​ ​ ​ ​ — ​ 3,042,340 Rental, service and maintenance expense ​ 553,172 ​ ​ ​ ​ ​ 553,172 HEBioT ​ — ​ 1,556,768 ​ — ​ 1,556,768 Selling, general and administrative ​ 2,679,938 ​ 978,416 ​ — ​ 3,658,354 Depreciation and amortization ​ 245,864 ​ 757,067 ​ — ​ 1,002,931 Total operating expenses ​ 6,521,314 ​ 3,292,251 ​ — ​ 9,813,565 Loss from operations ​ (755,152) ​ (2,563,149) ​ — ​ (3,318,301) Other (income) expenses, net ​ 747,065 ​ 1,344,790 ​ — ​ 2,091,855 Net loss ​ $ (1,502,217) ​ $ (3,907,939) ​ $ — ​ $ (5,410,156) Condensed Consolidating Statement of Operations for the three months ended June 30, 2020 ​ ​ ​ ​ ​ ​ ​ ​ ​ ​ ​ ​ ​ ​ ​ Parent Entsorga ​ ​ ​ ​ ​ ​ and other ​ West ​ ​ ​ ​ ​ ​ ​ ​ Subsidiaries ​ Virginia LLC ​ Eliminations ​ Consolidated Revenue ​ $ 381,033 ​ $ 892,899 ​ $ — ​ $ 1,273,932 Operating expenses ​ ​ ​ ​ ​ ​ ​ ​ ​ HEBioT ​ — ​ 1,020,277 ​ — ​ ​ 1,020,277 Rental, service and maintenance expense ​ 151,695 ​ — ​ — ​ ​ 151,695 Equipment ​ — ​ — ​ — ​ ​ — Selling, general and administrative ​ 1,615,049 ​ 282,393 ​ — ​ ​ 1,897,442 Depreciation and amortization ​ 124,612 ​ 445,152 ​ — ​ ​ 569,764 Total operating expenses ​ 1,891,356 ​ 1,747,822 ​ — ​ ​ 3,639,178 Loss from operations ​ ​ (1,510,323) ​ ​ (854,923) ​ ​ — ​ ​ (2,365,246) Other (income) expenses, net ​ ​ 378,737 ​ ​ 641,227 ​ ​ — ​ ​ 1,019,964 Net loss ​ $ (1,889,060) ​ $ (1,496,150) ​ $ — ​ $ (3,385,210) ​ Condensed Consolidating Statement of Operations for the six months ended June 30, 2020 ​ ​ ​ ​ ​ ​ ​ ​ ​ ​ ​ ​ ​ ​ ​ Parent Entsorga ​ ​ ​ ​ ​ ​ and other ​ West ​ ​ ​ ​ ​ ​ ​ Subsidiaries Virginia LLC Eliminations Consolidated Revenue ​ $ 1,250,242 ​ $ 1,383,031 ​ $ — ​ $ 2,633,273 Operating expenses ​ ​ ​ ​ ​ ​ ​ ​ HEBioT ​ ​ — ​ ​ 1,832,704 ​ ​ — ​ ​ 1,832,704 Rental, service and maintenance expense ​ 412,530 ​ — ​ — ​ 412,530 Equipment ​ 146,404 ​ — ​ — ​ 146,404 Selling, general and administrative ​ 3,283,828 ​ 532,037 ​ — ​ 3,815,865 Depreciation and amortization ​ 249,346 ​ 935,620 ​ — ​ 1,184,966 Total operating expenses ​ 4,092,108 ​ 3,300,361 ​ — ​ 7,392,469 Loss from operations ​ (2,841,866) ​ (1,917,330) ​ — ​ (4,759,196) Other (income) expenses, net ​ 726,965 ​ 1,293,023 ​ — ​ 2,019,988 Net loss ​ $ (3,568,831) ​ $ (3,210,353) ​ $ — ​ $ (6,779,184) ​</t>
        </is>
      </c>
    </row>
    <row r="6">
      <c r="A6" s="4" t="inlineStr">
        <is>
          <t>Schedule of condensed cash flow Statement</t>
        </is>
      </c>
      <c r="B6" s="4" t="inlineStr">
        <is>
          <t>Condensed Consolidating Statement of Cash Flows for the six months ended June 30, 2021 ​ ​ ​ ​ ​ ​ ​ ​ ​ ​ ​ ​ ​ ​ Parent Entsorga ​ ​ ​ ​ ​ ​ and other ​ West ​ ​ ​ ​ ​ ​ ​ ​ Subsidiaries ​ Virginia LLC ​ Eliminations ​ Consolidated Cash flows used in operating activities: ​ ​ ​ ​ Net loss ​ $ (1,502,217) ​ $ (3,907,939) ​ $ — ​ $ (5,410,156) Non-cash adjustments to reconcile net loss to net cash used in operations ​ 839,324 ​ 830,277 ​ — ​ 1,669,601 Changes in operating assets and liabilities ​ (5,699,080) ​ 5,179,330 ​ — ​ (519,750) Net cash used in operations ​ (6,361,973) ​ 2,101,668 ​ — ​ (4,260,305) ​ ​ ​ ​ ​ ​ ​ ​ ​ ​ ​ ​ ​ Cash flow used in investing activities: ​ ​ ​ ​ ​ ​ ​ ​ Purchases (sales) of facility, equipment, fixtures and vehicles ​ — ​ (184,914) ​ — ​ (184,914) Other investing activities ​ (28,388) ​ — ​ — ​ (28,388) Net cash used in investing activities ​ (28,388) ​ (184,914) ​ — ​ (213,302) ​ ​ ​ ​ ​ ​ ​ ​ ​ ​ ​ ​ ​ Cash flows from financing activities: ​ ​ ​ ​ ​ ​ ​ ​ Issuances of debt and equity ​ 6,895,618 ​ — ​ — ​ 6,895,618 Repayments of debt ​ (627,163) ​ — ​ — ​ (627,163) Net cash provided by financing activities ​ 6,268,455 ​ — ​ — ​ 6,268,455 Effect of exchange rate on cash ​ (92) ​ — ​ — ​ (92) Cash – beginning of period (restricted and unrestricted) ​ 2,379,927 ​ 4,516,568 ​ — ​ 6,896,495 Cash – end of period (restricted and unrestricted) ​ $ 2,257,929 ​ $ 6,433,322 ​ $ — ​ $ 8,691,251 Condensed Consolidating Statement of Cash Flows for the six months ended June 30, 2020 ​ ​ ​ ​ ​ ​ ​ ​ ​ ​ ​ ​ ​ ​ Parent Entsorga ​ ​ ​ ​ ​ and other ​ West ​ ​ ​ ​ ​ ​ ​ Subsidiaries ​ Virginia LLC ​ Eliminations ​ Consolidated Cash flows used in operating activities: Net loss $ (3,568,831) $ (3,210,353) $ — $ (6,779,184) Non-cash adjustments to reconcile net loss to net cash used in operations ​ 1,259,695 ​ 1,013,371 ​ — ​ 2,273,066 Changes in operating assets and liabilities ​ (1,845,609) ​ 2,439,116 ​ — ​ 593,507 Net cash used in operations ​ (4,154,745) ​ 242,134 ​ — ​ (3,912,611) ​ ​ ​ ​ ​ ​ ​ ​ ​ ​ ​ ​ ​ Cash flow used in investing activities: ​ ​ ​ ​ ​ ​ ​ ​ Purchases of construction in-progress, equipment, fixtures and vehicles ​ (2,649) ​ (48,082) ​ — ​ (50,731) Other investing activities ​ (31,996) ​ — ​ — ​ (31,996) Net cash used in investing activities ​ (34,645) ​ (48,082) ​ — ​ (82,727) ​ ​ ​ ​ ​ ​ ​ ​ ​ ​ ​ ​ ​ Cash flows from financing activities: ​ ​ ​ ​ ​ ​ ​ ​ Issuances of debt and equity ​ 2,706,750 ​ — ​ — ​ 2,706,750 Repayments of debt ​ (2,496) ​ — ​ — ​ (2,496) Net cash provided by financing activities ​ 2,704,254 ​ — ​ — ​ 2,704,254 Effect of exchange rate on cash ​ (20,208) ​ — ​ — ​ (20,208) Cash – beginning of period (restricted and unrestricted) ​ 1,847,526 ​ 3,689,426 ​ — ​ 5,536,952 Cash – end of period (restricted and unrestricted) $ 342,182 $ 3,883,478 $ — $ 4,225,6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Going Concern (Details) - USD ($)</t>
        </is>
      </c>
      <c r="B1" s="2" t="inlineStr">
        <is>
          <t>Feb. 19, 2021</t>
        </is>
      </c>
      <c r="C1" s="2" t="inlineStr">
        <is>
          <t>Jun. 30, 2021</t>
        </is>
      </c>
      <c r="D1" s="2" t="inlineStr">
        <is>
          <t>Mar. 31, 2021</t>
        </is>
      </c>
      <c r="E1" s="2" t="inlineStr">
        <is>
          <t>Jun. 30, 2020</t>
        </is>
      </c>
      <c r="F1" s="2" t="inlineStr">
        <is>
          <t>Jun. 30, 2021</t>
        </is>
      </c>
      <c r="G1" s="2" t="inlineStr">
        <is>
          <t>Jun. 30, 2020</t>
        </is>
      </c>
      <c r="H1" s="2" t="inlineStr">
        <is>
          <t>Dec. 31, 2020</t>
        </is>
      </c>
      <c r="I1" s="2" t="inlineStr">
        <is>
          <t>Mar. 31, 2020</t>
        </is>
      </c>
      <c r="J1" s="2" t="inlineStr">
        <is>
          <t>Dec. 31, 2019</t>
        </is>
      </c>
    </row>
    <row r="2">
      <c r="A2" s="3" t="inlineStr">
        <is>
          <t>Basis Of Presentation And Going Concern [Line Items]</t>
        </is>
      </c>
    </row>
    <row r="3">
      <c r="A3" s="4" t="inlineStr">
        <is>
          <t>Net Income (Loss), Including Portion Attributable to Noncontrolling Interest</t>
        </is>
      </c>
      <c r="C3" s="6" t="n">
        <v>3075433</v>
      </c>
      <c r="E3" s="6" t="n">
        <v>3385210</v>
      </c>
      <c r="F3" s="6" t="n">
        <v>5410156</v>
      </c>
      <c r="G3" s="6" t="n">
        <v>6779184</v>
      </c>
    </row>
    <row r="4">
      <c r="A4" s="4" t="inlineStr">
        <is>
          <t>Operating Income (Loss)</t>
        </is>
      </c>
      <c r="C4" s="5" t="n">
        <v>2041799</v>
      </c>
      <c r="E4" s="5" t="n">
        <v>2365246</v>
      </c>
      <c r="F4" s="5" t="n">
        <v>3318301</v>
      </c>
      <c r="G4" s="5" t="n">
        <v>4759196</v>
      </c>
    </row>
    <row r="5">
      <c r="A5" s="4" t="inlineStr">
        <is>
          <t>Net Cash Provided by (Used in) Operating Activities</t>
        </is>
      </c>
      <c r="F5" s="5" t="n">
        <v>4260305</v>
      </c>
      <c r="G5" s="5" t="n">
        <v>3912611</v>
      </c>
    </row>
    <row r="6">
      <c r="A6" s="4" t="inlineStr">
        <is>
          <t>Stockholders' Equity, Including Portion Attributable to Noncontrolling Interest</t>
        </is>
      </c>
      <c r="C6" s="5" t="n">
        <v>7061554</v>
      </c>
      <c r="F6" s="5" t="n">
        <v>7061554</v>
      </c>
      <c r="H6" s="6" t="n">
        <v>3454624</v>
      </c>
    </row>
    <row r="7">
      <c r="A7" s="4" t="inlineStr">
        <is>
          <t>Stockholders' Equity Attributable to Parent</t>
        </is>
      </c>
      <c r="C7" s="5" t="n">
        <v>5730816</v>
      </c>
      <c r="D7" s="6" t="n">
        <v>8037754</v>
      </c>
      <c r="E7" s="5" t="n">
        <v>-1038936</v>
      </c>
      <c r="F7" s="5" t="n">
        <v>5730816</v>
      </c>
      <c r="G7" s="5" t="n">
        <v>-1038936</v>
      </c>
      <c r="H7" s="6" t="n">
        <v>2313958</v>
      </c>
      <c r="I7" s="6" t="n">
        <v>1264636</v>
      </c>
      <c r="J7" s="6" t="n">
        <v>2024143</v>
      </c>
    </row>
    <row r="8">
      <c r="A8" s="4" t="inlineStr">
        <is>
          <t>Working Capital Deficit</t>
        </is>
      </c>
      <c r="F8" s="5" t="n">
        <v>9109474</v>
      </c>
    </row>
    <row r="9">
      <c r="A9" s="4" t="inlineStr">
        <is>
          <t>Senior Notes, Current</t>
        </is>
      </c>
      <c r="C9" s="6" t="n">
        <v>4042847</v>
      </c>
      <c r="F9" s="5" t="n">
        <v>4042847</v>
      </c>
    </row>
    <row r="10">
      <c r="A10" s="4" t="inlineStr">
        <is>
          <t>Proceeds from the sales of common stock</t>
        </is>
      </c>
      <c r="F10" s="6" t="n">
        <v>6895618</v>
      </c>
    </row>
    <row r="11">
      <c r="A11" s="4" t="inlineStr">
        <is>
          <t>Common Stock, Par or Stated Value Per Share</t>
        </is>
      </c>
      <c r="C11" s="8" t="n">
        <v>0.0001</v>
      </c>
      <c r="F11" s="8" t="n">
        <v>0.0001</v>
      </c>
      <c r="H11" s="8" t="n">
        <v>0.0001</v>
      </c>
    </row>
    <row r="12">
      <c r="A12" s="4" t="inlineStr">
        <is>
          <t>Common stock sold, net of offering costs</t>
        </is>
      </c>
      <c r="E12" s="6" t="n">
        <v>65000</v>
      </c>
      <c r="F12" s="6" t="n">
        <v>6895618</v>
      </c>
      <c r="G12" s="6" t="n">
        <v>1560450</v>
      </c>
    </row>
    <row r="13">
      <c r="A13" s="4" t="inlineStr">
        <is>
          <t>Refuel America LLC [Member]</t>
        </is>
      </c>
    </row>
    <row r="14">
      <c r="A14" s="3" t="inlineStr">
        <is>
          <t>Basis Of Presentation And Going Concern [Line Items]</t>
        </is>
      </c>
    </row>
    <row r="15">
      <c r="A15" s="4" t="inlineStr">
        <is>
          <t>Equity Method Investment, Ownership Percentage</t>
        </is>
      </c>
      <c r="C15" s="4" t="inlineStr">
        <is>
          <t>68.20%</t>
        </is>
      </c>
      <c r="F15" s="4" t="inlineStr">
        <is>
          <t>68.20%</t>
        </is>
      </c>
      <c r="H15" s="4" t="inlineStr">
        <is>
          <t>60.00%</t>
        </is>
      </c>
    </row>
    <row r="16">
      <c r="A16" s="4" t="inlineStr">
        <is>
          <t>Entsorgia West Virginia LLC [Member]</t>
        </is>
      </c>
    </row>
    <row r="17">
      <c r="A17" s="3" t="inlineStr">
        <is>
          <t>Basis Of Presentation And Going Concern [Line Items]</t>
        </is>
      </c>
    </row>
    <row r="18">
      <c r="A18" s="4" t="inlineStr">
        <is>
          <t>Equity Method Investment, Ownership Percentage</t>
        </is>
      </c>
      <c r="C18" s="4" t="inlineStr">
        <is>
          <t>93.50%</t>
        </is>
      </c>
      <c r="F18" s="4" t="inlineStr">
        <is>
          <t>93.50%</t>
        </is>
      </c>
      <c r="H18" s="4" t="inlineStr">
        <is>
          <t>88.70%</t>
        </is>
      </c>
    </row>
    <row r="19">
      <c r="A19" s="4" t="inlineStr">
        <is>
          <t>Common stock | At Market Issuance Sales Agreement [Member]</t>
        </is>
      </c>
    </row>
    <row r="20">
      <c r="A20" s="3" t="inlineStr">
        <is>
          <t>Basis Of Presentation And Going Concern [Line Items]</t>
        </is>
      </c>
    </row>
    <row r="21">
      <c r="A21" s="4" t="inlineStr">
        <is>
          <t>Common stock sold, net of offering costs</t>
        </is>
      </c>
      <c r="D21" s="6" t="n">
        <v>3416663</v>
      </c>
    </row>
    <row r="22">
      <c r="A22" s="4" t="inlineStr">
        <is>
          <t>Common stock | At Market Issuance Sales Agreement [Member] | B. Riley Securities, Inc [Member]</t>
        </is>
      </c>
    </row>
    <row r="23">
      <c r="A23" s="3" t="inlineStr">
        <is>
          <t>Basis Of Presentation And Going Concern [Line Items]</t>
        </is>
      </c>
    </row>
    <row r="24">
      <c r="A24" s="4" t="inlineStr">
        <is>
          <t>Common Stock, Par or Stated Value Per Share</t>
        </is>
      </c>
      <c r="B24" s="8" t="n">
        <v>0.0001</v>
      </c>
    </row>
    <row r="25">
      <c r="A25" s="4" t="inlineStr">
        <is>
          <t>Common stock | At Market Issuance Sales Agreement [Member] | B. Riley Securities, Inc [Member] | Maximum [Member]</t>
        </is>
      </c>
    </row>
    <row r="26">
      <c r="A26" s="3" t="inlineStr">
        <is>
          <t>Basis Of Presentation And Going Concern [Line Items]</t>
        </is>
      </c>
    </row>
    <row r="27">
      <c r="A27" s="4" t="inlineStr">
        <is>
          <t>Common stock sold, net of offering costs</t>
        </is>
      </c>
      <c r="B27" s="6" t="n">
        <v>2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pment on Operating Leases, net (Details) - USD ($)</t>
        </is>
      </c>
      <c r="B1" s="2" t="inlineStr">
        <is>
          <t>Jun. 30, 2021</t>
        </is>
      </c>
      <c r="C1" s="2" t="inlineStr">
        <is>
          <t>Dec. 31, 2020</t>
        </is>
      </c>
    </row>
    <row r="2">
      <c r="A2" s="4" t="inlineStr">
        <is>
          <t>Less: accumulated depreciation</t>
        </is>
      </c>
      <c r="B2" s="6" t="n">
        <v>-3715772</v>
      </c>
      <c r="C2" s="6" t="n">
        <v>-3019579</v>
      </c>
    </row>
    <row r="3">
      <c r="A3" s="4" t="inlineStr">
        <is>
          <t>Total Equipment on Operating Leases, net</t>
        </is>
      </c>
      <c r="B3" s="5" t="n">
        <v>1158558</v>
      </c>
      <c r="C3" s="5" t="n">
        <v>1311755</v>
      </c>
    </row>
    <row r="4">
      <c r="A4" s="4" t="inlineStr">
        <is>
          <t>Assets Held under Operating Leases [Member]</t>
        </is>
      </c>
    </row>
    <row r="5">
      <c r="A5" s="4" t="inlineStr">
        <is>
          <t>Leased equipment</t>
        </is>
      </c>
      <c r="B5" s="5" t="n">
        <v>3126388</v>
      </c>
      <c r="C5" s="5" t="n">
        <v>3066359</v>
      </c>
    </row>
    <row r="6">
      <c r="A6" s="4" t="inlineStr">
        <is>
          <t>Less: accumulated depreciation</t>
        </is>
      </c>
      <c r="B6" s="5" t="n">
        <v>-1967830</v>
      </c>
      <c r="C6" s="5" t="n">
        <v>-1754604</v>
      </c>
    </row>
    <row r="7">
      <c r="A7" s="4" t="inlineStr">
        <is>
          <t>Total Equipment on Operating Leases, net</t>
        </is>
      </c>
      <c r="B7" s="6" t="n">
        <v>1158558</v>
      </c>
      <c r="C7" s="6" t="n">
        <v>13117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on Operating Leases, net - Minimum Future Estimated Contractual Payments to be Received (Details)</t>
        </is>
      </c>
      <c r="B1" s="2" t="inlineStr">
        <is>
          <t>Jun. 30, 2021USD ($)</t>
        </is>
      </c>
    </row>
    <row r="2">
      <c r="A2" s="3" t="inlineStr">
        <is>
          <t>Equipment on Operating Leases, net.</t>
        </is>
      </c>
    </row>
    <row r="3">
      <c r="A3" s="4" t="inlineStr">
        <is>
          <t>2021, remaining period</t>
        </is>
      </c>
      <c r="B3" s="6" t="n">
        <v>585306</v>
      </c>
    </row>
    <row r="4">
      <c r="A4" s="4" t="inlineStr">
        <is>
          <t>2022</t>
        </is>
      </c>
      <c r="B4" s="5" t="n">
        <v>875449</v>
      </c>
    </row>
    <row r="5">
      <c r="A5" s="4" t="inlineStr">
        <is>
          <t>2023</t>
        </is>
      </c>
      <c r="B5" s="5" t="n">
        <v>559972</v>
      </c>
    </row>
    <row r="6">
      <c r="A6" s="4" t="inlineStr">
        <is>
          <t>2024</t>
        </is>
      </c>
      <c r="B6" s="5" t="n">
        <v>250441</v>
      </c>
    </row>
    <row r="7">
      <c r="A7" s="4" t="inlineStr">
        <is>
          <t>2025 and thereafter</t>
        </is>
      </c>
      <c r="B7" s="5" t="n">
        <v>77092</v>
      </c>
    </row>
    <row r="8">
      <c r="A8" s="4" t="inlineStr">
        <is>
          <t>Total minimum lease income</t>
        </is>
      </c>
      <c r="B8" s="6" t="n">
        <v>23482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on Operating Leases,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s, Income Statement, Lease Revenue, Total</t>
        </is>
      </c>
      <c r="B4" s="6" t="n">
        <v>332589</v>
      </c>
      <c r="C4" s="6" t="n">
        <v>312278</v>
      </c>
      <c r="D4" s="6" t="n">
        <v>653194</v>
      </c>
      <c r="E4" s="6" t="n">
        <v>698532</v>
      </c>
    </row>
    <row r="5">
      <c r="A5" s="4" t="inlineStr">
        <is>
          <t>Depreciation</t>
        </is>
      </c>
      <c r="B5" s="6" t="n">
        <v>114520</v>
      </c>
      <c r="C5" s="6" t="n">
        <v>116272</v>
      </c>
      <c r="D5" s="6" t="n">
        <v>229312</v>
      </c>
      <c r="E5" s="6" t="n">
        <v>2321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BioT facility, equipment, fixtures and vehicles, net (Details) - USD ($)</t>
        </is>
      </c>
      <c r="B1" s="2" t="inlineStr">
        <is>
          <t>Jun. 30, 2021</t>
        </is>
      </c>
      <c r="C1" s="2" t="inlineStr">
        <is>
          <t>Dec. 31, 2020</t>
        </is>
      </c>
    </row>
    <row r="2">
      <c r="A2" s="3" t="inlineStr">
        <is>
          <t>Property, Plant and Equipment [Line Items]</t>
        </is>
      </c>
    </row>
    <row r="3">
      <c r="A3" s="4" t="inlineStr">
        <is>
          <t>Plant and Equipment, Gross</t>
        </is>
      </c>
      <c r="B3" s="6" t="n">
        <v>39046027</v>
      </c>
      <c r="C3" s="6" t="n">
        <v>38965804</v>
      </c>
    </row>
    <row r="4">
      <c r="A4" s="4" t="inlineStr">
        <is>
          <t>Less: accumulated depreciation and amortization</t>
        </is>
      </c>
      <c r="B4" s="5" t="n">
        <v>-3715772</v>
      </c>
      <c r="C4" s="5" t="n">
        <v>-3019579</v>
      </c>
    </row>
    <row r="5">
      <c r="A5" s="4" t="inlineStr">
        <is>
          <t>Total HEBioT facility, equipment, fixtures and vehicles, net</t>
        </is>
      </c>
      <c r="B5" s="5" t="n">
        <v>35330255</v>
      </c>
      <c r="C5" s="5" t="n">
        <v>35946225</v>
      </c>
    </row>
    <row r="6">
      <c r="A6" s="4" t="inlineStr">
        <is>
          <t>HEBioT facility</t>
        </is>
      </c>
    </row>
    <row r="7">
      <c r="A7" s="3" t="inlineStr">
        <is>
          <t>Property, Plant and Equipment [Line Items]</t>
        </is>
      </c>
    </row>
    <row r="8">
      <c r="A8" s="4" t="inlineStr">
        <is>
          <t>Plant and Equipment, Gross</t>
        </is>
      </c>
      <c r="B8" s="5" t="n">
        <v>31177426</v>
      </c>
      <c r="C8" s="5" t="n">
        <v>31172856</v>
      </c>
    </row>
    <row r="9">
      <c r="A9" s="4" t="inlineStr">
        <is>
          <t>HEBiot equipment</t>
        </is>
      </c>
    </row>
    <row r="10">
      <c r="A10" s="3" t="inlineStr">
        <is>
          <t>Property, Plant and Equipment [Line Items]</t>
        </is>
      </c>
    </row>
    <row r="11">
      <c r="A11" s="4" t="inlineStr">
        <is>
          <t>Plant and Equipment, Gross</t>
        </is>
      </c>
      <c r="B11" s="5" t="n">
        <v>7658012</v>
      </c>
      <c r="C11" s="5" t="n">
        <v>7579059</v>
      </c>
    </row>
    <row r="12">
      <c r="A12" s="4" t="inlineStr">
        <is>
          <t>Computer Software And Hardware [Member]</t>
        </is>
      </c>
    </row>
    <row r="13">
      <c r="A13" s="3" t="inlineStr">
        <is>
          <t>Property, Plant and Equipment [Line Items]</t>
        </is>
      </c>
    </row>
    <row r="14">
      <c r="A14" s="4" t="inlineStr">
        <is>
          <t>Plant and Equipment, Gross</t>
        </is>
      </c>
      <c r="B14" s="5" t="n">
        <v>112074</v>
      </c>
      <c r="C14" s="5" t="n">
        <v>115374</v>
      </c>
    </row>
    <row r="15">
      <c r="A15" s="4" t="inlineStr">
        <is>
          <t>Furniture and Fixtures [Member]</t>
        </is>
      </c>
    </row>
    <row r="16">
      <c r="A16" s="3" t="inlineStr">
        <is>
          <t>Property, Plant and Equipment [Line Items]</t>
        </is>
      </c>
    </row>
    <row r="17">
      <c r="A17" s="4" t="inlineStr">
        <is>
          <t>Plant and Equipment, Gross</t>
        </is>
      </c>
      <c r="B17" s="5" t="n">
        <v>48196</v>
      </c>
      <c r="C17" s="5" t="n">
        <v>48196</v>
      </c>
    </row>
    <row r="18">
      <c r="A18" s="4" t="inlineStr">
        <is>
          <t>Vehicles [Member]</t>
        </is>
      </c>
    </row>
    <row r="19">
      <c r="A19" s="3" t="inlineStr">
        <is>
          <t>Property, Plant and Equipment [Line Items]</t>
        </is>
      </c>
    </row>
    <row r="20">
      <c r="A20" s="4" t="inlineStr">
        <is>
          <t>Plant and Equipment, Gross</t>
        </is>
      </c>
      <c r="B20" s="6" t="n">
        <v>50319</v>
      </c>
      <c r="C20" s="6" t="n">
        <v>50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Allowance for Doubtful Accounts Receivable, Current</t>
        </is>
      </c>
      <c r="B2" s="6" t="n">
        <v>181565</v>
      </c>
      <c r="C2" s="6" t="n">
        <v>151459</v>
      </c>
    </row>
    <row r="3">
      <c r="A3" s="4" t="inlineStr">
        <is>
          <t>Preferred Stock, par value (in dollars per share)</t>
        </is>
      </c>
      <c r="B3" s="8" t="n">
        <v>0.0001</v>
      </c>
      <c r="C3" s="8" t="n">
        <v>0.0001</v>
      </c>
    </row>
    <row r="4">
      <c r="A4" s="4" t="inlineStr">
        <is>
          <t>Preferred Stock, Shares Authorized</t>
        </is>
      </c>
      <c r="B4" s="5" t="n">
        <v>10000000</v>
      </c>
      <c r="C4" s="5" t="n">
        <v>10000000</v>
      </c>
    </row>
    <row r="5">
      <c r="A5" s="4" t="inlineStr">
        <is>
          <t>Preferred stock, Designated shares</t>
        </is>
      </c>
      <c r="B5" s="5" t="n">
        <v>3209210</v>
      </c>
      <c r="C5" s="5" t="n">
        <v>3209210</v>
      </c>
    </row>
    <row r="6">
      <c r="A6" s="4" t="inlineStr">
        <is>
          <t>Preferred Stock, Shares Issued</t>
        </is>
      </c>
      <c r="B6" s="5" t="n">
        <v>1936214</v>
      </c>
      <c r="C6" s="5" t="n">
        <v>1936214</v>
      </c>
    </row>
    <row r="7">
      <c r="A7" s="4" t="inlineStr">
        <is>
          <t>Preferred Stock, Shares Outstanding</t>
        </is>
      </c>
      <c r="B7" s="5" t="n">
        <v>542673</v>
      </c>
      <c r="C7" s="5" t="n">
        <v>848292</v>
      </c>
    </row>
    <row r="8">
      <c r="A8" s="4" t="inlineStr">
        <is>
          <t>Common Stock, par value (in dollars per share)</t>
        </is>
      </c>
      <c r="B8" s="8" t="n">
        <v>0.0001</v>
      </c>
      <c r="C8" s="8" t="n">
        <v>0.0001</v>
      </c>
    </row>
    <row r="9">
      <c r="A9" s="4" t="inlineStr">
        <is>
          <t>Common stock, shares authorized</t>
        </is>
      </c>
      <c r="B9" s="5" t="n">
        <v>50000000</v>
      </c>
      <c r="C9" s="5" t="n">
        <v>50000000</v>
      </c>
    </row>
    <row r="10">
      <c r="A10" s="4" t="inlineStr">
        <is>
          <t>Common stock, shares issued</t>
        </is>
      </c>
      <c r="B10" s="5" t="n">
        <v>28348684</v>
      </c>
      <c r="C10" s="5" t="n">
        <v>23354130</v>
      </c>
    </row>
    <row r="11">
      <c r="A11" s="4" t="inlineStr">
        <is>
          <t>Common stock, shares outstanding</t>
        </is>
      </c>
      <c r="B11" s="5" t="n">
        <v>28348684</v>
      </c>
      <c r="C11" s="5" t="n">
        <v>23354130</v>
      </c>
    </row>
    <row r="12">
      <c r="A12" s="4" t="inlineStr">
        <is>
          <t>Series A Redeemable Convertible Preferred Stock</t>
        </is>
      </c>
    </row>
    <row r="13">
      <c r="A13" s="4" t="inlineStr">
        <is>
          <t>Preferred stock, Designated shares</t>
        </is>
      </c>
      <c r="B13" s="5" t="n">
        <v>333401</v>
      </c>
      <c r="C13" s="5" t="n">
        <v>333401</v>
      </c>
    </row>
    <row r="14">
      <c r="A14" s="4" t="inlineStr">
        <is>
          <t>Preferred Stock, Shares Issued</t>
        </is>
      </c>
      <c r="B14" s="5" t="n">
        <v>333401</v>
      </c>
      <c r="C14" s="5" t="n">
        <v>333401</v>
      </c>
    </row>
    <row r="15">
      <c r="A15" s="4" t="inlineStr">
        <is>
          <t>Preferred Stock, Shares Outstanding</t>
        </is>
      </c>
      <c r="B15" s="5" t="n">
        <v>95312</v>
      </c>
      <c r="C15" s="5" t="n">
        <v>125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BT Facility Development and License Costs (Details) - USD ($)</t>
        </is>
      </c>
      <c r="B1" s="2" t="inlineStr">
        <is>
          <t>Jun. 30, 2021</t>
        </is>
      </c>
      <c r="C1" s="2" t="inlineStr">
        <is>
          <t>Dec. 31, 2020</t>
        </is>
      </c>
    </row>
    <row r="2">
      <c r="A2" s="4" t="inlineStr">
        <is>
          <t>Land and Land Improvements</t>
        </is>
      </c>
      <c r="B2" s="6" t="n">
        <v>8037859</v>
      </c>
      <c r="C2" s="6" t="n">
        <v>8072471</v>
      </c>
    </row>
    <row r="3">
      <c r="A3" s="4" t="inlineStr">
        <is>
          <t>Survey, Engineering And Legal Costs [Member] | Rensselaer [Member]</t>
        </is>
      </c>
    </row>
    <row r="4">
      <c r="A4" s="4" t="inlineStr">
        <is>
          <t>Land and Land Improvements</t>
        </is>
      </c>
      <c r="B4" s="5" t="n">
        <v>412159</v>
      </c>
      <c r="C4" s="5" t="n">
        <v>383771</v>
      </c>
    </row>
    <row r="5">
      <c r="A5" s="4" t="inlineStr">
        <is>
          <t>Technology Licenses Cost [Member]</t>
        </is>
      </c>
    </row>
    <row r="6">
      <c r="A6" s="4" t="inlineStr">
        <is>
          <t>Land and Land Improvements</t>
        </is>
      </c>
      <c r="B6" s="5" t="n">
        <v>7625700</v>
      </c>
      <c r="C6" s="5" t="n">
        <v>7688700</v>
      </c>
    </row>
    <row r="7">
      <c r="A7" s="4" t="inlineStr">
        <is>
          <t>Technology Licenses Cost [Member] | Future Site [Member]</t>
        </is>
      </c>
    </row>
    <row r="8">
      <c r="A8" s="4" t="inlineStr">
        <is>
          <t>Land and Land Improvements</t>
        </is>
      </c>
      <c r="B8" s="5" t="n">
        <v>6019200</v>
      </c>
      <c r="C8" s="5" t="n">
        <v>6019200</v>
      </c>
    </row>
    <row r="9">
      <c r="A9" s="4" t="inlineStr">
        <is>
          <t>Technology Licenses Cost [Member] | Martinsburg West Virginia [Member]</t>
        </is>
      </c>
    </row>
    <row r="10">
      <c r="A10" s="4" t="inlineStr">
        <is>
          <t>Land and Land Improvements</t>
        </is>
      </c>
      <c r="B10" s="6" t="n">
        <v>1606500</v>
      </c>
      <c r="C10" s="6" t="n">
        <v>166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BT Facility Development and License Costs - Additional Information (Details) - USD ($)</t>
        </is>
      </c>
      <c r="B1" s="2" t="inlineStr">
        <is>
          <t>6 Months Ended</t>
        </is>
      </c>
    </row>
    <row r="2">
      <c r="B2" s="2" t="inlineStr">
        <is>
          <t>Jun. 30, 2021</t>
        </is>
      </c>
      <c r="C2" s="2" t="inlineStr">
        <is>
          <t>Jun. 30, 2020</t>
        </is>
      </c>
    </row>
    <row r="3">
      <c r="A3" s="4" t="inlineStr">
        <is>
          <t>Martinsburg West Virginia [Member] | Intellectual Property [Member]</t>
        </is>
      </c>
    </row>
    <row r="4">
      <c r="A4" s="4" t="inlineStr">
        <is>
          <t>Amortization Expenses</t>
        </is>
      </c>
      <c r="B4" s="6" t="n">
        <v>283500</v>
      </c>
      <c r="C4" s="6" t="n">
        <v>220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Summary of Other Assets (Details) - USD ($)</t>
        </is>
      </c>
      <c r="B1" s="2" t="inlineStr">
        <is>
          <t>Jun. 30, 2021</t>
        </is>
      </c>
      <c r="C1" s="2" t="inlineStr">
        <is>
          <t>Dec. 31, 2020</t>
        </is>
      </c>
    </row>
    <row r="2">
      <c r="A2" s="3" t="inlineStr">
        <is>
          <t>Other Assets.</t>
        </is>
      </c>
    </row>
    <row r="3">
      <c r="A3" s="4" t="inlineStr">
        <is>
          <t>Right of use assets</t>
        </is>
      </c>
      <c r="B3" s="6" t="n">
        <v>1227051</v>
      </c>
      <c r="C3" s="6" t="n">
        <v>1266047</v>
      </c>
    </row>
    <row r="4">
      <c r="A4" s="4" t="inlineStr">
        <is>
          <t>Investment in East Shore Port Ventures LLC</t>
        </is>
      </c>
      <c r="B4" s="5" t="n">
        <v>678553</v>
      </c>
      <c r="C4" s="5" t="n">
        <v>711302</v>
      </c>
    </row>
    <row r="5">
      <c r="A5" s="4" t="inlineStr">
        <is>
          <t>Digester distribution agreements</t>
        </is>
      </c>
      <c r="B5" s="5" t="n">
        <v>10099</v>
      </c>
      <c r="C5" s="5" t="n">
        <v>20199</v>
      </c>
    </row>
    <row r="6">
      <c r="A6" s="4" t="inlineStr">
        <is>
          <t>Deposits</t>
        </is>
      </c>
      <c r="B6" s="5" t="n">
        <v>8500</v>
      </c>
      <c r="C6" s="5" t="n">
        <v>8500</v>
      </c>
    </row>
    <row r="7">
      <c r="A7" s="4" t="inlineStr">
        <is>
          <t>Total Other Assets</t>
        </is>
      </c>
      <c r="B7" s="6" t="n">
        <v>1924203</v>
      </c>
      <c r="C7" s="6" t="n">
        <v>2006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Bonds, Debts and Borrowings (Details) - USD ($)</t>
        </is>
      </c>
      <c r="B1" s="2" t="inlineStr">
        <is>
          <t>Jun. 30, 2021</t>
        </is>
      </c>
      <c r="C1" s="2" t="inlineStr">
        <is>
          <t>Dec. 31, 2020</t>
        </is>
      </c>
    </row>
    <row r="2">
      <c r="A2" s="3" t="inlineStr">
        <is>
          <t>Debt Instrument [Line Items]</t>
        </is>
      </c>
    </row>
    <row r="3">
      <c r="A3" s="4" t="inlineStr">
        <is>
          <t>Face Amount</t>
        </is>
      </c>
      <c r="B3" s="6" t="n">
        <v>42383215</v>
      </c>
    </row>
    <row r="4">
      <c r="A4" s="4" t="inlineStr">
        <is>
          <t>Net Discounts</t>
        </is>
      </c>
      <c r="B4" s="5" t="n">
        <v>-432152</v>
      </c>
    </row>
    <row r="5">
      <c r="A5" s="4" t="inlineStr">
        <is>
          <t>Net Deferred Costs</t>
        </is>
      </c>
      <c r="B5" s="5" t="n">
        <v>-1605354</v>
      </c>
    </row>
    <row r="6">
      <c r="A6" s="4" t="inlineStr">
        <is>
          <t>Carrying Balance</t>
        </is>
      </c>
      <c r="B6" s="5" t="n">
        <v>40345709</v>
      </c>
    </row>
    <row r="7">
      <c r="A7" s="4" t="inlineStr">
        <is>
          <t>Current</t>
        </is>
      </c>
      <c r="B7" s="5" t="n">
        <v>10992863</v>
      </c>
      <c r="C7" s="6" t="n">
        <v>10120457</v>
      </c>
    </row>
    <row r="8">
      <c r="A8" s="4" t="inlineStr">
        <is>
          <t>Non-Current</t>
        </is>
      </c>
      <c r="B8" s="5" t="n">
        <v>29352846</v>
      </c>
      <c r="C8" s="5" t="n">
        <v>29645227</v>
      </c>
    </row>
    <row r="9">
      <c r="A9" s="4" t="inlineStr">
        <is>
          <t>Demand note, line of credit</t>
        </is>
      </c>
    </row>
    <row r="10">
      <c r="A10" s="3" t="inlineStr">
        <is>
          <t>Debt Instrument [Line Items]</t>
        </is>
      </c>
    </row>
    <row r="11">
      <c r="A11" s="4" t="inlineStr">
        <is>
          <t>Face Amount</t>
        </is>
      </c>
      <c r="B11" s="5" t="n">
        <v>1500000</v>
      </c>
    </row>
    <row r="12">
      <c r="A12" s="4" t="inlineStr">
        <is>
          <t>Carrying Balance</t>
        </is>
      </c>
      <c r="B12" s="5" t="n">
        <v>1500000</v>
      </c>
    </row>
    <row r="13">
      <c r="A13" s="4" t="inlineStr">
        <is>
          <t>Current</t>
        </is>
      </c>
      <c r="B13" s="5" t="n">
        <v>1500000</v>
      </c>
      <c r="C13" s="5" t="n">
        <v>1498975</v>
      </c>
    </row>
    <row r="14">
      <c r="A14" s="4" t="inlineStr">
        <is>
          <t>Advance from related party</t>
        </is>
      </c>
    </row>
    <row r="15">
      <c r="A15" s="3" t="inlineStr">
        <is>
          <t>Debt Instrument [Line Items]</t>
        </is>
      </c>
    </row>
    <row r="16">
      <c r="A16" s="4" t="inlineStr">
        <is>
          <t>Face Amount</t>
        </is>
      </c>
      <c r="B16" s="5" t="n">
        <v>935000</v>
      </c>
    </row>
    <row r="17">
      <c r="A17" s="4" t="inlineStr">
        <is>
          <t>Carrying Balance</t>
        </is>
      </c>
      <c r="B17" s="5" t="n">
        <v>935000</v>
      </c>
    </row>
    <row r="18">
      <c r="A18" s="4" t="inlineStr">
        <is>
          <t>Current</t>
        </is>
      </c>
      <c r="B18" s="5" t="n">
        <v>935000</v>
      </c>
      <c r="C18" s="5" t="n">
        <v>935000</v>
      </c>
    </row>
    <row r="19">
      <c r="A19" s="4" t="inlineStr">
        <is>
          <t>Senior secured note</t>
        </is>
      </c>
    </row>
    <row r="20">
      <c r="A20" s="3" t="inlineStr">
        <is>
          <t>Debt Instrument [Line Items]</t>
        </is>
      </c>
    </row>
    <row r="21">
      <c r="A21" s="4" t="inlineStr">
        <is>
          <t>Face Amount</t>
        </is>
      </c>
      <c r="B21" s="5" t="n">
        <v>4375000</v>
      </c>
    </row>
    <row r="22">
      <c r="A22" s="4" t="inlineStr">
        <is>
          <t>Net Discounts</t>
        </is>
      </c>
      <c r="B22" s="5" t="n">
        <v>-296117</v>
      </c>
    </row>
    <row r="23">
      <c r="A23" s="4" t="inlineStr">
        <is>
          <t>Net Deferred Costs</t>
        </is>
      </c>
      <c r="B23" s="5" t="n">
        <v>-36036</v>
      </c>
    </row>
    <row r="24">
      <c r="A24" s="4" t="inlineStr">
        <is>
          <t>Carrying Balance</t>
        </is>
      </c>
      <c r="B24" s="5" t="n">
        <v>4042847</v>
      </c>
    </row>
    <row r="25">
      <c r="A25" s="4" t="inlineStr">
        <is>
          <t>Current</t>
        </is>
      </c>
      <c r="B25" s="5" t="n">
        <v>4042847</v>
      </c>
      <c r="C25" s="5" t="n">
        <v>4494424</v>
      </c>
    </row>
    <row r="26">
      <c r="A26" s="4" t="inlineStr">
        <is>
          <t>Payroll Protection Program note</t>
        </is>
      </c>
    </row>
    <row r="27">
      <c r="A27" s="3" t="inlineStr">
        <is>
          <t>Debt Instrument [Line Items]</t>
        </is>
      </c>
    </row>
    <row r="28">
      <c r="A28" s="4" t="inlineStr">
        <is>
          <t>Face Amount</t>
        </is>
      </c>
      <c r="B28" s="5" t="n">
        <v>421300</v>
      </c>
    </row>
    <row r="29">
      <c r="A29" s="4" t="inlineStr">
        <is>
          <t>Carrying Balance</t>
        </is>
      </c>
      <c r="B29" s="5" t="n">
        <v>421300</v>
      </c>
    </row>
    <row r="30">
      <c r="A30" s="4" t="inlineStr">
        <is>
          <t>Current</t>
        </is>
      </c>
      <c r="C30" s="5" t="n">
        <v>327678</v>
      </c>
    </row>
    <row r="31">
      <c r="A31" s="4" t="inlineStr">
        <is>
          <t>Non-Current</t>
        </is>
      </c>
      <c r="B31" s="5" t="n">
        <v>421300</v>
      </c>
      <c r="C31" s="5" t="n">
        <v>93622</v>
      </c>
    </row>
    <row r="32">
      <c r="A32" s="4" t="inlineStr">
        <is>
          <t>Junior note due to related party</t>
        </is>
      </c>
    </row>
    <row r="33">
      <c r="A33" s="3" t="inlineStr">
        <is>
          <t>Debt Instrument [Line Items]</t>
        </is>
      </c>
    </row>
    <row r="34">
      <c r="A34" s="4" t="inlineStr">
        <is>
          <t>Face Amount</t>
        </is>
      </c>
      <c r="B34" s="5" t="n">
        <v>1044477</v>
      </c>
    </row>
    <row r="35">
      <c r="A35" s="4" t="inlineStr">
        <is>
          <t>Net Discounts</t>
        </is>
      </c>
      <c r="B35" s="5" t="n">
        <v>-61864</v>
      </c>
    </row>
    <row r="36">
      <c r="A36" s="4" t="inlineStr">
        <is>
          <t>Carrying Balance</t>
        </is>
      </c>
      <c r="B36" s="5" t="n">
        <v>982613</v>
      </c>
    </row>
    <row r="37">
      <c r="A37" s="4" t="inlineStr">
        <is>
          <t>Non-Current</t>
        </is>
      </c>
      <c r="B37" s="5" t="n">
        <v>982613</v>
      </c>
      <c r="C37" s="5" t="n">
        <v>971426</v>
      </c>
    </row>
    <row r="38">
      <c r="A38" s="4" t="inlineStr">
        <is>
          <t>Notes payable to related party</t>
        </is>
      </c>
    </row>
    <row r="39">
      <c r="A39" s="3" t="inlineStr">
        <is>
          <t>Debt Instrument [Line Items]</t>
        </is>
      </c>
    </row>
    <row r="40">
      <c r="A40" s="4" t="inlineStr">
        <is>
          <t>Face Amount</t>
        </is>
      </c>
      <c r="B40" s="5" t="n">
        <v>1001400</v>
      </c>
    </row>
    <row r="41">
      <c r="A41" s="4" t="inlineStr">
        <is>
          <t>Net Discounts</t>
        </is>
      </c>
      <c r="B41" s="5" t="n">
        <v>-74171</v>
      </c>
    </row>
    <row r="42">
      <c r="A42" s="4" t="inlineStr">
        <is>
          <t>Carrying Balance</t>
        </is>
      </c>
      <c r="B42" s="5" t="n">
        <v>927229</v>
      </c>
    </row>
    <row r="43">
      <c r="A43" s="4" t="inlineStr">
        <is>
          <t>Current</t>
        </is>
      </c>
      <c r="B43" s="5" t="n">
        <v>375525</v>
      </c>
    </row>
    <row r="44">
      <c r="A44" s="4" t="inlineStr">
        <is>
          <t>Non-Current</t>
        </is>
      </c>
      <c r="B44" s="5" t="n">
        <v>551704</v>
      </c>
    </row>
    <row r="45">
      <c r="A45" s="4" t="inlineStr">
        <is>
          <t>Note payable</t>
        </is>
      </c>
    </row>
    <row r="46">
      <c r="A46" s="3" t="inlineStr">
        <is>
          <t>Debt Instrument [Line Items]</t>
        </is>
      </c>
    </row>
    <row r="47">
      <c r="A47" s="4" t="inlineStr">
        <is>
          <t>Face Amount</t>
        </is>
      </c>
      <c r="B47" s="5" t="n">
        <v>100000</v>
      </c>
    </row>
    <row r="48">
      <c r="A48" s="4" t="inlineStr">
        <is>
          <t>Carrying Balance</t>
        </is>
      </c>
      <c r="B48" s="5" t="n">
        <v>100000</v>
      </c>
    </row>
    <row r="49">
      <c r="A49" s="4" t="inlineStr">
        <is>
          <t>Current</t>
        </is>
      </c>
      <c r="B49" s="5" t="n">
        <v>100000</v>
      </c>
    </row>
    <row r="50">
      <c r="A50" s="4" t="inlineStr">
        <is>
          <t>Non-Current</t>
        </is>
      </c>
      <c r="C50" s="5" t="n">
        <v>100000</v>
      </c>
    </row>
    <row r="51">
      <c r="A51" s="4" t="inlineStr">
        <is>
          <t>WV EDA senior secured bonds</t>
        </is>
      </c>
    </row>
    <row r="52">
      <c r="A52" s="3" t="inlineStr">
        <is>
          <t>Debt Instrument [Line Items]</t>
        </is>
      </c>
    </row>
    <row r="53">
      <c r="A53" s="4" t="inlineStr">
        <is>
          <t>Face Amount</t>
        </is>
      </c>
      <c r="B53" s="5" t="n">
        <v>33000000</v>
      </c>
    </row>
    <row r="54">
      <c r="A54" s="4" t="inlineStr">
        <is>
          <t>Net Deferred Costs</t>
        </is>
      </c>
      <c r="B54" s="5" t="n">
        <v>-1569318</v>
      </c>
    </row>
    <row r="55">
      <c r="A55" s="4" t="inlineStr">
        <is>
          <t>Carrying Balance</t>
        </is>
      </c>
      <c r="B55" s="5" t="n">
        <v>31430682</v>
      </c>
    </row>
    <row r="56">
      <c r="A56" s="4" t="inlineStr">
        <is>
          <t>Current</t>
        </is>
      </c>
      <c r="B56" s="5" t="n">
        <v>4035000</v>
      </c>
      <c r="C56" s="5" t="n">
        <v>2860000</v>
      </c>
    </row>
    <row r="57">
      <c r="A57" s="4" t="inlineStr">
        <is>
          <t>Non-Current</t>
        </is>
      </c>
      <c r="B57" s="5" t="n">
        <v>27395682</v>
      </c>
      <c r="C57" s="5" t="n">
        <v>28476359</v>
      </c>
    </row>
    <row r="58">
      <c r="A58" s="4" t="inlineStr">
        <is>
          <t>Long term debts, remaining balances</t>
        </is>
      </c>
    </row>
    <row r="59">
      <c r="A59" s="3" t="inlineStr">
        <is>
          <t>Debt Instrument [Line Items]</t>
        </is>
      </c>
    </row>
    <row r="60">
      <c r="A60" s="4" t="inlineStr">
        <is>
          <t>Face Amount</t>
        </is>
      </c>
      <c r="B60" s="5" t="n">
        <v>6038</v>
      </c>
    </row>
    <row r="61">
      <c r="A61" s="4" t="inlineStr">
        <is>
          <t>Carrying Balance</t>
        </is>
      </c>
      <c r="B61" s="5" t="n">
        <v>6038</v>
      </c>
    </row>
    <row r="62">
      <c r="A62" s="4" t="inlineStr">
        <is>
          <t>Current</t>
        </is>
      </c>
      <c r="B62" s="5" t="n">
        <v>4491</v>
      </c>
      <c r="C62" s="5" t="n">
        <v>4380</v>
      </c>
    </row>
    <row r="63">
      <c r="A63" s="4" t="inlineStr">
        <is>
          <t>Non-Current</t>
        </is>
      </c>
      <c r="B63" s="6" t="n">
        <v>1547</v>
      </c>
      <c r="C63" s="6" t="n">
        <v>3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Notes, Bonds, Debts and Borrowings - Contractual maturities and sinking fund payments (Details)</t>
        </is>
      </c>
      <c r="B1" s="2" t="inlineStr">
        <is>
          <t>Jun. 30, 2021USD ($)</t>
        </is>
      </c>
    </row>
    <row r="2">
      <c r="A2" s="3" t="inlineStr">
        <is>
          <t>Debt Instrument [Line Items]</t>
        </is>
      </c>
    </row>
    <row r="3">
      <c r="A3" s="4" t="inlineStr">
        <is>
          <t>2021, remaining</t>
        </is>
      </c>
      <c r="B3" s="6" t="n">
        <v>6714117</v>
      </c>
    </row>
    <row r="4">
      <c r="A4" s="4" t="inlineStr">
        <is>
          <t>2022</t>
        </is>
      </c>
      <c r="B4" s="5" t="n">
        <v>4700821</v>
      </c>
    </row>
    <row r="5">
      <c r="A5" s="4" t="inlineStr">
        <is>
          <t>2023</t>
        </is>
      </c>
      <c r="B5" s="5" t="n">
        <v>2223800</v>
      </c>
    </row>
    <row r="6">
      <c r="A6" s="4" t="inlineStr">
        <is>
          <t>2024</t>
        </is>
      </c>
      <c r="B6" s="5" t="n">
        <v>2404477</v>
      </c>
    </row>
    <row r="7">
      <c r="A7" s="4" t="inlineStr">
        <is>
          <t>2025 and thereafter</t>
        </is>
      </c>
      <c r="B7" s="5" t="n">
        <v>26340000</v>
      </c>
    </row>
    <row r="8">
      <c r="A8" s="4" t="inlineStr">
        <is>
          <t>Total</t>
        </is>
      </c>
      <c r="B8" s="5" t="n">
        <v>42383215</v>
      </c>
    </row>
    <row r="9">
      <c r="A9" s="4" t="inlineStr">
        <is>
          <t>Demand note, line of credit</t>
        </is>
      </c>
    </row>
    <row r="10">
      <c r="A10" s="3" t="inlineStr">
        <is>
          <t>Debt Instrument [Line Items]</t>
        </is>
      </c>
    </row>
    <row r="11">
      <c r="A11" s="4" t="inlineStr">
        <is>
          <t>2021, remaining</t>
        </is>
      </c>
      <c r="B11" s="5" t="n">
        <v>1500000</v>
      </c>
    </row>
    <row r="12">
      <c r="A12" s="4" t="inlineStr">
        <is>
          <t>Total</t>
        </is>
      </c>
      <c r="B12" s="5" t="n">
        <v>1500000</v>
      </c>
    </row>
    <row r="13">
      <c r="A13" s="4" t="inlineStr">
        <is>
          <t>Advance from related party</t>
        </is>
      </c>
    </row>
    <row r="14">
      <c r="A14" s="3" t="inlineStr">
        <is>
          <t>Debt Instrument [Line Items]</t>
        </is>
      </c>
    </row>
    <row r="15">
      <c r="A15" s="4" t="inlineStr">
        <is>
          <t>2021, remaining</t>
        </is>
      </c>
      <c r="B15" s="5" t="n">
        <v>935000</v>
      </c>
    </row>
    <row r="16">
      <c r="A16" s="4" t="inlineStr">
        <is>
          <t>Total</t>
        </is>
      </c>
      <c r="B16" s="5" t="n">
        <v>935000</v>
      </c>
    </row>
    <row r="17">
      <c r="A17" s="4" t="inlineStr">
        <is>
          <t>Senior secured note</t>
        </is>
      </c>
    </row>
    <row r="18">
      <c r="A18" s="3" t="inlineStr">
        <is>
          <t>Debt Instrument [Line Items]</t>
        </is>
      </c>
    </row>
    <row r="19">
      <c r="A19" s="4" t="inlineStr">
        <is>
          <t>2021, remaining</t>
        </is>
      </c>
      <c r="B19" s="5" t="n">
        <v>1250000</v>
      </c>
    </row>
    <row r="20">
      <c r="A20" s="4" t="inlineStr">
        <is>
          <t>2022</t>
        </is>
      </c>
      <c r="B20" s="5" t="n">
        <v>2500000</v>
      </c>
    </row>
    <row r="21">
      <c r="A21" s="4" t="inlineStr">
        <is>
          <t>2023</t>
        </is>
      </c>
      <c r="B21" s="5" t="n">
        <v>625000</v>
      </c>
    </row>
    <row r="22">
      <c r="A22" s="4" t="inlineStr">
        <is>
          <t>Total</t>
        </is>
      </c>
      <c r="B22" s="5" t="n">
        <v>4375000</v>
      </c>
    </row>
    <row r="23">
      <c r="A23" s="4" t="inlineStr">
        <is>
          <t>Payroll Protection Program note</t>
        </is>
      </c>
    </row>
    <row r="24">
      <c r="A24" s="3" t="inlineStr">
        <is>
          <t>Debt Instrument [Line Items]</t>
        </is>
      </c>
    </row>
    <row r="25">
      <c r="A25" s="4" t="inlineStr">
        <is>
          <t>2022</t>
        </is>
      </c>
      <c r="B25" s="5" t="n">
        <v>421300</v>
      </c>
    </row>
    <row r="26">
      <c r="A26" s="4" t="inlineStr">
        <is>
          <t>Total</t>
        </is>
      </c>
      <c r="B26" s="5" t="n">
        <v>421300</v>
      </c>
    </row>
    <row r="27">
      <c r="A27" s="4" t="inlineStr">
        <is>
          <t>Junior note due to related party</t>
        </is>
      </c>
    </row>
    <row r="28">
      <c r="A28" s="3" t="inlineStr">
        <is>
          <t>Debt Instrument [Line Items]</t>
        </is>
      </c>
    </row>
    <row r="29">
      <c r="A29" s="4" t="inlineStr">
        <is>
          <t>2024</t>
        </is>
      </c>
      <c r="B29" s="5" t="n">
        <v>1044477</v>
      </c>
    </row>
    <row r="30">
      <c r="A30" s="4" t="inlineStr">
        <is>
          <t>Total</t>
        </is>
      </c>
      <c r="B30" s="5" t="n">
        <v>1044477</v>
      </c>
    </row>
    <row r="31">
      <c r="A31" s="4" t="inlineStr">
        <is>
          <t>Notes payable to related party</t>
        </is>
      </c>
    </row>
    <row r="32">
      <c r="A32" s="3" t="inlineStr">
        <is>
          <t>Debt Instrument [Line Items]</t>
        </is>
      </c>
    </row>
    <row r="33">
      <c r="A33" s="4" t="inlineStr">
        <is>
          <t>2021, remaining</t>
        </is>
      </c>
      <c r="B33" s="5" t="n">
        <v>166900</v>
      </c>
    </row>
    <row r="34">
      <c r="A34" s="4" t="inlineStr">
        <is>
          <t>2022</t>
        </is>
      </c>
      <c r="B34" s="5" t="n">
        <v>500700</v>
      </c>
    </row>
    <row r="35">
      <c r="A35" s="4" t="inlineStr">
        <is>
          <t>2023</t>
        </is>
      </c>
      <c r="B35" s="5" t="n">
        <v>333800</v>
      </c>
    </row>
    <row r="36">
      <c r="A36" s="4" t="inlineStr">
        <is>
          <t>Total</t>
        </is>
      </c>
      <c r="B36" s="5" t="n">
        <v>1001400</v>
      </c>
    </row>
    <row r="37">
      <c r="A37" s="4" t="inlineStr">
        <is>
          <t>Note payable</t>
        </is>
      </c>
    </row>
    <row r="38">
      <c r="A38" s="3" t="inlineStr">
        <is>
          <t>Debt Instrument [Line Items]</t>
        </is>
      </c>
    </row>
    <row r="39">
      <c r="A39" s="4" t="inlineStr">
        <is>
          <t>2022</t>
        </is>
      </c>
      <c r="B39" s="5" t="n">
        <v>100000</v>
      </c>
    </row>
    <row r="40">
      <c r="A40" s="4" t="inlineStr">
        <is>
          <t>Total</t>
        </is>
      </c>
      <c r="B40" s="5" t="n">
        <v>100000</v>
      </c>
    </row>
    <row r="41">
      <c r="A41" s="4" t="inlineStr">
        <is>
          <t>WV EDA senior secured bonds</t>
        </is>
      </c>
    </row>
    <row r="42">
      <c r="A42" s="3" t="inlineStr">
        <is>
          <t>Debt Instrument [Line Items]</t>
        </is>
      </c>
    </row>
    <row r="43">
      <c r="A43" s="4" t="inlineStr">
        <is>
          <t>2021, remaining</t>
        </is>
      </c>
      <c r="B43" s="5" t="n">
        <v>2860000</v>
      </c>
    </row>
    <row r="44">
      <c r="A44" s="4" t="inlineStr">
        <is>
          <t>2022</t>
        </is>
      </c>
      <c r="B44" s="5" t="n">
        <v>1175000</v>
      </c>
    </row>
    <row r="45">
      <c r="A45" s="4" t="inlineStr">
        <is>
          <t>2023</t>
        </is>
      </c>
      <c r="B45" s="5" t="n">
        <v>1265000</v>
      </c>
    </row>
    <row r="46">
      <c r="A46" s="4" t="inlineStr">
        <is>
          <t>2024</t>
        </is>
      </c>
      <c r="B46" s="5" t="n">
        <v>1360000</v>
      </c>
    </row>
    <row r="47">
      <c r="A47" s="4" t="inlineStr">
        <is>
          <t>2025 and thereafter</t>
        </is>
      </c>
      <c r="B47" s="5" t="n">
        <v>26340000</v>
      </c>
    </row>
    <row r="48">
      <c r="A48" s="4" t="inlineStr">
        <is>
          <t>Total</t>
        </is>
      </c>
      <c r="B48" s="5" t="n">
        <v>33000000</v>
      </c>
    </row>
    <row r="49">
      <c r="A49" s="4" t="inlineStr">
        <is>
          <t>Long term debts, remaining balances</t>
        </is>
      </c>
    </row>
    <row r="50">
      <c r="A50" s="3" t="inlineStr">
        <is>
          <t>Debt Instrument [Line Items]</t>
        </is>
      </c>
    </row>
    <row r="51">
      <c r="A51" s="4" t="inlineStr">
        <is>
          <t>2021, remaining</t>
        </is>
      </c>
      <c r="B51" s="5" t="n">
        <v>2217</v>
      </c>
    </row>
    <row r="52">
      <c r="A52" s="4" t="inlineStr">
        <is>
          <t>2022</t>
        </is>
      </c>
      <c r="B52" s="5" t="n">
        <v>3821</v>
      </c>
    </row>
    <row r="53">
      <c r="A53" s="4" t="inlineStr">
        <is>
          <t>Total</t>
        </is>
      </c>
      <c r="B53" s="6" t="n">
        <v>60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Bonds, Debts and Borrowings - Additional Information (Details) - USD ($)</t>
        </is>
      </c>
      <c r="B1" s="2" t="inlineStr">
        <is>
          <t>Jun. 30, 2021</t>
        </is>
      </c>
      <c r="C1" s="2" t="inlineStr">
        <is>
          <t>May 19, 2021</t>
        </is>
      </c>
    </row>
    <row r="2">
      <c r="A2" s="3" t="inlineStr">
        <is>
          <t>Debt Instrument [Line Items]</t>
        </is>
      </c>
    </row>
    <row r="3">
      <c r="A3" s="4" t="inlineStr">
        <is>
          <t>Total value of monthly notes</t>
        </is>
      </c>
      <c r="B3" s="6" t="n">
        <v>42383215</v>
      </c>
    </row>
    <row r="4">
      <c r="A4" s="4" t="inlineStr">
        <is>
          <t>Entsorga West Virginia LLC</t>
        </is>
      </c>
    </row>
    <row r="5">
      <c r="A5" s="3" t="inlineStr">
        <is>
          <t>Debt Instrument [Line Items]</t>
        </is>
      </c>
    </row>
    <row r="6">
      <c r="A6" s="4" t="inlineStr">
        <is>
          <t>Number of monthly notes</t>
        </is>
      </c>
      <c r="C6" s="5" t="n">
        <v>24</v>
      </c>
    </row>
    <row r="7">
      <c r="A7" s="4" t="inlineStr">
        <is>
          <t>Face amount of notes</t>
        </is>
      </c>
      <c r="C7" s="6" t="n">
        <v>41725</v>
      </c>
    </row>
    <row r="8">
      <c r="A8" s="4" t="inlineStr">
        <is>
          <t>Interest rate</t>
        </is>
      </c>
      <c r="C8" s="4" t="inlineStr">
        <is>
          <t>1.00%</t>
        </is>
      </c>
    </row>
    <row r="9">
      <c r="A9" s="4" t="inlineStr">
        <is>
          <t>Number of notes payable upon successful repairs</t>
        </is>
      </c>
      <c r="C9" s="5" t="n">
        <v>4</v>
      </c>
    </row>
    <row r="10">
      <c r="A10" s="4" t="inlineStr">
        <is>
          <t>Total value of monthly notes payable on successful repairs</t>
        </is>
      </c>
      <c r="C10" s="6" t="n">
        <v>166900</v>
      </c>
    </row>
    <row r="11">
      <c r="A11" s="4" t="inlineStr">
        <is>
          <t>Total value of monthly notes</t>
        </is>
      </c>
      <c r="C11" s="6" t="n">
        <v>1001400</v>
      </c>
    </row>
    <row r="12">
      <c r="A12" s="4" t="inlineStr">
        <is>
          <t>Discount rate</t>
        </is>
      </c>
      <c r="C12" s="4" t="inlineStr">
        <is>
          <t>6.60%</t>
        </is>
      </c>
    </row>
    <row r="13">
      <c r="A13" s="4" t="inlineStr">
        <is>
          <t>Initial net balance</t>
        </is>
      </c>
      <c r="C13" s="6" t="n">
        <v>917421</v>
      </c>
    </row>
    <row r="14">
      <c r="A14" s="4" t="inlineStr">
        <is>
          <t>Default Note | Entsorga West Virginia LLC</t>
        </is>
      </c>
    </row>
    <row r="15">
      <c r="A15" s="3" t="inlineStr">
        <is>
          <t>Debt Instrument [Line Items]</t>
        </is>
      </c>
    </row>
    <row r="16">
      <c r="A16" s="4" t="inlineStr">
        <is>
          <t>Face amount of notes</t>
        </is>
      </c>
      <c r="C16" s="6" t="n">
        <v>253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Transactions (Details) - USD ($)</t>
        </is>
      </c>
      <c r="B1" s="2" t="inlineStr">
        <is>
          <t>6 Months Ended</t>
        </is>
      </c>
    </row>
    <row r="2">
      <c r="B2" s="2" t="inlineStr">
        <is>
          <t>Jun. 30, 2021</t>
        </is>
      </c>
      <c r="C2" s="2" t="inlineStr">
        <is>
          <t>Dec. 31, 2020</t>
        </is>
      </c>
    </row>
    <row r="3">
      <c r="A3" s="4" t="inlineStr">
        <is>
          <t>Preferred Stock, Authorized Shares</t>
        </is>
      </c>
      <c r="B3" s="5" t="n">
        <v>3209210</v>
      </c>
      <c r="C3" s="5" t="n">
        <v>3209210</v>
      </c>
    </row>
    <row r="4">
      <c r="A4" s="4" t="inlineStr">
        <is>
          <t>Preferred Stock, Shares Issued</t>
        </is>
      </c>
      <c r="B4" s="5" t="n">
        <v>1936214</v>
      </c>
      <c r="C4" s="5" t="n">
        <v>1936214</v>
      </c>
    </row>
    <row r="5">
      <c r="A5" s="4" t="inlineStr">
        <is>
          <t>Preferred Stock, Shares Outstanding</t>
        </is>
      </c>
      <c r="B5" s="5" t="n">
        <v>542673</v>
      </c>
      <c r="C5" s="5" t="n">
        <v>848292</v>
      </c>
    </row>
    <row r="6">
      <c r="A6" s="4" t="inlineStr">
        <is>
          <t>Preferred Stock, Carrying Amount</t>
        </is>
      </c>
      <c r="B6" s="6" t="n">
        <v>5534502</v>
      </c>
      <c r="C6" s="6" t="n">
        <v>7248129</v>
      </c>
    </row>
    <row r="7">
      <c r="A7" s="4" t="inlineStr">
        <is>
          <t>Preferred stock, $0.0001 par value; 10,000,000 shares authorized; 3,209,210 designated; 1,936,214 issued; 542,673 and 848,292 outstanding as of June 30, 2021 and December 31, 2020, respectively:</t>
        </is>
      </c>
      <c r="B7" s="6" t="n">
        <v>5057942</v>
      </c>
      <c r="C7" s="6" t="n">
        <v>6621576</v>
      </c>
    </row>
    <row r="8">
      <c r="A8" s="4" t="inlineStr">
        <is>
          <t>Series A Convertible Preferred Stock [Member]</t>
        </is>
      </c>
    </row>
    <row r="9">
      <c r="A9" s="4" t="inlineStr">
        <is>
          <t>Preferred Stock, Authorized Shares</t>
        </is>
      </c>
      <c r="B9" s="5" t="n">
        <v>333401</v>
      </c>
    </row>
    <row r="10">
      <c r="A10" s="4" t="inlineStr">
        <is>
          <t>Preferred Stock, Shares Issued</t>
        </is>
      </c>
      <c r="B10" s="5" t="n">
        <v>333401</v>
      </c>
    </row>
    <row r="11">
      <c r="A11" s="4" t="inlineStr">
        <is>
          <t>Preferred Stock, Stated Value</t>
        </is>
      </c>
      <c r="B11" s="6" t="n">
        <v>5</v>
      </c>
    </row>
    <row r="12">
      <c r="A12" s="4" t="inlineStr">
        <is>
          <t>Preferred Stock, Conversion Rate</t>
        </is>
      </c>
      <c r="B12" s="7" t="n">
        <v>1.8</v>
      </c>
    </row>
    <row r="13">
      <c r="A13" s="4" t="inlineStr">
        <is>
          <t>Preferred Stock, Shares Outstanding</t>
        </is>
      </c>
      <c r="B13" s="5" t="n">
        <v>95312</v>
      </c>
      <c r="C13" s="5" t="n">
        <v>125312</v>
      </c>
    </row>
    <row r="14">
      <c r="A14" s="4" t="inlineStr">
        <is>
          <t>Preferred Stock, Carrying Amount</t>
        </is>
      </c>
      <c r="B14" s="6" t="n">
        <v>476560</v>
      </c>
      <c r="C14" s="6" t="n">
        <v>626553</v>
      </c>
    </row>
    <row r="15">
      <c r="A15" s="4" t="inlineStr">
        <is>
          <t>Series B Convertible Preferred Stock [Member]</t>
        </is>
      </c>
    </row>
    <row r="16">
      <c r="A16" s="4" t="inlineStr">
        <is>
          <t>Preferred Stock, Authorized Shares</t>
        </is>
      </c>
      <c r="B16" s="5" t="n">
        <v>1111200</v>
      </c>
    </row>
    <row r="17">
      <c r="A17" s="4" t="inlineStr">
        <is>
          <t>Preferred Stock, Shares Issued</t>
        </is>
      </c>
      <c r="B17" s="5" t="n">
        <v>428333</v>
      </c>
    </row>
    <row r="18">
      <c r="A18" s="4" t="inlineStr">
        <is>
          <t>Preferred Stock, Stated Value</t>
        </is>
      </c>
      <c r="B18" s="6" t="n">
        <v>5</v>
      </c>
    </row>
    <row r="19">
      <c r="A19" s="4" t="inlineStr">
        <is>
          <t>Preferred Stock, Conversion Rate</t>
        </is>
      </c>
      <c r="B19" s="7" t="n">
        <v>1.8</v>
      </c>
    </row>
    <row r="20">
      <c r="A20" s="4" t="inlineStr">
        <is>
          <t>Preferred Stock, Shares Outstanding</t>
        </is>
      </c>
      <c r="B20" s="5" t="n">
        <v>0</v>
      </c>
      <c r="C20" s="5" t="n">
        <v>0</v>
      </c>
    </row>
    <row r="21">
      <c r="A21" s="4" t="inlineStr">
        <is>
          <t>Preferred Stock, Carrying Amount</t>
        </is>
      </c>
      <c r="B21" s="6" t="n">
        <v>0</v>
      </c>
      <c r="C21" s="6" t="n">
        <v>0</v>
      </c>
    </row>
    <row r="22">
      <c r="A22" s="4" t="inlineStr">
        <is>
          <t>Series C Convertible Preferred Stock [Member]</t>
        </is>
      </c>
    </row>
    <row r="23">
      <c r="A23" s="4" t="inlineStr">
        <is>
          <t>Preferred Stock, Authorized Shares</t>
        </is>
      </c>
      <c r="B23" s="5" t="n">
        <v>1000000</v>
      </c>
    </row>
    <row r="24">
      <c r="A24" s="4" t="inlineStr">
        <is>
          <t>Preferred Stock, Shares Issued</t>
        </is>
      </c>
      <c r="B24" s="5" t="n">
        <v>427500</v>
      </c>
    </row>
    <row r="25">
      <c r="A25" s="4" t="inlineStr">
        <is>
          <t>Preferred Stock, Stated Value</t>
        </is>
      </c>
      <c r="B25" s="6" t="n">
        <v>10</v>
      </c>
    </row>
    <row r="26">
      <c r="A26" s="4" t="inlineStr">
        <is>
          <t>Preferred Stock, Conversion Rate</t>
        </is>
      </c>
      <c r="B26" s="7" t="n">
        <v>1.8</v>
      </c>
    </row>
    <row r="27">
      <c r="A27" s="4" t="inlineStr">
        <is>
          <t>Preferred Stock, Shares Outstanding</t>
        </is>
      </c>
      <c r="B27" s="5" t="n">
        <v>427500</v>
      </c>
      <c r="C27" s="5" t="n">
        <v>427500</v>
      </c>
    </row>
    <row r="28">
      <c r="A28" s="4" t="inlineStr">
        <is>
          <t>Preferred Stock, Carrying Amount</t>
        </is>
      </c>
      <c r="B28" s="6" t="n">
        <v>3050142</v>
      </c>
      <c r="C28" s="6" t="n">
        <v>3050142</v>
      </c>
    </row>
    <row r="29">
      <c r="A29" s="4" t="inlineStr">
        <is>
          <t>Series D Convertible Preferred Stock</t>
        </is>
      </c>
    </row>
    <row r="30">
      <c r="A30" s="4" t="inlineStr">
        <is>
          <t>Preferred Stock, Authorized Shares</t>
        </is>
      </c>
      <c r="B30" s="5" t="n">
        <v>20000</v>
      </c>
    </row>
    <row r="31">
      <c r="A31" s="4" t="inlineStr">
        <is>
          <t>Preferred Stock, Shares Issued</t>
        </is>
      </c>
      <c r="B31" s="5" t="n">
        <v>18850</v>
      </c>
    </row>
    <row r="32">
      <c r="A32" s="4" t="inlineStr">
        <is>
          <t>Preferred Stock, Stated Value</t>
        </is>
      </c>
      <c r="B32" s="6" t="n">
        <v>100</v>
      </c>
    </row>
    <row r="33">
      <c r="A33" s="4" t="inlineStr">
        <is>
          <t>Preferred Stock, Conversion Rate</t>
        </is>
      </c>
      <c r="B33" s="7" t="n">
        <v>1.8</v>
      </c>
    </row>
    <row r="34">
      <c r="A34" s="4" t="inlineStr">
        <is>
          <t>Preferred Stock, Shares Outstanding</t>
        </is>
      </c>
      <c r="B34" s="5" t="n">
        <v>6250</v>
      </c>
      <c r="C34" s="5" t="n">
        <v>17350</v>
      </c>
    </row>
    <row r="35">
      <c r="A35" s="4" t="inlineStr">
        <is>
          <t>Preferred Stock, Carrying Amount</t>
        </is>
      </c>
      <c r="B35" s="6" t="n">
        <v>500392</v>
      </c>
      <c r="C35" s="6" t="n">
        <v>1365696</v>
      </c>
    </row>
    <row r="36">
      <c r="A36" s="4" t="inlineStr">
        <is>
          <t>Series E convertible preferred stock</t>
        </is>
      </c>
    </row>
    <row r="37">
      <c r="A37" s="4" t="inlineStr">
        <is>
          <t>Preferred Stock, Authorized Shares</t>
        </is>
      </c>
      <c r="B37" s="5" t="n">
        <v>714519</v>
      </c>
    </row>
    <row r="38">
      <c r="A38" s="4" t="inlineStr">
        <is>
          <t>Preferred Stock, Shares Issued</t>
        </is>
      </c>
      <c r="B38" s="5" t="n">
        <v>714519</v>
      </c>
    </row>
    <row r="39">
      <c r="A39" s="4" t="inlineStr">
        <is>
          <t>Preferred Stock, Stated Value</t>
        </is>
      </c>
      <c r="B39" s="7" t="n">
        <v>2.64</v>
      </c>
    </row>
    <row r="40">
      <c r="A40" s="4" t="inlineStr">
        <is>
          <t>Preferred Stock, Conversion Rate</t>
        </is>
      </c>
      <c r="B40" s="7" t="n">
        <v>2.64</v>
      </c>
    </row>
    <row r="41">
      <c r="A41" s="4" t="inlineStr">
        <is>
          <t>Preferred Stock, Shares Outstanding</t>
        </is>
      </c>
      <c r="C41" s="5" t="n">
        <v>264519</v>
      </c>
    </row>
    <row r="42">
      <c r="A42" s="4" t="inlineStr">
        <is>
          <t>Preferred Stock, Carrying Amount</t>
        </is>
      </c>
      <c r="B42" s="6" t="n">
        <v>0</v>
      </c>
      <c r="C42" s="6" t="n">
        <v>698330</v>
      </c>
    </row>
    <row r="43">
      <c r="A43" s="4" t="inlineStr">
        <is>
          <t>Series F Convertible Preferred Stock [Member]</t>
        </is>
      </c>
    </row>
    <row r="44">
      <c r="A44" s="4" t="inlineStr">
        <is>
          <t>Preferred Stock, Authorized Shares</t>
        </is>
      </c>
      <c r="B44" s="5" t="n">
        <v>30090</v>
      </c>
    </row>
    <row r="45">
      <c r="A45" s="4" t="inlineStr">
        <is>
          <t>Preferred Stock, Shares Issued</t>
        </is>
      </c>
      <c r="B45" s="5" t="n">
        <v>13611</v>
      </c>
    </row>
    <row r="46">
      <c r="A46" s="4" t="inlineStr">
        <is>
          <t>Preferred Stock, Stated Value</t>
        </is>
      </c>
      <c r="B46" s="6" t="n">
        <v>115</v>
      </c>
    </row>
    <row r="47">
      <c r="A47" s="4" t="inlineStr">
        <is>
          <t>Preferred Stock, Conversion Rate</t>
        </is>
      </c>
      <c r="B47" s="7" t="n">
        <v>1.81</v>
      </c>
    </row>
    <row r="48">
      <c r="A48" s="4" t="inlineStr">
        <is>
          <t>Preferred Stock, Shares Outstanding</t>
        </is>
      </c>
      <c r="B48" s="5" t="n">
        <v>13611</v>
      </c>
      <c r="C48" s="5" t="n">
        <v>13611</v>
      </c>
    </row>
    <row r="49">
      <c r="A49" s="4" t="inlineStr">
        <is>
          <t>Preferred Stock, Carrying Amount</t>
        </is>
      </c>
      <c r="B49" s="6" t="n">
        <v>1507408</v>
      </c>
      <c r="C49" s="6" t="n">
        <v>15074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Equity and Equity Transactions - Net Proceeds (Details)</t>
        </is>
      </c>
      <c r="B1" s="2" t="inlineStr">
        <is>
          <t>6 Months Ended</t>
        </is>
      </c>
    </row>
    <row r="2">
      <c r="B2" s="2" t="inlineStr">
        <is>
          <t>Jun. 30, 2021USD ($)</t>
        </is>
      </c>
    </row>
    <row r="3">
      <c r="A3" s="3" t="inlineStr">
        <is>
          <t>Equity and Equity Transactions</t>
        </is>
      </c>
    </row>
    <row r="4">
      <c r="A4" s="4" t="inlineStr">
        <is>
          <t>Gross proceeds</t>
        </is>
      </c>
      <c r="B4" s="6" t="n">
        <v>7211729</v>
      </c>
    </row>
    <row r="5">
      <c r="A5" s="4" t="inlineStr">
        <is>
          <t>Agent's fees</t>
        </is>
      </c>
      <c r="B5" s="5" t="n">
        <v>-216388</v>
      </c>
    </row>
    <row r="6">
      <c r="A6" s="4" t="inlineStr">
        <is>
          <t>Legal fees</t>
        </is>
      </c>
      <c r="B6" s="5" t="n">
        <v>-80671</v>
      </c>
    </row>
    <row r="7">
      <c r="A7" s="4" t="inlineStr">
        <is>
          <t>Accounting fees</t>
        </is>
      </c>
      <c r="B7" s="5" t="n">
        <v>-18180</v>
      </c>
    </row>
    <row r="8">
      <c r="A8" s="4" t="inlineStr">
        <is>
          <t>Filing and other fees</t>
        </is>
      </c>
      <c r="B8" s="5" t="n">
        <v>-872</v>
      </c>
    </row>
    <row r="9">
      <c r="A9" s="4" t="inlineStr">
        <is>
          <t>Net proceeds to the Company</t>
        </is>
      </c>
      <c r="B9" s="6" t="n">
        <v>68956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and Equity Transactions - Warrants (Details) - $ / shares</t>
        </is>
      </c>
      <c r="B1" s="2" t="inlineStr">
        <is>
          <t>Jun. 30, 2021</t>
        </is>
      </c>
      <c r="C1" s="2" t="inlineStr">
        <is>
          <t>Dec. 31, 2020</t>
        </is>
      </c>
    </row>
    <row r="2">
      <c r="A2" s="4" t="inlineStr">
        <is>
          <t>Class of Warrant or Right, Outstanding</t>
        </is>
      </c>
      <c r="B2" s="5" t="n">
        <v>3316128</v>
      </c>
      <c r="C2" s="5" t="n">
        <v>4776361</v>
      </c>
    </row>
    <row r="3">
      <c r="A3" s="4" t="inlineStr">
        <is>
          <t>2021</t>
        </is>
      </c>
    </row>
    <row r="4">
      <c r="A4" s="4" t="inlineStr">
        <is>
          <t>Class of Warrant or Right, Outstanding</t>
        </is>
      </c>
      <c r="B4" s="5" t="n">
        <v>509094</v>
      </c>
    </row>
    <row r="5">
      <c r="A5" s="4" t="inlineStr">
        <is>
          <t>Weighted Average Price per Share</t>
        </is>
      </c>
      <c r="B5" s="7" t="n">
        <v>3.3</v>
      </c>
    </row>
    <row r="6">
      <c r="A6" s="4" t="inlineStr">
        <is>
          <t>2022</t>
        </is>
      </c>
    </row>
    <row r="7">
      <c r="A7" s="4" t="inlineStr">
        <is>
          <t>Class of Warrant or Right, Outstanding</t>
        </is>
      </c>
      <c r="B7" s="5" t="n">
        <v>1198149</v>
      </c>
    </row>
    <row r="8">
      <c r="A8" s="4" t="inlineStr">
        <is>
          <t>Weighted Average Price per Share</t>
        </is>
      </c>
      <c r="B8" s="7" t="n">
        <v>2.94</v>
      </c>
    </row>
    <row r="9">
      <c r="A9" s="4" t="inlineStr">
        <is>
          <t>2023</t>
        </is>
      </c>
    </row>
    <row r="10">
      <c r="A10" s="4" t="inlineStr">
        <is>
          <t>Class of Warrant or Right, Outstanding</t>
        </is>
      </c>
      <c r="B10" s="5" t="n">
        <v>740749</v>
      </c>
    </row>
    <row r="11">
      <c r="A11" s="4" t="inlineStr">
        <is>
          <t>Class of Warrant or Right, Exercise Price of Warrants or Rights</t>
        </is>
      </c>
      <c r="B11" s="7" t="n">
        <v>1.8</v>
      </c>
    </row>
    <row r="12">
      <c r="A12" s="4" t="inlineStr">
        <is>
          <t>Weighted Average Price per Share</t>
        </is>
      </c>
      <c r="B12" s="7" t="n">
        <v>1.8</v>
      </c>
    </row>
    <row r="13">
      <c r="A13" s="4" t="inlineStr">
        <is>
          <t>2024</t>
        </is>
      </c>
    </row>
    <row r="14">
      <c r="A14" s="4" t="inlineStr">
        <is>
          <t>Class of Warrant or Right, Outstanding</t>
        </is>
      </c>
      <c r="B14" s="5" t="n">
        <v>269293</v>
      </c>
    </row>
    <row r="15">
      <c r="A15" s="4" t="inlineStr">
        <is>
          <t>Class of Warrant or Right, Exercise Price of Warrants or Rights</t>
        </is>
      </c>
      <c r="B15" s="7" t="n">
        <v>1.8</v>
      </c>
    </row>
    <row r="16">
      <c r="A16" s="4" t="inlineStr">
        <is>
          <t>Weighted Average Price per Share</t>
        </is>
      </c>
      <c r="B16" s="7" t="n">
        <v>1.8</v>
      </c>
    </row>
    <row r="17">
      <c r="A17" s="4" t="inlineStr">
        <is>
          <t>2025</t>
        </is>
      </c>
    </row>
    <row r="18">
      <c r="A18" s="4" t="inlineStr">
        <is>
          <t>Class of Warrant or Right, Outstanding</t>
        </is>
      </c>
      <c r="B18" s="5" t="n">
        <v>598843</v>
      </c>
    </row>
    <row r="19">
      <c r="A19" s="4" t="inlineStr">
        <is>
          <t>Weighted Average Price per Share</t>
        </is>
      </c>
      <c r="B19" s="7" t="n">
        <v>1.8</v>
      </c>
    </row>
    <row r="20">
      <c r="A20" s="4" t="inlineStr">
        <is>
          <t>Maximum [Member] | 2022</t>
        </is>
      </c>
    </row>
    <row r="21">
      <c r="A21" s="4" t="inlineStr">
        <is>
          <t>Class of Warrant or Right, Exercise Price of Warrants or Rights</t>
        </is>
      </c>
      <c r="B21" s="5" t="n">
        <v>5</v>
      </c>
    </row>
    <row r="22">
      <c r="A22" s="4" t="inlineStr">
        <is>
          <t>Maximum [Member] | 2025</t>
        </is>
      </c>
    </row>
    <row r="23">
      <c r="A23" s="4" t="inlineStr">
        <is>
          <t>Class of Warrant or Right, Exercise Price of Warrants or Rights</t>
        </is>
      </c>
      <c r="B23" s="9" t="n">
        <v>2.25</v>
      </c>
    </row>
    <row r="24">
      <c r="A24" s="4" t="inlineStr">
        <is>
          <t>Minimum [Member] | 2021</t>
        </is>
      </c>
    </row>
    <row r="25">
      <c r="A25" s="4" t="inlineStr">
        <is>
          <t>Class of Warrant or Right, Exercise Price of Warrants or Rights</t>
        </is>
      </c>
      <c r="B25" s="9" t="n">
        <v>3.3</v>
      </c>
    </row>
    <row r="26">
      <c r="A26" s="4" t="inlineStr">
        <is>
          <t>Minimum [Member] | 2022</t>
        </is>
      </c>
    </row>
    <row r="27">
      <c r="A27" s="4" t="inlineStr">
        <is>
          <t>Class of Warrant or Right, Exercise Price of Warrants or Rights</t>
        </is>
      </c>
      <c r="B27" s="9" t="n">
        <v>1.8</v>
      </c>
    </row>
    <row r="28">
      <c r="A28" s="4" t="inlineStr">
        <is>
          <t>Minimum [Member] | 2025</t>
        </is>
      </c>
    </row>
    <row r="29">
      <c r="A29" s="4" t="inlineStr">
        <is>
          <t>Class of Warrant or Right, Exercise Price of Warrants or Rights</t>
        </is>
      </c>
      <c r="B29" s="7" t="n">
        <v>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Equity and Equity Transactions - Outstanding Warrant Activity (Details)</t>
        </is>
      </c>
      <c r="B1" s="2" t="inlineStr">
        <is>
          <t>6 Months Ended</t>
        </is>
      </c>
    </row>
    <row r="2">
      <c r="B2" s="2" t="inlineStr">
        <is>
          <t>Jun. 30, 2021shares</t>
        </is>
      </c>
    </row>
    <row r="3">
      <c r="A3" s="3" t="inlineStr">
        <is>
          <t>Equity and Equity Transactions</t>
        </is>
      </c>
    </row>
    <row r="4">
      <c r="A4" s="4" t="inlineStr">
        <is>
          <t>Outstanding Beginning Balance</t>
        </is>
      </c>
      <c r="B4" s="5" t="n">
        <v>4776361</v>
      </c>
    </row>
    <row r="5">
      <c r="A5" s="4" t="inlineStr">
        <is>
          <t>Exercised - cashless common shares issued</t>
        </is>
      </c>
      <c r="B5" s="5" t="n">
        <v>-267500</v>
      </c>
    </row>
    <row r="6">
      <c r="A6" s="4" t="inlineStr">
        <is>
          <t>Expired</t>
        </is>
      </c>
      <c r="B6" s="5" t="n">
        <v>-1192733</v>
      </c>
    </row>
    <row r="7">
      <c r="A7" s="4" t="inlineStr">
        <is>
          <t>Outstanding Ending Balance</t>
        </is>
      </c>
      <c r="B7" s="5" t="n">
        <v>3316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410156</v>
      </c>
      <c r="C4" s="6" t="n">
        <v>-6779184</v>
      </c>
    </row>
    <row r="5">
      <c r="A5" s="3" t="inlineStr">
        <is>
          <t>Adjustments to reconcile net loss to net cash used in operations:</t>
        </is>
      </c>
    </row>
    <row r="6">
      <c r="A6" s="4" t="inlineStr">
        <is>
          <t>Depreciation and amortization</t>
        </is>
      </c>
      <c r="B6" s="5" t="n">
        <v>1002931</v>
      </c>
      <c r="C6" s="5" t="n">
        <v>1184966</v>
      </c>
    </row>
    <row r="7">
      <c r="A7" s="4" t="inlineStr">
        <is>
          <t>Amortization of operating lease right of use assets</t>
        </is>
      </c>
      <c r="B7" s="5" t="n">
        <v>38996</v>
      </c>
      <c r="C7" s="5" t="n">
        <v>53552</v>
      </c>
    </row>
    <row r="8">
      <c r="A8" s="4" t="inlineStr">
        <is>
          <t>Provision for bad debts</t>
        </is>
      </c>
      <c r="B8" s="5" t="n">
        <v>30000</v>
      </c>
      <c r="C8" s="5" t="n">
        <v>61119</v>
      </c>
    </row>
    <row r="9">
      <c r="A9" s="4" t="inlineStr">
        <is>
          <t>Share based employee and vendor compensation</t>
        </is>
      </c>
      <c r="B9" s="5" t="n">
        <v>345488</v>
      </c>
      <c r="C9" s="5" t="n">
        <v>707653</v>
      </c>
    </row>
    <row r="10">
      <c r="A10" s="4" t="inlineStr">
        <is>
          <t>Interest resulting from amortization of financing costs and discounts</t>
        </is>
      </c>
      <c r="B10" s="5" t="n">
        <v>219437</v>
      </c>
      <c r="C10" s="5" t="n">
        <v>265776</v>
      </c>
    </row>
    <row r="11">
      <c r="A11" s="4" t="inlineStr">
        <is>
          <t>Loss from unconsolidated entity</t>
        </is>
      </c>
      <c r="B11" s="5" t="n">
        <v>32749</v>
      </c>
    </row>
    <row r="12">
      <c r="A12" s="4" t="inlineStr">
        <is>
          <t>Changes in operating assets and liabilities</t>
        </is>
      </c>
      <c r="B12" s="5" t="n">
        <v>-519750</v>
      </c>
      <c r="C12" s="5" t="n">
        <v>593507</v>
      </c>
    </row>
    <row r="13">
      <c r="A13" s="4" t="inlineStr">
        <is>
          <t>Net cash used in operating activities</t>
        </is>
      </c>
      <c r="B13" s="5" t="n">
        <v>-4260305</v>
      </c>
      <c r="C13" s="5" t="n">
        <v>-3912611</v>
      </c>
    </row>
    <row r="14">
      <c r="A14" s="3" t="inlineStr">
        <is>
          <t>Cash flow from investing activities:</t>
        </is>
      </c>
    </row>
    <row r="15">
      <c r="A15" s="4" t="inlineStr">
        <is>
          <t>Purchases of facility, equipment, fixtures and vehicles</t>
        </is>
      </c>
      <c r="B15" s="5" t="n">
        <v>-184914</v>
      </c>
      <c r="C15" s="5" t="n">
        <v>-50731</v>
      </c>
    </row>
    <row r="16">
      <c r="A16" s="4" t="inlineStr">
        <is>
          <t>Refund of deposit</t>
        </is>
      </c>
      <c r="C16" s="5" t="n">
        <v>5000</v>
      </c>
    </row>
    <row r="17">
      <c r="A17" s="4" t="inlineStr">
        <is>
          <t>MBT facility development costs incurred</t>
        </is>
      </c>
      <c r="B17" s="5" t="n">
        <v>-28388</v>
      </c>
      <c r="C17" s="5" t="n">
        <v>-36996</v>
      </c>
    </row>
    <row r="18">
      <c r="A18" s="4" t="inlineStr">
        <is>
          <t>Net cash used in investing activities</t>
        </is>
      </c>
      <c r="B18" s="5" t="n">
        <v>-213302</v>
      </c>
      <c r="C18" s="5" t="n">
        <v>-82727</v>
      </c>
    </row>
    <row r="19">
      <c r="A19" s="3" t="inlineStr">
        <is>
          <t>Cash flows from financing activities:</t>
        </is>
      </c>
    </row>
    <row r="20">
      <c r="A20" s="4" t="inlineStr">
        <is>
          <t>Proceeds from the sales of common stock</t>
        </is>
      </c>
      <c r="B20" s="5" t="n">
        <v>6895618</v>
      </c>
    </row>
    <row r="21">
      <c r="A21" s="4" t="inlineStr">
        <is>
          <t>Proceeds from Payroll Protection Program Loan</t>
        </is>
      </c>
      <c r="C21" s="5" t="n">
        <v>421300</v>
      </c>
    </row>
    <row r="22">
      <c r="A22" s="4" t="inlineStr">
        <is>
          <t>Repayment of Senior secured note</t>
        </is>
      </c>
      <c r="B22" s="5" t="n">
        <v>-625000</v>
      </c>
    </row>
    <row r="23">
      <c r="A23" s="4" t="inlineStr">
        <is>
          <t>Repayments of long-term debt</t>
        </is>
      </c>
      <c r="B23" s="5" t="n">
        <v>-2163</v>
      </c>
      <c r="C23" s="5" t="n">
        <v>-2496</v>
      </c>
    </row>
    <row r="24">
      <c r="A24" s="4" t="inlineStr">
        <is>
          <t>Related party advances, net</t>
        </is>
      </c>
      <c r="C24" s="5" t="n">
        <v>725000</v>
      </c>
    </row>
    <row r="25">
      <c r="A25" s="4" t="inlineStr">
        <is>
          <t>Net cash provided by financing activities</t>
        </is>
      </c>
      <c r="B25" s="5" t="n">
        <v>6268455</v>
      </c>
      <c r="C25" s="5" t="n">
        <v>2704254</v>
      </c>
    </row>
    <row r="26">
      <c r="A26" s="4" t="inlineStr">
        <is>
          <t>Effect of exchange rate on cash (restricted and unrestricted)</t>
        </is>
      </c>
      <c r="B26" s="5" t="n">
        <v>-92</v>
      </c>
      <c r="C26" s="5" t="n">
        <v>-20208</v>
      </c>
    </row>
    <row r="27">
      <c r="A27" s="4" t="inlineStr">
        <is>
          <t>Net change in cash (restricted and unrestricted)</t>
        </is>
      </c>
      <c r="B27" s="5" t="n">
        <v>1794756</v>
      </c>
      <c r="C27" s="5" t="n">
        <v>-1311292</v>
      </c>
    </row>
    <row r="28">
      <c r="A28" s="4" t="inlineStr">
        <is>
          <t>Cash - beginning of period (restricted and unrestricted)</t>
        </is>
      </c>
      <c r="B28" s="5" t="n">
        <v>6896495</v>
      </c>
      <c r="C28" s="5" t="n">
        <v>5536952</v>
      </c>
    </row>
    <row r="29">
      <c r="A29" s="4" t="inlineStr">
        <is>
          <t>Cash - end of period (restricted and unrestricted)</t>
        </is>
      </c>
      <c r="B29" s="5" t="n">
        <v>8691251</v>
      </c>
      <c r="C29" s="5" t="n">
        <v>4225660</v>
      </c>
    </row>
    <row r="30">
      <c r="A30" s="3" t="inlineStr">
        <is>
          <t>Supplementary cash flow information (cash paid during the periods):</t>
        </is>
      </c>
    </row>
    <row r="31">
      <c r="A31" s="4" t="inlineStr">
        <is>
          <t>Interest</t>
        </is>
      </c>
      <c r="B31" s="5" t="n">
        <v>1524097</v>
      </c>
      <c r="C31" s="5" t="n">
        <v>1491867</v>
      </c>
    </row>
    <row r="32">
      <c r="A32" s="3" t="inlineStr">
        <is>
          <t>Supplementary Disclosure of Non-Cash Investing and Financing Activities:</t>
        </is>
      </c>
    </row>
    <row r="33">
      <c r="A33" s="4" t="inlineStr">
        <is>
          <t>Transfer of inventory to leased equipment</t>
        </is>
      </c>
      <c r="B33" s="5" t="n">
        <v>54000</v>
      </c>
      <c r="C33" s="5" t="n">
        <v>67604</v>
      </c>
    </row>
    <row r="34">
      <c r="A34" s="4" t="inlineStr">
        <is>
          <t>Acquisition of right of use leased asset and creation of lease liability</t>
        </is>
      </c>
      <c r="C34" s="5" t="n">
        <v>412647</v>
      </c>
    </row>
    <row r="35">
      <c r="A35" s="4" t="inlineStr">
        <is>
          <t>Accrual of Series A preferred stock dividends</t>
        </is>
      </c>
      <c r="B35" s="5" t="n">
        <v>24821</v>
      </c>
      <c r="C35" s="5" t="n">
        <v>35109</v>
      </c>
    </row>
    <row r="36">
      <c r="A36" s="4" t="inlineStr">
        <is>
          <t>Payment of Series A preferred stock dividends in common stock</t>
        </is>
      </c>
      <c r="B36" s="5" t="n">
        <v>390460</v>
      </c>
    </row>
    <row r="37">
      <c r="A37" s="4" t="inlineStr">
        <is>
          <t>Issuance of subsidiary membership interest in exchange for liabilities due non-controlling interest entity</t>
        </is>
      </c>
      <c r="B37" s="5" t="n">
        <v>1918947</v>
      </c>
    </row>
    <row r="38">
      <c r="A38" s="4" t="inlineStr">
        <is>
          <t>Exchange of subsidiary non-controlling interest in exchange for liabilities owed Company by non-controlling interest entity</t>
        </is>
      </c>
      <c r="B38" s="5" t="n">
        <v>333135</v>
      </c>
    </row>
    <row r="39">
      <c r="A39" s="4" t="inlineStr">
        <is>
          <t>Series F Convertible Preferred Stock [Member]</t>
        </is>
      </c>
    </row>
    <row r="40">
      <c r="A40" s="3" t="inlineStr">
        <is>
          <t>Cash flows from financing activities:</t>
        </is>
      </c>
    </row>
    <row r="41">
      <c r="A41" s="4" t="inlineStr">
        <is>
          <t>Proceeds from the sale of Series F convertible preferred stock units</t>
        </is>
      </c>
      <c r="C41" s="5" t="n">
        <v>1560450</v>
      </c>
    </row>
    <row r="42">
      <c r="A42" s="4" t="inlineStr">
        <is>
          <t>Series A preferred stock [Member]</t>
        </is>
      </c>
    </row>
    <row r="43">
      <c r="A43" s="3" t="inlineStr">
        <is>
          <t>Supplementary Disclosure of Non-Cash Investing and Financing Activities:</t>
        </is>
      </c>
    </row>
    <row r="44">
      <c r="A44" s="4" t="inlineStr">
        <is>
          <t>Payment of Series A preferred stock dividends in common stock</t>
        </is>
      </c>
      <c r="B44" s="6" t="n">
        <v>79181</v>
      </c>
      <c r="C44" s="6" t="n">
        <v>2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Transactions - Compensation Expenses Related to Stock Op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c r="B3" s="6" t="n">
        <v>12912</v>
      </c>
      <c r="C3" s="6" t="n">
        <v>41318</v>
      </c>
      <c r="D3" s="6" t="n">
        <v>29273</v>
      </c>
      <c r="E3" s="6" t="n">
        <v>89778</v>
      </c>
    </row>
    <row r="4">
      <c r="A4" s="4" t="inlineStr">
        <is>
          <t>Restricted stock</t>
        </is>
      </c>
      <c r="B4" s="5" t="n">
        <v>74587</v>
      </c>
      <c r="C4" s="5" t="n">
        <v>271099</v>
      </c>
      <c r="D4" s="5" t="n">
        <v>225495</v>
      </c>
      <c r="E4" s="5" t="n">
        <v>502844</v>
      </c>
    </row>
    <row r="5">
      <c r="A5" s="4" t="inlineStr">
        <is>
          <t>Total</t>
        </is>
      </c>
      <c r="B5" s="5" t="n">
        <v>87499</v>
      </c>
      <c r="C5" s="5" t="n">
        <v>312417</v>
      </c>
      <c r="D5" s="5" t="n">
        <v>254768</v>
      </c>
      <c r="E5" s="5" t="n">
        <v>592622</v>
      </c>
    </row>
    <row r="6">
      <c r="A6" s="4" t="inlineStr">
        <is>
          <t>Rental Service And Maintenance [Member]</t>
        </is>
      </c>
    </row>
    <row r="7">
      <c r="A7" s="4" t="inlineStr">
        <is>
          <t>Total</t>
        </is>
      </c>
      <c r="B7" s="5" t="n">
        <v>7645</v>
      </c>
      <c r="C7" s="5" t="n">
        <v>3003</v>
      </c>
      <c r="D7" s="5" t="n">
        <v>9696</v>
      </c>
      <c r="E7" s="5" t="n">
        <v>6320</v>
      </c>
    </row>
    <row r="8">
      <c r="A8" s="4" t="inlineStr">
        <is>
          <t>Selling, General and Administrative Expenses [Member]</t>
        </is>
      </c>
    </row>
    <row r="9">
      <c r="A9" s="4" t="inlineStr">
        <is>
          <t>Total</t>
        </is>
      </c>
      <c r="B9" s="5" t="n">
        <v>79854</v>
      </c>
      <c r="C9" s="5" t="n">
        <v>309414</v>
      </c>
      <c r="D9" s="5" t="n">
        <v>245072</v>
      </c>
      <c r="E9" s="5" t="n">
        <v>586302</v>
      </c>
    </row>
    <row r="10">
      <c r="A10" s="4" t="inlineStr">
        <is>
          <t>Stock And Restricted Stock [Member]</t>
        </is>
      </c>
    </row>
    <row r="11">
      <c r="A11" s="4" t="inlineStr">
        <is>
          <t>Total</t>
        </is>
      </c>
      <c r="B11" s="6" t="n">
        <v>87499</v>
      </c>
      <c r="C11" s="6" t="n">
        <v>312417</v>
      </c>
      <c r="D11" s="6" t="n">
        <v>254768</v>
      </c>
      <c r="E11" s="6" t="n">
        <v>5926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37" customWidth="1" min="5" max="5"/>
    <col width="31" customWidth="1" min="6" max="6"/>
    <col width="27" customWidth="1" min="7" max="7"/>
    <col width="80" customWidth="1" min="8" max="8"/>
    <col width="27" customWidth="1" min="9" max="9"/>
    <col width="37" customWidth="1" min="10" max="10"/>
    <col width="27" customWidth="1" min="11" max="11"/>
  </cols>
  <sheetData>
    <row r="1">
      <c r="A1" s="1" t="inlineStr">
        <is>
          <t>Equity and Equity Transactions - Additional Information (Details)</t>
        </is>
      </c>
      <c r="B1" s="2" t="inlineStr">
        <is>
          <t>Apr. 29, 2021shares</t>
        </is>
      </c>
      <c r="C1" s="2" t="inlineStr">
        <is>
          <t>Feb. 19, 2021USD ($)$ / shares</t>
        </is>
      </c>
      <c r="D1" s="2" t="inlineStr">
        <is>
          <t>Jan. 08, 2021shares</t>
        </is>
      </c>
      <c r="E1" s="2" t="inlineStr">
        <is>
          <t>Jun. 30, 2021USD ($)$ / sharesshares</t>
        </is>
      </c>
      <c r="F1" s="2" t="inlineStr">
        <is>
          <t>Mar. 31, 2021USD ($)$ / shares</t>
        </is>
      </c>
      <c r="G1" s="2" t="inlineStr">
        <is>
          <t>Jun. 30, 2020USD ($)shares</t>
        </is>
      </c>
      <c r="H1" s="2" t="inlineStr">
        <is>
          <t>Jun. 30, 2021USD ($)item$ / sharesshares</t>
        </is>
      </c>
      <c r="I1" s="2" t="inlineStr">
        <is>
          <t>Jun. 30, 2020USD ($)shares</t>
        </is>
      </c>
      <c r="J1" s="2" t="inlineStr">
        <is>
          <t>Dec. 31, 2020USD ($)$ / sharesshares</t>
        </is>
      </c>
      <c r="K1" s="2" t="inlineStr">
        <is>
          <t>Mar. 19, 2021USD ($)shares</t>
        </is>
      </c>
    </row>
    <row r="2">
      <c r="A2" s="4" t="inlineStr">
        <is>
          <t>Shares of common stock pursuant to restricted stock unit agreement issued by one participant</t>
        </is>
      </c>
      <c r="H2" s="5" t="n">
        <v>129298</v>
      </c>
    </row>
    <row r="3">
      <c r="A3" s="4" t="inlineStr">
        <is>
          <t>Shares issued of unregistered common stock</t>
        </is>
      </c>
      <c r="D3" s="5" t="n">
        <v>72000</v>
      </c>
    </row>
    <row r="4">
      <c r="A4" s="4" t="inlineStr">
        <is>
          <t>Common stock issued to employee under restricted stock units and vendor for services rendered | $</t>
        </is>
      </c>
      <c r="H4" s="6" t="n">
        <v>90720</v>
      </c>
    </row>
    <row r="5">
      <c r="A5" s="4" t="inlineStr">
        <is>
          <t>Net non-controlling ownership interest | $</t>
        </is>
      </c>
      <c r="J5" s="6" t="n">
        <v>1585812</v>
      </c>
    </row>
    <row r="6">
      <c r="A6" s="4" t="inlineStr">
        <is>
          <t>Capital contribution to non-controlling equity interests | $</t>
        </is>
      </c>
      <c r="H6" s="6" t="n">
        <v>1585812</v>
      </c>
    </row>
    <row r="7">
      <c r="A7" s="4" t="inlineStr">
        <is>
          <t>Preferred Stock, Shares Authorized</t>
        </is>
      </c>
      <c r="E7" s="5" t="n">
        <v>10000000</v>
      </c>
      <c r="H7" s="5" t="n">
        <v>10000000</v>
      </c>
      <c r="J7" s="5" t="n">
        <v>10000000</v>
      </c>
    </row>
    <row r="8">
      <c r="A8" s="4" t="inlineStr">
        <is>
          <t>Class of Warrant or Right, Outstanding</t>
        </is>
      </c>
      <c r="E8" s="5" t="n">
        <v>3316128</v>
      </c>
      <c r="H8" s="5" t="n">
        <v>3316128</v>
      </c>
      <c r="J8" s="5" t="n">
        <v>4776361</v>
      </c>
    </row>
    <row r="9">
      <c r="A9" s="4" t="inlineStr">
        <is>
          <t>Issuance of registered common shares, net of offering costs | $</t>
        </is>
      </c>
      <c r="G9" s="6" t="n">
        <v>65000</v>
      </c>
      <c r="H9" s="6" t="n">
        <v>6895618</v>
      </c>
      <c r="I9" s="6" t="n">
        <v>1560450</v>
      </c>
    </row>
    <row r="10">
      <c r="A10" s="4" t="inlineStr">
        <is>
          <t>Dividends Payable | $</t>
        </is>
      </c>
      <c r="E10" s="6" t="n">
        <v>1611241</v>
      </c>
      <c r="H10" s="6" t="n">
        <v>1611241</v>
      </c>
    </row>
    <row r="11">
      <c r="A11" s="4" t="inlineStr">
        <is>
          <t>Common Stock, Shares Authorized</t>
        </is>
      </c>
      <c r="E11" s="5" t="n">
        <v>50000000</v>
      </c>
      <c r="H11" s="5" t="n">
        <v>50000000</v>
      </c>
      <c r="J11" s="5" t="n">
        <v>50000000</v>
      </c>
    </row>
    <row r="12">
      <c r="A12" s="4" t="inlineStr">
        <is>
          <t>Common stock, par value | $ / shares</t>
        </is>
      </c>
      <c r="E12" s="8" t="n">
        <v>0.0001</v>
      </c>
      <c r="H12" s="8" t="n">
        <v>0.0001</v>
      </c>
      <c r="J12" s="8" t="n">
        <v>0.0001</v>
      </c>
    </row>
    <row r="13">
      <c r="A13" s="4" t="inlineStr">
        <is>
          <t>Common Stock, Shares, Issued</t>
        </is>
      </c>
      <c r="E13" s="5" t="n">
        <v>28348684</v>
      </c>
      <c r="H13" s="5" t="n">
        <v>28348684</v>
      </c>
      <c r="J13" s="5" t="n">
        <v>23354130</v>
      </c>
    </row>
    <row r="14">
      <c r="A14" s="4" t="inlineStr">
        <is>
          <t>Description of Equity Method Investment Ownership Percentage</t>
        </is>
      </c>
      <c r="H14" s="4" t="inlineStr">
        <is>
          <t>The consolidated financial statements include less than 100% owned and controlled subsidiaries</t>
        </is>
      </c>
    </row>
    <row r="15">
      <c r="A15" s="4" t="inlineStr">
        <is>
          <t>Equity Method Investment, Description of Principal Activities</t>
        </is>
      </c>
      <c r="H15" s="4" t="inlineStr">
        <is>
          <t>include equity attributable to non-controlling interests that take the form of the underlying legal structures of the less than 100% owned subsidiaries</t>
        </is>
      </c>
    </row>
    <row r="16">
      <c r="A16" s="4" t="inlineStr">
        <is>
          <t>Preferred stock, Designated shares</t>
        </is>
      </c>
      <c r="E16" s="5" t="n">
        <v>3209210</v>
      </c>
      <c r="H16" s="5" t="n">
        <v>3209210</v>
      </c>
      <c r="J16" s="5" t="n">
        <v>3209210</v>
      </c>
    </row>
    <row r="17">
      <c r="A17" s="4" t="inlineStr">
        <is>
          <t>Net proceeds of the offering | $</t>
        </is>
      </c>
      <c r="H17" s="6" t="n">
        <v>6895618</v>
      </c>
    </row>
    <row r="18">
      <c r="A18" s="4" t="inlineStr">
        <is>
          <t>Vendor At Market</t>
        </is>
      </c>
    </row>
    <row r="19">
      <c r="A19" s="4" t="inlineStr">
        <is>
          <t>Common stock issued to employee under restricted stock units and vendor for services rendered | $</t>
        </is>
      </c>
      <c r="H19" s="5" t="n">
        <v>-90720</v>
      </c>
    </row>
    <row r="20">
      <c r="A20" s="4" t="inlineStr">
        <is>
          <t>Subsidiary Membership Unit Issuance And Contribution Agreement [Member]</t>
        </is>
      </c>
    </row>
    <row r="21">
      <c r="A21" s="4" t="inlineStr">
        <is>
          <t>Convertible preferred units issued</t>
        </is>
      </c>
      <c r="K21" s="9" t="n">
        <v>3198.24</v>
      </c>
    </row>
    <row r="22">
      <c r="A22" s="4" t="inlineStr">
        <is>
          <t>Entsorga West Virginia LLC | Subsidiary Membership Unit Issuance And Contribution Agreement [Member]</t>
        </is>
      </c>
    </row>
    <row r="23">
      <c r="A23" s="4" t="inlineStr">
        <is>
          <t>Accounts receivable | $</t>
        </is>
      </c>
      <c r="K23" s="6" t="n">
        <v>1487835</v>
      </c>
    </row>
    <row r="24">
      <c r="A24" s="4" t="inlineStr">
        <is>
          <t>Accounts payable | $</t>
        </is>
      </c>
      <c r="K24" s="5" t="n">
        <v>1487835</v>
      </c>
    </row>
    <row r="25">
      <c r="A25" s="4" t="inlineStr">
        <is>
          <t>Due to related parties | $</t>
        </is>
      </c>
      <c r="K25" s="5" t="n">
        <v>1918947</v>
      </c>
    </row>
    <row r="26">
      <c r="A26" s="4" t="inlineStr">
        <is>
          <t>Settlement expense | $</t>
        </is>
      </c>
      <c r="J26" s="6" t="n">
        <v>646196</v>
      </c>
    </row>
    <row r="27">
      <c r="A27" s="4" t="inlineStr">
        <is>
          <t>Apple Valley Waste</t>
        </is>
      </c>
    </row>
    <row r="28">
      <c r="A28" s="4" t="inlineStr">
        <is>
          <t>Due to related parties | $</t>
        </is>
      </c>
      <c r="K28" s="6" t="n">
        <v>333135</v>
      </c>
    </row>
    <row r="29">
      <c r="A29" s="4" t="inlineStr">
        <is>
          <t>Preferred Units assigned</t>
        </is>
      </c>
      <c r="K29" s="9" t="n">
        <v>333135.33</v>
      </c>
    </row>
    <row r="30">
      <c r="A30" s="4" t="inlineStr">
        <is>
          <t>Apple Valley Waste | Subsidiary Membership Unit Issuance And Contribution Agreement [Member]</t>
        </is>
      </c>
    </row>
    <row r="31">
      <c r="A31" s="4" t="inlineStr">
        <is>
          <t>Accounts receivable | $</t>
        </is>
      </c>
      <c r="K31" s="6" t="n">
        <v>1487835</v>
      </c>
    </row>
    <row r="32">
      <c r="A32" s="4" t="inlineStr">
        <is>
          <t>Accounts payable | $</t>
        </is>
      </c>
      <c r="K32" s="6" t="n">
        <v>1487835</v>
      </c>
    </row>
    <row r="33">
      <c r="A33" s="4" t="inlineStr">
        <is>
          <t>Refuel America LLC [Member]</t>
        </is>
      </c>
    </row>
    <row r="34">
      <c r="A34" s="4" t="inlineStr">
        <is>
          <t>Preferred Units issued</t>
        </is>
      </c>
      <c r="K34" s="5" t="n">
        <v>1918947</v>
      </c>
    </row>
    <row r="35">
      <c r="A35" s="4" t="inlineStr">
        <is>
          <t>Common stock</t>
        </is>
      </c>
    </row>
    <row r="36">
      <c r="A36" s="4" t="inlineStr">
        <is>
          <t>Warrants cashless exercises</t>
        </is>
      </c>
      <c r="E36" s="5" t="n">
        <v>148471</v>
      </c>
      <c r="G36" s="5" t="n">
        <v>372304</v>
      </c>
      <c r="I36" s="5" t="n">
        <v>372304</v>
      </c>
    </row>
    <row r="37">
      <c r="A37" s="4" t="inlineStr">
        <is>
          <t>Common stock issued to employee under restricted stock units and vendor for services rendered | $</t>
        </is>
      </c>
      <c r="H37" s="5" t="n">
        <v>20</v>
      </c>
    </row>
    <row r="38">
      <c r="A38" s="4" t="inlineStr">
        <is>
          <t>Issuance of registered common shares, net of offering costs | $</t>
        </is>
      </c>
      <c r="H38" s="6" t="n">
        <v>342</v>
      </c>
    </row>
    <row r="39">
      <c r="A39" s="4" t="inlineStr">
        <is>
          <t>Series C Convertible Preferred Stock [Member]</t>
        </is>
      </c>
    </row>
    <row r="40">
      <c r="A40" s="4" t="inlineStr">
        <is>
          <t>Preferred stock, Designated shares</t>
        </is>
      </c>
      <c r="E40" s="5" t="n">
        <v>1000000</v>
      </c>
      <c r="H40" s="5" t="n">
        <v>1000000</v>
      </c>
    </row>
    <row r="41">
      <c r="A41" s="4" t="inlineStr">
        <is>
          <t>Series E Preferred Stock [Member]</t>
        </is>
      </c>
    </row>
    <row r="42">
      <c r="A42" s="4" t="inlineStr">
        <is>
          <t>Number of shares converted</t>
        </is>
      </c>
      <c r="B42" s="5" t="n">
        <v>264519</v>
      </c>
    </row>
    <row r="43">
      <c r="A43" s="4" t="inlineStr">
        <is>
          <t>Convertible Preferred Stock, Shares Issued upon Conversion</t>
        </is>
      </c>
      <c r="B43" s="5" t="n">
        <v>264519</v>
      </c>
    </row>
    <row r="44">
      <c r="A44" s="4" t="inlineStr">
        <is>
          <t>Series E Preferred Stock [Member] | Common stock</t>
        </is>
      </c>
    </row>
    <row r="45">
      <c r="A45" s="4" t="inlineStr">
        <is>
          <t>Issuance of registered common shares, net of offering costs | $</t>
        </is>
      </c>
      <c r="E45" s="6" t="n">
        <v>26</v>
      </c>
    </row>
    <row r="46">
      <c r="A46" s="4" t="inlineStr">
        <is>
          <t>Series A Convertible Preferred Stock [Member]</t>
        </is>
      </c>
    </row>
    <row r="47">
      <c r="A47" s="4" t="inlineStr">
        <is>
          <t>Preferred stock, Designated shares</t>
        </is>
      </c>
      <c r="E47" s="5" t="n">
        <v>333401</v>
      </c>
      <c r="H47" s="5" t="n">
        <v>333401</v>
      </c>
    </row>
    <row r="48">
      <c r="A48" s="4" t="inlineStr">
        <is>
          <t>Series A, C and D Convertible Preferred Stock</t>
        </is>
      </c>
    </row>
    <row r="49">
      <c r="A49" s="4" t="inlineStr">
        <is>
          <t>Shares issued of unregistered common stock</t>
        </is>
      </c>
      <c r="H49" s="5" t="n">
        <v>921222</v>
      </c>
    </row>
    <row r="50">
      <c r="A50" s="4" t="inlineStr">
        <is>
          <t>Convertible Preferred Stock, Shares Issued upon Conversion</t>
        </is>
      </c>
      <c r="E50" s="5" t="n">
        <v>11100</v>
      </c>
      <c r="H50" s="5" t="n">
        <v>11100</v>
      </c>
    </row>
    <row r="51">
      <c r="A51" s="4" t="inlineStr">
        <is>
          <t>Series F Convertible Preferred Stock [Member]</t>
        </is>
      </c>
    </row>
    <row r="52">
      <c r="A52" s="4" t="inlineStr">
        <is>
          <t>Shares issued of unregistered common stock</t>
        </is>
      </c>
      <c r="H52" s="5" t="n">
        <v>42381</v>
      </c>
    </row>
    <row r="53">
      <c r="A53" s="4" t="inlineStr">
        <is>
          <t>Preferred stock, Designated shares</t>
        </is>
      </c>
      <c r="E53" s="5" t="n">
        <v>30090</v>
      </c>
      <c r="H53" s="5" t="n">
        <v>30090</v>
      </c>
    </row>
    <row r="54">
      <c r="A54" s="4" t="inlineStr">
        <is>
          <t>Common stock | At Market Issuance Sales Agreement [Member]</t>
        </is>
      </c>
    </row>
    <row r="55">
      <c r="A55" s="4" t="inlineStr">
        <is>
          <t>Issuance of registered common shares, net of offering costs | $</t>
        </is>
      </c>
      <c r="F55" s="6" t="n">
        <v>3416663</v>
      </c>
    </row>
    <row r="56">
      <c r="A56" s="4" t="inlineStr">
        <is>
          <t>Share price | $ / shares</t>
        </is>
      </c>
      <c r="F56" s="7" t="n">
        <v>2.11</v>
      </c>
    </row>
    <row r="57">
      <c r="A57" s="4" t="inlineStr">
        <is>
          <t>Common stock | B. Riley Securities, Inc [Member] | At Market Issuance Sales Agreement [Member]</t>
        </is>
      </c>
    </row>
    <row r="58">
      <c r="A58" s="4" t="inlineStr">
        <is>
          <t>Common stock, par value | $ / shares</t>
        </is>
      </c>
      <c r="C58" s="8" t="n">
        <v>0.0001</v>
      </c>
    </row>
    <row r="59">
      <c r="A59" s="4" t="inlineStr">
        <is>
          <t>Common stock | Maximum [Member] | B. Riley Securities, Inc [Member] | At Market Issuance Sales Agreement [Member]</t>
        </is>
      </c>
    </row>
    <row r="60">
      <c r="A60" s="4" t="inlineStr">
        <is>
          <t>Issuance of registered common shares, net of offering costs | $</t>
        </is>
      </c>
      <c r="C60" s="6" t="n">
        <v>25000000</v>
      </c>
    </row>
    <row r="61">
      <c r="A61" s="4" t="inlineStr">
        <is>
          <t>Warrants Cashless Exercises</t>
        </is>
      </c>
    </row>
    <row r="62">
      <c r="A62" s="4" t="inlineStr">
        <is>
          <t>Number of holders of common stock warrants exercised | item</t>
        </is>
      </c>
      <c r="H62" s="5" t="n">
        <v>2</v>
      </c>
    </row>
    <row r="63">
      <c r="A63" s="4" t="inlineStr">
        <is>
          <t>Warrants to acquire shares of common stock</t>
        </is>
      </c>
      <c r="E63" s="5" t="n">
        <v>148471</v>
      </c>
      <c r="H63" s="5" t="n">
        <v>1484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Jun. 30, 2021USD ($)</t>
        </is>
      </c>
    </row>
    <row r="2">
      <c r="A2" s="3" t="inlineStr">
        <is>
          <t>Leases</t>
        </is>
      </c>
    </row>
    <row r="3">
      <c r="A3" s="4" t="inlineStr">
        <is>
          <t>2021</t>
        </is>
      </c>
      <c r="B3" s="6" t="n">
        <v>108332</v>
      </c>
    </row>
    <row r="4">
      <c r="A4" s="4" t="inlineStr">
        <is>
          <t>2022</t>
        </is>
      </c>
      <c r="B4" s="5" t="n">
        <v>217571</v>
      </c>
    </row>
    <row r="5">
      <c r="A5" s="4" t="inlineStr">
        <is>
          <t>2023</t>
        </is>
      </c>
      <c r="B5" s="5" t="n">
        <v>219140</v>
      </c>
    </row>
    <row r="6">
      <c r="A6" s="4" t="inlineStr">
        <is>
          <t>2024</t>
        </is>
      </c>
      <c r="B6" s="5" t="n">
        <v>220732</v>
      </c>
    </row>
    <row r="7">
      <c r="A7" s="4" t="inlineStr">
        <is>
          <t>2025 and thereafter</t>
        </is>
      </c>
      <c r="B7" s="5" t="n">
        <v>2912917</v>
      </c>
    </row>
    <row r="8">
      <c r="A8" s="4" t="inlineStr">
        <is>
          <t>Total lease payments</t>
        </is>
      </c>
      <c r="B8" s="5" t="n">
        <v>3678692</v>
      </c>
    </row>
    <row r="9">
      <c r="A9" s="4" t="inlineStr">
        <is>
          <t>Less imputed interest</t>
        </is>
      </c>
      <c r="B9" s="5" t="n">
        <v>-2306613</v>
      </c>
    </row>
    <row r="10">
      <c r="A10" s="4" t="inlineStr">
        <is>
          <t>Present value of lease liabilities</t>
        </is>
      </c>
      <c r="B10" s="6" t="n">
        <v>13720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t>
        </is>
      </c>
      <c r="B4" s="6" t="n">
        <v>14493</v>
      </c>
      <c r="C4" s="6" t="n">
        <v>475583</v>
      </c>
      <c r="D4" s="6" t="n">
        <v>41312</v>
      </c>
      <c r="E4" s="6" t="n">
        <v>774386</v>
      </c>
    </row>
    <row r="5">
      <c r="A5" s="4" t="inlineStr">
        <is>
          <t>Current portion of lease liabilities</t>
        </is>
      </c>
      <c r="B5" s="5" t="n">
        <v>214664</v>
      </c>
      <c r="D5" s="5" t="n">
        <v>214664</v>
      </c>
    </row>
    <row r="6">
      <c r="A6" s="4" t="inlineStr">
        <is>
          <t>Research And Development Lease [Member]</t>
        </is>
      </c>
    </row>
    <row r="7">
      <c r="A7" s="3" t="inlineStr">
        <is>
          <t>Lessee, Lease, Description [Line Items]</t>
        </is>
      </c>
    </row>
    <row r="8">
      <c r="A8" s="4" t="inlineStr">
        <is>
          <t>operating lease cost</t>
        </is>
      </c>
      <c r="B8" s="6" t="n">
        <v>57129</v>
      </c>
      <c r="C8" s="6" t="n">
        <v>55356</v>
      </c>
      <c r="D8" s="6" t="n">
        <v>114259</v>
      </c>
      <c r="E8" s="6" t="n">
        <v>110712</v>
      </c>
    </row>
    <row r="9">
      <c r="A9" s="4" t="inlineStr">
        <is>
          <t>Weighted average remaining term (in years)</t>
        </is>
      </c>
      <c r="B9" s="4" t="inlineStr">
        <is>
          <t>19 years 7 months 6 days</t>
        </is>
      </c>
      <c r="D9" s="4" t="inlineStr">
        <is>
          <t>19 years 7 months 6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t>
        </is>
      </c>
      <c r="B1" s="2" t="inlineStr">
        <is>
          <t>1 Months Ended</t>
        </is>
      </c>
      <c r="C1" s="2" t="inlineStr">
        <is>
          <t>12 Months Ended</t>
        </is>
      </c>
    </row>
    <row r="2">
      <c r="B2" s="2" t="inlineStr">
        <is>
          <t>Sep. 30, 2020</t>
        </is>
      </c>
      <c r="C2" s="2" t="inlineStr">
        <is>
          <t>Dec. 31, 2020</t>
        </is>
      </c>
    </row>
    <row r="3">
      <c r="A3" s="4" t="inlineStr">
        <is>
          <t>Impairment charge</t>
        </is>
      </c>
      <c r="C3" s="6" t="n">
        <v>917420</v>
      </c>
    </row>
    <row r="4">
      <c r="A4" s="4" t="inlineStr">
        <is>
          <t>Facility Services Contracted Related Matters [Member] | Entsorga West Virginia LLC | Claims by related party</t>
        </is>
      </c>
    </row>
    <row r="5">
      <c r="A5" s="4" t="inlineStr">
        <is>
          <t>Impairment charge</t>
        </is>
      </c>
      <c r="B5" s="6" t="n">
        <v>9174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3454974</v>
      </c>
      <c r="C4" s="6" t="n">
        <v>1273932</v>
      </c>
      <c r="D4" s="6" t="n">
        <v>6495264</v>
      </c>
      <c r="E4" s="6" t="n">
        <v>2633273</v>
      </c>
    </row>
    <row r="5">
      <c r="A5" s="4" t="inlineStr">
        <is>
          <t>Rental of digesters</t>
        </is>
      </c>
    </row>
    <row r="6">
      <c r="A6" s="3" t="inlineStr">
        <is>
          <t>Disaggregation of Revenue [Line Items]</t>
        </is>
      </c>
    </row>
    <row r="7">
      <c r="A7" s="4" t="inlineStr">
        <is>
          <t>Total Revenue</t>
        </is>
      </c>
      <c r="B7" s="5" t="n">
        <v>332589</v>
      </c>
      <c r="C7" s="5" t="n">
        <v>312279</v>
      </c>
      <c r="D7" s="5" t="n">
        <v>653194</v>
      </c>
      <c r="E7" s="5" t="n">
        <v>698533</v>
      </c>
    </row>
    <row r="8">
      <c r="A8" s="4" t="inlineStr">
        <is>
          <t>Services</t>
        </is>
      </c>
    </row>
    <row r="9">
      <c r="A9" s="3" t="inlineStr">
        <is>
          <t>Disaggregation of Revenue [Line Items]</t>
        </is>
      </c>
    </row>
    <row r="10">
      <c r="A10" s="4" t="inlineStr">
        <is>
          <t>Total Revenue</t>
        </is>
      </c>
      <c r="B10" s="5" t="n">
        <v>291783</v>
      </c>
      <c r="C10" s="5" t="n">
        <v>576405</v>
      </c>
      <c r="D10" s="5" t="n">
        <v>583900</v>
      </c>
      <c r="E10" s="5" t="n">
        <v>1177838</v>
      </c>
    </row>
    <row r="11">
      <c r="A11" s="4" t="inlineStr">
        <is>
          <t>Product sales</t>
        </is>
      </c>
    </row>
    <row r="12">
      <c r="A12" s="3" t="inlineStr">
        <is>
          <t>Disaggregation of Revenue [Line Items]</t>
        </is>
      </c>
    </row>
    <row r="13">
      <c r="A13" s="4" t="inlineStr">
        <is>
          <t>Total Revenue</t>
        </is>
      </c>
      <c r="B13" s="6" t="n">
        <v>2830602</v>
      </c>
      <c r="C13" s="6" t="n">
        <v>385248</v>
      </c>
      <c r="D13" s="6" t="n">
        <v>5258170</v>
      </c>
      <c r="E13" s="6" t="n">
        <v>7569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Risk Concent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t>
        </is>
      </c>
      <c r="B4" s="6" t="n">
        <v>3454974</v>
      </c>
      <c r="C4" s="6" t="n">
        <v>1273932</v>
      </c>
      <c r="D4" s="6" t="n">
        <v>6495264</v>
      </c>
      <c r="E4" s="6" t="n">
        <v>2633273</v>
      </c>
    </row>
    <row r="5">
      <c r="A5" s="4" t="inlineStr">
        <is>
          <t>Non-current tangible assets</t>
        </is>
      </c>
      <c r="B5" s="5" t="n">
        <v>36497313</v>
      </c>
      <c r="D5" s="5" t="n">
        <v>36497313</v>
      </c>
      <c r="F5" s="6" t="n">
        <v>37266480</v>
      </c>
    </row>
    <row r="6">
      <c r="A6" s="4" t="inlineStr">
        <is>
          <t>United States [Member]</t>
        </is>
      </c>
    </row>
    <row r="7">
      <c r="A7" s="3" t="inlineStr">
        <is>
          <t>Concentration Risk [Line Items]</t>
        </is>
      </c>
    </row>
    <row r="8">
      <c r="A8" s="4" t="inlineStr">
        <is>
          <t>Revenue</t>
        </is>
      </c>
      <c r="B8" s="5" t="n">
        <v>3365791</v>
      </c>
      <c r="C8" s="5" t="n">
        <v>1221723</v>
      </c>
      <c r="D8" s="5" t="n">
        <v>6323061</v>
      </c>
      <c r="E8" s="5" t="n">
        <v>2447633</v>
      </c>
    </row>
    <row r="9">
      <c r="A9" s="4" t="inlineStr">
        <is>
          <t>Non-current tangible assets</t>
        </is>
      </c>
      <c r="B9" s="5" t="n">
        <v>36235312</v>
      </c>
      <c r="D9" s="5" t="n">
        <v>36235312</v>
      </c>
      <c r="F9" s="5" t="n">
        <v>36972067</v>
      </c>
    </row>
    <row r="10">
      <c r="A10" s="4" t="inlineStr">
        <is>
          <t>International [Member]</t>
        </is>
      </c>
    </row>
    <row r="11">
      <c r="A11" s="3" t="inlineStr">
        <is>
          <t>Concentration Risk [Line Items]</t>
        </is>
      </c>
    </row>
    <row r="12">
      <c r="A12" s="4" t="inlineStr">
        <is>
          <t>Revenue</t>
        </is>
      </c>
      <c r="B12" s="5" t="n">
        <v>89183</v>
      </c>
      <c r="C12" s="6" t="n">
        <v>52209</v>
      </c>
      <c r="D12" s="5" t="n">
        <v>172203</v>
      </c>
      <c r="E12" s="6" t="n">
        <v>185640</v>
      </c>
    </row>
    <row r="13">
      <c r="A13" s="4" t="inlineStr">
        <is>
          <t>Non-current tangible assets</t>
        </is>
      </c>
      <c r="B13" s="6" t="n">
        <v>262001</v>
      </c>
      <c r="D13" s="6" t="n">
        <v>262001</v>
      </c>
      <c r="F13" s="6" t="n">
        <v>2944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 width="22" customWidth="1" min="6" max="6"/>
  </cols>
  <sheetData>
    <row r="1">
      <c r="A1" s="1" t="inlineStr">
        <is>
          <t>Risk Concentrations - Additional Information (Details)</t>
        </is>
      </c>
      <c r="B1" s="2" t="inlineStr">
        <is>
          <t>3 Months Ended</t>
        </is>
      </c>
      <c r="D1" s="2" t="inlineStr">
        <is>
          <t>6 Months Ended</t>
        </is>
      </c>
      <c r="F1" s="2" t="inlineStr">
        <is>
          <t>12 Months Ended</t>
        </is>
      </c>
    </row>
    <row r="2">
      <c r="B2" s="2" t="inlineStr">
        <is>
          <t>Jun. 30, 2021itemcustomer</t>
        </is>
      </c>
      <c r="C2" s="2" t="inlineStr">
        <is>
          <t>Jun. 30, 2020customeritem</t>
        </is>
      </c>
      <c r="D2" s="2" t="inlineStr">
        <is>
          <t>Jun. 30, 2021itemcustomer</t>
        </is>
      </c>
      <c r="E2" s="2" t="inlineStr">
        <is>
          <t>Jun. 30, 2020customer</t>
        </is>
      </c>
      <c r="F2" s="2" t="inlineStr">
        <is>
          <t>Dec. 31, 2020customer</t>
        </is>
      </c>
    </row>
    <row r="3">
      <c r="A3" s="4" t="inlineStr">
        <is>
          <t>Gold Medal Group [Member] | Gold Medal Holdings [Member]</t>
        </is>
      </c>
    </row>
    <row r="4">
      <c r="A4" s="3" t="inlineStr">
        <is>
          <t>Concentration Risk [Line Items]</t>
        </is>
      </c>
    </row>
    <row r="5">
      <c r="A5" s="4" t="inlineStr">
        <is>
          <t>Ownership Percentage by Parent</t>
        </is>
      </c>
      <c r="B5" s="4" t="inlineStr">
        <is>
          <t>31.80%</t>
        </is>
      </c>
      <c r="D5" s="4" t="inlineStr">
        <is>
          <t>31.80%</t>
        </is>
      </c>
    </row>
    <row r="6">
      <c r="A6" s="4" t="inlineStr">
        <is>
          <t>Sales Revenue, Net [Member] | Major Customers [Member] | Customer One [Member]</t>
        </is>
      </c>
    </row>
    <row r="7">
      <c r="A7" s="3" t="inlineStr">
        <is>
          <t>Concentration Risk [Line Items]</t>
        </is>
      </c>
    </row>
    <row r="8">
      <c r="A8" s="4" t="inlineStr">
        <is>
          <t>Number of customers</t>
        </is>
      </c>
      <c r="B8" s="5" t="n">
        <v>1</v>
      </c>
      <c r="C8" s="5" t="n">
        <v>2</v>
      </c>
      <c r="D8" s="5" t="n">
        <v>1</v>
      </c>
      <c r="E8" s="5" t="n">
        <v>2</v>
      </c>
    </row>
    <row r="9">
      <c r="A9" s="4" t="inlineStr">
        <is>
          <t>Sales Revenue, Net [Member] | One Customers [Member] | Customer One [Member]</t>
        </is>
      </c>
    </row>
    <row r="10">
      <c r="A10" s="3" t="inlineStr">
        <is>
          <t>Concentration Risk [Line Items]</t>
        </is>
      </c>
    </row>
    <row r="11">
      <c r="A11" s="4" t="inlineStr">
        <is>
          <t>Concentration Risk, Percentage</t>
        </is>
      </c>
      <c r="B11" s="4" t="inlineStr">
        <is>
          <t>10.00%</t>
        </is>
      </c>
      <c r="C11" s="4" t="inlineStr">
        <is>
          <t>10.00%</t>
        </is>
      </c>
      <c r="D11" s="4" t="inlineStr">
        <is>
          <t>10.00%</t>
        </is>
      </c>
    </row>
    <row r="12">
      <c r="A12" s="4" t="inlineStr">
        <is>
          <t>Sales Revenue, Net [Member] | One Customers [Member] | Major Customer [Member]</t>
        </is>
      </c>
    </row>
    <row r="13">
      <c r="A13" s="3" t="inlineStr">
        <is>
          <t>Concentration Risk [Line Items]</t>
        </is>
      </c>
    </row>
    <row r="14">
      <c r="A14" s="4" t="inlineStr">
        <is>
          <t>Concentration Risk, Percentage</t>
        </is>
      </c>
      <c r="B14" s="4" t="inlineStr">
        <is>
          <t>81.30%</t>
        </is>
      </c>
      <c r="C14" s="4" t="inlineStr">
        <is>
          <t>23.20%</t>
        </is>
      </c>
      <c r="D14" s="4" t="inlineStr">
        <is>
          <t>78.40%</t>
        </is>
      </c>
    </row>
    <row r="15">
      <c r="A15" s="4" t="inlineStr">
        <is>
          <t>Sales Revenue, Net [Member] | Two Customers [Member] | Customer One [Member]</t>
        </is>
      </c>
    </row>
    <row r="16">
      <c r="A16" s="3" t="inlineStr">
        <is>
          <t>Concentration Risk [Line Items]</t>
        </is>
      </c>
    </row>
    <row r="17">
      <c r="A17" s="4" t="inlineStr">
        <is>
          <t>Concentration Risk, Percentage</t>
        </is>
      </c>
      <c r="E17" s="4" t="inlineStr">
        <is>
          <t>10.00%</t>
        </is>
      </c>
    </row>
    <row r="18">
      <c r="A18" s="4" t="inlineStr">
        <is>
          <t>Sales Revenue, Net [Member] | Two Customers [Member] | Major Customer [Member]</t>
        </is>
      </c>
    </row>
    <row r="19">
      <c r="A19" s="3" t="inlineStr">
        <is>
          <t>Concentration Risk [Line Items]</t>
        </is>
      </c>
    </row>
    <row r="20">
      <c r="A20" s="4" t="inlineStr">
        <is>
          <t>Concentration Risk, Percentage</t>
        </is>
      </c>
      <c r="E20" s="4" t="inlineStr">
        <is>
          <t>11.80%</t>
        </is>
      </c>
    </row>
    <row r="21">
      <c r="A21" s="4" t="inlineStr">
        <is>
          <t>Sales Revenue, Net [Member] | Gold Medal Group [Member] | One Customers [Member] | Customer One [Member]</t>
        </is>
      </c>
    </row>
    <row r="22">
      <c r="A22" s="3" t="inlineStr">
        <is>
          <t>Concentration Risk [Line Items]</t>
        </is>
      </c>
    </row>
    <row r="23">
      <c r="A23" s="4" t="inlineStr">
        <is>
          <t>Concentration Risk, Percentage</t>
        </is>
      </c>
      <c r="C23" s="4" t="inlineStr">
        <is>
          <t>37.70%</t>
        </is>
      </c>
    </row>
    <row r="24">
      <c r="A24" s="4" t="inlineStr">
        <is>
          <t>Sales Revenue, Net [Member] | Gold Medal Group [Member] | Two Customers [Member] | Customer One [Member]</t>
        </is>
      </c>
    </row>
    <row r="25">
      <c r="A25" s="3" t="inlineStr">
        <is>
          <t>Concentration Risk [Line Items]</t>
        </is>
      </c>
    </row>
    <row r="26">
      <c r="A26" s="4" t="inlineStr">
        <is>
          <t>Concentration Risk, Percentage</t>
        </is>
      </c>
      <c r="E26" s="4" t="inlineStr">
        <is>
          <t>36.80%</t>
        </is>
      </c>
    </row>
    <row r="27">
      <c r="A27" s="4" t="inlineStr">
        <is>
          <t>Accounts Receivable [Member] | Major Customers [Member] | Customer One [Member]</t>
        </is>
      </c>
    </row>
    <row r="28">
      <c r="A28" s="3" t="inlineStr">
        <is>
          <t>Concentration Risk [Line Items]</t>
        </is>
      </c>
    </row>
    <row r="29">
      <c r="A29" s="4" t="inlineStr">
        <is>
          <t>Number of customers</t>
        </is>
      </c>
      <c r="D29" s="5" t="n">
        <v>1</v>
      </c>
    </row>
    <row r="30">
      <c r="A30" s="4" t="inlineStr">
        <is>
          <t>Accounts Receivable [Member] | Major Customers [Member] | Customers Two [Member]</t>
        </is>
      </c>
    </row>
    <row r="31">
      <c r="A31" s="3" t="inlineStr">
        <is>
          <t>Concentration Risk [Line Items]</t>
        </is>
      </c>
    </row>
    <row r="32">
      <c r="A32" s="4" t="inlineStr">
        <is>
          <t>Number of customers</t>
        </is>
      </c>
      <c r="F32" s="5" t="n">
        <v>2</v>
      </c>
    </row>
    <row r="33">
      <c r="A33" s="4" t="inlineStr">
        <is>
          <t>Accounts Receivable [Member] | One Customers [Member] | Customer One [Member]</t>
        </is>
      </c>
    </row>
    <row r="34">
      <c r="A34" s="3" t="inlineStr">
        <is>
          <t>Concentration Risk [Line Items]</t>
        </is>
      </c>
    </row>
    <row r="35">
      <c r="A35" s="4" t="inlineStr">
        <is>
          <t>Concentration Risk, Percentage</t>
        </is>
      </c>
      <c r="D35" s="4" t="inlineStr">
        <is>
          <t>10.00%</t>
        </is>
      </c>
    </row>
    <row r="36">
      <c r="A36" s="4" t="inlineStr">
        <is>
          <t>Accounts Receivable [Member] | One Customers [Member] | Customers Two [Member]</t>
        </is>
      </c>
    </row>
    <row r="37">
      <c r="A37" s="3" t="inlineStr">
        <is>
          <t>Concentration Risk [Line Items]</t>
        </is>
      </c>
    </row>
    <row r="38">
      <c r="A38" s="4" t="inlineStr">
        <is>
          <t>Concentration Risk, Percentage</t>
        </is>
      </c>
      <c r="F38" s="4" t="inlineStr">
        <is>
          <t>10.00%</t>
        </is>
      </c>
    </row>
    <row r="39">
      <c r="A39" s="4" t="inlineStr">
        <is>
          <t>Accounts Receivable [Member] | One Customers [Member] | Major Customer [Member]</t>
        </is>
      </c>
    </row>
    <row r="40">
      <c r="A40" s="3" t="inlineStr">
        <is>
          <t>Concentration Risk [Line Items]</t>
        </is>
      </c>
    </row>
    <row r="41">
      <c r="A41" s="4" t="inlineStr">
        <is>
          <t>Concentration Risk, Percentage</t>
        </is>
      </c>
      <c r="D41" s="4" t="inlineStr">
        <is>
          <t>68.40%</t>
        </is>
      </c>
    </row>
    <row r="42">
      <c r="A42" s="4" t="inlineStr">
        <is>
          <t>Accounts Receivable [Member] | Gold Medal Group [Member] | One Customers [Member] | Customer One [Member]</t>
        </is>
      </c>
    </row>
    <row r="43">
      <c r="A43" s="3" t="inlineStr">
        <is>
          <t>Concentration Risk [Line Items]</t>
        </is>
      </c>
    </row>
    <row r="44">
      <c r="A44" s="4" t="inlineStr">
        <is>
          <t>Concentration Risk, Percentage</t>
        </is>
      </c>
      <c r="F44" s="4" t="inlineStr">
        <is>
          <t>50.60%</t>
        </is>
      </c>
    </row>
    <row r="45">
      <c r="A45" s="4" t="inlineStr">
        <is>
          <t>Accounts Receivable [Member] | Gold Medal Group [Member] | One Customers [Member] | Customers Two [Member]</t>
        </is>
      </c>
    </row>
    <row r="46">
      <c r="A46" s="3" t="inlineStr">
        <is>
          <t>Concentration Risk [Line Items]</t>
        </is>
      </c>
    </row>
    <row r="47">
      <c r="A47" s="4" t="inlineStr">
        <is>
          <t>Concentration Risk, Percentage</t>
        </is>
      </c>
      <c r="F47" s="4" t="inlineStr">
        <is>
          <t>11.70%</t>
        </is>
      </c>
    </row>
    <row r="48">
      <c r="A48" s="4" t="inlineStr">
        <is>
          <t>Accounts Payable [Member] | Vendor Concentration [Member] | No Vendor [Member]</t>
        </is>
      </c>
    </row>
    <row r="49">
      <c r="A49" s="3" t="inlineStr">
        <is>
          <t>Concentration Risk [Line Items]</t>
        </is>
      </c>
    </row>
    <row r="50">
      <c r="A50" s="4" t="inlineStr">
        <is>
          <t>Concentration Risk, Percentage</t>
        </is>
      </c>
      <c r="D50" s="4" t="inlineStr">
        <is>
          <t>10.00%</t>
        </is>
      </c>
      <c r="F50" s="4" t="inlineStr">
        <is>
          <t>10.00%</t>
        </is>
      </c>
    </row>
    <row r="51">
      <c r="A51" s="4" t="inlineStr">
        <is>
          <t>Cost Of Revenue [Member]</t>
        </is>
      </c>
    </row>
    <row r="52">
      <c r="A52" s="3" t="inlineStr">
        <is>
          <t>Concentration Risk [Line Items]</t>
        </is>
      </c>
    </row>
    <row r="53">
      <c r="A53" s="4" t="inlineStr">
        <is>
          <t>Number of vendors | item</t>
        </is>
      </c>
      <c r="B53" s="5" t="n">
        <v>2</v>
      </c>
      <c r="D53" s="5" t="n">
        <v>3</v>
      </c>
    </row>
    <row r="54">
      <c r="A54" s="4" t="inlineStr">
        <is>
          <t>Cost Of Revenue [Member] | Vendor One [Member]</t>
        </is>
      </c>
    </row>
    <row r="55">
      <c r="A55" s="3" t="inlineStr">
        <is>
          <t>Concentration Risk [Line Items]</t>
        </is>
      </c>
    </row>
    <row r="56">
      <c r="A56" s="4" t="inlineStr">
        <is>
          <t>Number of vendors | item</t>
        </is>
      </c>
      <c r="C56" s="5" t="n">
        <v>1</v>
      </c>
      <c r="D56" s="5" t="n">
        <v>1</v>
      </c>
    </row>
    <row r="57">
      <c r="A57" s="4" t="inlineStr">
        <is>
          <t>Cost Of Revenue [Member] | Vendor Concentration [Member] | Vendor One [Member]</t>
        </is>
      </c>
    </row>
    <row r="58">
      <c r="A58" s="3" t="inlineStr">
        <is>
          <t>Concentration Risk [Line Items]</t>
        </is>
      </c>
    </row>
    <row r="59">
      <c r="A59" s="4" t="inlineStr">
        <is>
          <t>Concentration Risk, Percentage</t>
        </is>
      </c>
      <c r="B59" s="4" t="inlineStr">
        <is>
          <t>25.30%</t>
        </is>
      </c>
      <c r="C59" s="4" t="inlineStr">
        <is>
          <t>10.00%</t>
        </is>
      </c>
      <c r="D59" s="4" t="inlineStr">
        <is>
          <t>25.00%</t>
        </is>
      </c>
      <c r="E59" s="4" t="inlineStr">
        <is>
          <t>10.00%</t>
        </is>
      </c>
    </row>
    <row r="60">
      <c r="A60" s="4" t="inlineStr">
        <is>
          <t>Cost Of Revenue [Member] | Vendor Concentration [Member] | Customer Three [Member]</t>
        </is>
      </c>
    </row>
    <row r="61">
      <c r="A61" s="3" t="inlineStr">
        <is>
          <t>Concentration Risk [Line Items]</t>
        </is>
      </c>
    </row>
    <row r="62">
      <c r="A62" s="4" t="inlineStr">
        <is>
          <t>Concentration Risk, Percentage</t>
        </is>
      </c>
      <c r="D62" s="4" t="inlineStr">
        <is>
          <t>10.00%</t>
        </is>
      </c>
    </row>
    <row r="63">
      <c r="A63" s="4" t="inlineStr">
        <is>
          <t>Cost Of Revenue [Member] | Vendor Concentration [Member] | Vendor Two [Member]</t>
        </is>
      </c>
    </row>
    <row r="64">
      <c r="A64" s="3" t="inlineStr">
        <is>
          <t>Concentration Risk [Line Items]</t>
        </is>
      </c>
    </row>
    <row r="65">
      <c r="A65" s="4" t="inlineStr">
        <is>
          <t>Concentration Risk, Percentage</t>
        </is>
      </c>
      <c r="B65" s="4" t="inlineStr">
        <is>
          <t>10.00%</t>
        </is>
      </c>
      <c r="D65" s="4" t="inlineStr">
        <is>
          <t>17.80%</t>
        </is>
      </c>
    </row>
    <row r="66">
      <c r="A66" s="4" t="inlineStr">
        <is>
          <t>Cost Of Revenue [Member] | Vendor Concentration [Member] | Vendor Three [Member]</t>
        </is>
      </c>
    </row>
    <row r="67">
      <c r="A67" s="3" t="inlineStr">
        <is>
          <t>Concentration Risk [Line Items]</t>
        </is>
      </c>
    </row>
    <row r="68">
      <c r="A68" s="4" t="inlineStr">
        <is>
          <t>Concentration Risk, Percentage</t>
        </is>
      </c>
      <c r="B68" s="4" t="inlineStr">
        <is>
          <t>16.80%</t>
        </is>
      </c>
      <c r="D68" s="4" t="inlineStr">
        <is>
          <t>14.00%</t>
        </is>
      </c>
    </row>
    <row r="69">
      <c r="A69" s="4" t="inlineStr">
        <is>
          <t>Cost Of Revenue [Member] | Gold Medal Group [Member] | Vendor Concentration [Member] | Vendor One [Member]</t>
        </is>
      </c>
    </row>
    <row r="70">
      <c r="A70" s="3" t="inlineStr">
        <is>
          <t>Concentration Risk [Line Items]</t>
        </is>
      </c>
    </row>
    <row r="71">
      <c r="A71" s="4" t="inlineStr">
        <is>
          <t>Concentration Risk, Percentage</t>
        </is>
      </c>
      <c r="C71" s="4" t="inlineStr">
        <is>
          <t>40.60%</t>
        </is>
      </c>
      <c r="E71" s="4" t="inlineStr">
        <is>
          <t>32.4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Accounts receivable</t>
        </is>
      </c>
      <c r="B4" s="6" t="n">
        <v>1847746</v>
      </c>
      <c r="D4" s="6" t="n">
        <v>1847746</v>
      </c>
      <c r="F4" s="6" t="n">
        <v>1574047</v>
      </c>
    </row>
    <row r="5">
      <c r="A5" s="3" t="inlineStr">
        <is>
          <t>Liabilities:</t>
        </is>
      </c>
    </row>
    <row r="6">
      <c r="A6" s="4" t="inlineStr">
        <is>
          <t>Accounts payable</t>
        </is>
      </c>
      <c r="B6" s="5" t="n">
        <v>2720443</v>
      </c>
      <c r="D6" s="5" t="n">
        <v>2720443</v>
      </c>
      <c r="F6" s="5" t="n">
        <v>2492606</v>
      </c>
    </row>
    <row r="7">
      <c r="A7" s="4" t="inlineStr">
        <is>
          <t>Accrued interest payable</t>
        </is>
      </c>
      <c r="B7" s="5" t="n">
        <v>1344293</v>
      </c>
      <c r="D7" s="5" t="n">
        <v>1344293</v>
      </c>
      <c r="F7" s="5" t="n">
        <v>1279018</v>
      </c>
    </row>
    <row r="8">
      <c r="A8" s="4" t="inlineStr">
        <is>
          <t>Long term accrued interest</t>
        </is>
      </c>
      <c r="B8" s="5" t="n">
        <v>1896467</v>
      </c>
      <c r="D8" s="5" t="n">
        <v>1896467</v>
      </c>
      <c r="F8" s="5" t="n">
        <v>1807857</v>
      </c>
    </row>
    <row r="9">
      <c r="A9" s="3" t="inlineStr">
        <is>
          <t>Other:</t>
        </is>
      </c>
    </row>
    <row r="10">
      <c r="A10" s="4" t="inlineStr">
        <is>
          <t>HEBioT revenue</t>
        </is>
      </c>
      <c r="B10" s="5" t="n">
        <v>134559</v>
      </c>
      <c r="C10" s="6" t="n">
        <v>448079</v>
      </c>
      <c r="D10" s="5" t="n">
        <v>288885</v>
      </c>
      <c r="E10" s="6" t="n">
        <v>855770</v>
      </c>
    </row>
    <row r="11">
      <c r="A11" s="4" t="inlineStr">
        <is>
          <t>Operating expenses - HEBioT</t>
        </is>
      </c>
      <c r="B11" s="5" t="n">
        <v>14493</v>
      </c>
      <c r="C11" s="5" t="n">
        <v>475583</v>
      </c>
      <c r="D11" s="5" t="n">
        <v>41312</v>
      </c>
      <c r="E11" s="5" t="n">
        <v>774386</v>
      </c>
    </row>
    <row r="12">
      <c r="A12" s="4" t="inlineStr">
        <is>
          <t>Operating expenses - Selling, general and administrative</t>
        </is>
      </c>
      <c r="B12" s="5" t="n">
        <v>137944</v>
      </c>
      <c r="C12" s="5" t="n">
        <v>16358</v>
      </c>
      <c r="D12" s="5" t="n">
        <v>137944</v>
      </c>
      <c r="E12" s="5" t="n">
        <v>41514</v>
      </c>
    </row>
    <row r="13">
      <c r="A13" s="4" t="inlineStr">
        <is>
          <t>Interest expense</t>
        </is>
      </c>
      <c r="B13" s="5" t="n">
        <v>103643</v>
      </c>
      <c r="C13" s="5" t="n">
        <v>99073</v>
      </c>
      <c r="D13" s="5" t="n">
        <v>205104</v>
      </c>
      <c r="E13" s="5" t="n">
        <v>197021</v>
      </c>
    </row>
    <row r="14">
      <c r="A14" s="4" t="inlineStr">
        <is>
          <t>Related Party [Member]</t>
        </is>
      </c>
    </row>
    <row r="15">
      <c r="A15" s="3" t="inlineStr">
        <is>
          <t>Assets:</t>
        </is>
      </c>
    </row>
    <row r="16">
      <c r="A16" s="4" t="inlineStr">
        <is>
          <t>Accounts receivable</t>
        </is>
      </c>
      <c r="B16" s="5" t="n">
        <v>82956</v>
      </c>
      <c r="D16" s="5" t="n">
        <v>82956</v>
      </c>
      <c r="F16" s="5" t="n">
        <v>206352</v>
      </c>
    </row>
    <row r="17">
      <c r="A17" s="4" t="inlineStr">
        <is>
          <t>Intangible assets, net, included in other assets</t>
        </is>
      </c>
      <c r="B17" s="5" t="n">
        <v>10099</v>
      </c>
      <c r="D17" s="5" t="n">
        <v>10099</v>
      </c>
      <c r="F17" s="5" t="n">
        <v>20199</v>
      </c>
    </row>
    <row r="18">
      <c r="A18" s="3" t="inlineStr">
        <is>
          <t>Liabilities:</t>
        </is>
      </c>
    </row>
    <row r="19">
      <c r="A19" s="4" t="inlineStr">
        <is>
          <t>Accounts payable</t>
        </is>
      </c>
      <c r="B19" s="5" t="n">
        <v>384698</v>
      </c>
      <c r="D19" s="5" t="n">
        <v>384698</v>
      </c>
      <c r="F19" s="5" t="n">
        <v>294040</v>
      </c>
    </row>
    <row r="20">
      <c r="A20" s="4" t="inlineStr">
        <is>
          <t>Accrued interest payable</t>
        </is>
      </c>
      <c r="B20" s="5" t="n">
        <v>256370</v>
      </c>
      <c r="D20" s="5" t="n">
        <v>256370</v>
      </c>
      <c r="F20" s="5" t="n">
        <v>196033</v>
      </c>
    </row>
    <row r="21">
      <c r="A21" s="4" t="inlineStr">
        <is>
          <t>Accrued liabilities</t>
        </is>
      </c>
      <c r="B21" s="5" t="n">
        <v>0</v>
      </c>
      <c r="D21" s="5" t="n">
        <v>0</v>
      </c>
      <c r="F21" s="5" t="n">
        <v>917420</v>
      </c>
    </row>
    <row r="22">
      <c r="A22" s="4" t="inlineStr">
        <is>
          <t>Note payable</t>
        </is>
      </c>
      <c r="B22" s="5" t="n">
        <v>927229</v>
      </c>
      <c r="D22" s="5" t="n">
        <v>927229</v>
      </c>
      <c r="F22" s="5" t="n">
        <v>0</v>
      </c>
    </row>
    <row r="23">
      <c r="A23" s="4" t="inlineStr">
        <is>
          <t>Long term accrued interest</t>
        </is>
      </c>
      <c r="B23" s="5" t="n">
        <v>1896467</v>
      </c>
      <c r="D23" s="5" t="n">
        <v>1896467</v>
      </c>
      <c r="F23" s="5" t="n">
        <v>1807857</v>
      </c>
    </row>
    <row r="24">
      <c r="A24" s="4" t="inlineStr">
        <is>
          <t>Advances from related party</t>
        </is>
      </c>
      <c r="B24" s="5" t="n">
        <v>935000</v>
      </c>
      <c r="D24" s="5" t="n">
        <v>935000</v>
      </c>
      <c r="F24" s="5" t="n">
        <v>935000</v>
      </c>
    </row>
    <row r="25">
      <c r="A25" s="4" t="inlineStr">
        <is>
          <t>Junior promissory note</t>
        </is>
      </c>
      <c r="B25" s="5" t="n">
        <v>982613</v>
      </c>
      <c r="D25" s="5" t="n">
        <v>982613</v>
      </c>
      <c r="F25" s="5" t="n">
        <v>971426</v>
      </c>
    </row>
    <row r="26">
      <c r="A26" s="4" t="inlineStr">
        <is>
          <t>Liabilities to non-controlling interests to be settled in subsidiary membership units</t>
        </is>
      </c>
      <c r="B26" s="5" t="n">
        <v>0</v>
      </c>
      <c r="D26" s="5" t="n">
        <v>0</v>
      </c>
      <c r="F26" s="5" t="n">
        <v>1585812</v>
      </c>
    </row>
    <row r="27">
      <c r="A27" s="3" t="inlineStr">
        <is>
          <t>Other:</t>
        </is>
      </c>
    </row>
    <row r="28">
      <c r="A28" s="4" t="inlineStr">
        <is>
          <t>Line of credit guarantee</t>
        </is>
      </c>
      <c r="B28" s="5" t="n">
        <v>1500000</v>
      </c>
      <c r="D28" s="5" t="n">
        <v>1500000</v>
      </c>
      <c r="F28" s="6" t="n">
        <v>1498975</v>
      </c>
    </row>
    <row r="29">
      <c r="A29" s="4" t="inlineStr">
        <is>
          <t>Technology Service [Member]</t>
        </is>
      </c>
    </row>
    <row r="30">
      <c r="A30" s="3" t="inlineStr">
        <is>
          <t>Other:</t>
        </is>
      </c>
    </row>
    <row r="31">
      <c r="A31" s="4" t="inlineStr">
        <is>
          <t>Operating expenses - Selling, general and administrative</t>
        </is>
      </c>
      <c r="B31" s="5" t="n">
        <v>18750</v>
      </c>
      <c r="C31" s="5" t="n">
        <v>110683</v>
      </c>
      <c r="D31" s="5" t="n">
        <v>37500</v>
      </c>
      <c r="E31" s="5" t="n">
        <v>221366</v>
      </c>
    </row>
    <row r="32">
      <c r="A32" s="4" t="inlineStr">
        <is>
          <t>Debt guarantee fees [Member]</t>
        </is>
      </c>
    </row>
    <row r="33">
      <c r="A33" s="3" t="inlineStr">
        <is>
          <t>Other:</t>
        </is>
      </c>
    </row>
    <row r="34">
      <c r="A34" s="4" t="inlineStr">
        <is>
          <t>Revenue from Contract with Customer, Including Assessed Tax</t>
        </is>
      </c>
      <c r="B34" s="6" t="n">
        <v>16875</v>
      </c>
      <c r="C34" s="5" t="n">
        <v>16875</v>
      </c>
      <c r="D34" s="6" t="n">
        <v>33750</v>
      </c>
      <c r="E34" s="5" t="n">
        <v>33750</v>
      </c>
    </row>
    <row r="35">
      <c r="A35" s="4" t="inlineStr">
        <is>
          <t>Management advisory and other fees [Member]</t>
        </is>
      </c>
    </row>
    <row r="36">
      <c r="A36" s="3" t="inlineStr">
        <is>
          <t>Other:</t>
        </is>
      </c>
    </row>
    <row r="37">
      <c r="A37" s="4" t="inlineStr">
        <is>
          <t>Revenue from Contract with Customer, Including Assessed Tax</t>
        </is>
      </c>
      <c r="C37" s="6" t="n">
        <v>25000</v>
      </c>
      <c r="E37" s="6" t="n">
        <v>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 - Additional Information (Details)</t>
        </is>
      </c>
      <c r="B1" s="2" t="inlineStr">
        <is>
          <t>Jun. 30, 2021</t>
        </is>
      </c>
    </row>
    <row r="2">
      <c r="A2" s="3" t="inlineStr">
        <is>
          <t>Related Party Transactions</t>
        </is>
      </c>
    </row>
    <row r="3">
      <c r="A3" s="4" t="inlineStr">
        <is>
          <t>Debt Instrument, Interest Rate, Effective Percentage</t>
        </is>
      </c>
      <c r="B3"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 Reconciliation of Cash and Restricted Cash - USD ($)</t>
        </is>
      </c>
      <c r="B1" s="2" t="inlineStr">
        <is>
          <t>Jun. 30, 2021</t>
        </is>
      </c>
      <c r="C1" s="2" t="inlineStr">
        <is>
          <t>Jun. 30, 2020</t>
        </is>
      </c>
    </row>
    <row r="2">
      <c r="A2" s="3" t="inlineStr">
        <is>
          <t>Reconciliation of Cash and Restricted Cash:</t>
        </is>
      </c>
    </row>
    <row r="3">
      <c r="A3" s="4" t="inlineStr">
        <is>
          <t>Cash</t>
        </is>
      </c>
      <c r="B3" s="6" t="n">
        <v>2279060</v>
      </c>
      <c r="C3" s="6" t="n">
        <v>342182</v>
      </c>
    </row>
    <row r="4">
      <c r="A4" s="4" t="inlineStr">
        <is>
          <t>Restricted cash (current)</t>
        </is>
      </c>
      <c r="B4" s="5" t="n">
        <v>3808751</v>
      </c>
      <c r="C4" s="5" t="n">
        <v>1237097</v>
      </c>
    </row>
    <row r="5">
      <c r="A5" s="4" t="inlineStr">
        <is>
          <t>Restricted cash (non-current)</t>
        </is>
      </c>
      <c r="B5" s="5" t="n">
        <v>2603440</v>
      </c>
      <c r="C5" s="5" t="n">
        <v>2646381</v>
      </c>
    </row>
    <row r="6">
      <c r="A6" s="4" t="inlineStr">
        <is>
          <t>Total cash and restricted cash at the end of the period</t>
        </is>
      </c>
      <c r="B6" s="6" t="n">
        <v>8691251</v>
      </c>
      <c r="C6" s="6" t="n">
        <v>4225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urrent Assets</t>
        </is>
      </c>
    </row>
    <row r="3">
      <c r="A3" s="4" t="inlineStr">
        <is>
          <t>Cash</t>
        </is>
      </c>
      <c r="B3" s="6" t="n">
        <v>2279060</v>
      </c>
    </row>
    <row r="4">
      <c r="A4" s="4" t="inlineStr">
        <is>
          <t>Restricted cash</t>
        </is>
      </c>
      <c r="B4" s="5" t="n">
        <v>3808751</v>
      </c>
    </row>
    <row r="5">
      <c r="A5" s="4" t="inlineStr">
        <is>
          <t>Other current assets</t>
        </is>
      </c>
      <c r="B5" s="5" t="n">
        <v>3488458</v>
      </c>
    </row>
    <row r="6">
      <c r="A6" s="4" t="inlineStr">
        <is>
          <t>Total Current Assets</t>
        </is>
      </c>
      <c r="B6" s="5" t="n">
        <v>9576269</v>
      </c>
      <c r="D6" s="6" t="n">
        <v>6741981</v>
      </c>
    </row>
    <row r="7">
      <c r="A7" s="4" t="inlineStr">
        <is>
          <t>Restricted cash</t>
        </is>
      </c>
      <c r="B7" s="5" t="n">
        <v>2603440</v>
      </c>
      <c r="D7" s="5" t="n">
        <v>2607945</v>
      </c>
    </row>
    <row r="8">
      <c r="A8" s="4" t="inlineStr">
        <is>
          <t>HEBioT facility and other fixed assets</t>
        </is>
      </c>
      <c r="B8" s="5" t="n">
        <v>36488813</v>
      </c>
    </row>
    <row r="9">
      <c r="A9" s="4" t="inlineStr">
        <is>
          <t>Operating lease right of use assets</t>
        </is>
      </c>
      <c r="B9" s="5" t="n">
        <v>1227051</v>
      </c>
      <c r="D9" s="5" t="n">
        <v>1266047</v>
      </c>
    </row>
    <row r="10">
      <c r="A10" s="4" t="inlineStr">
        <is>
          <t>License and capitalized MBT facility development costs</t>
        </is>
      </c>
      <c r="B10" s="5" t="n">
        <v>8037859</v>
      </c>
      <c r="D10" s="5" t="n">
        <v>8072471</v>
      </c>
    </row>
    <row r="11">
      <c r="A11" s="4" t="inlineStr">
        <is>
          <t>Other assets</t>
        </is>
      </c>
      <c r="B11" s="5" t="n">
        <v>1924203</v>
      </c>
    </row>
    <row r="12">
      <c r="A12" s="4" t="inlineStr">
        <is>
          <t>Total Assets</t>
        </is>
      </c>
      <c r="B12" s="5" t="n">
        <v>58630584</v>
      </c>
      <c r="D12" s="5" t="n">
        <v>56686425</v>
      </c>
    </row>
    <row r="13">
      <c r="A13" s="3" t="inlineStr">
        <is>
          <t>Liabilities, Current [Abstract]</t>
        </is>
      </c>
    </row>
    <row r="14">
      <c r="A14" s="4" t="inlineStr">
        <is>
          <t>Notes, bonds, debts and borrowings</t>
        </is>
      </c>
      <c r="B14" s="5" t="n">
        <v>10992863</v>
      </c>
    </row>
    <row r="15">
      <c r="A15" s="4" t="inlineStr">
        <is>
          <t>Other current liabilities</t>
        </is>
      </c>
      <c r="B15" s="5" t="n">
        <v>7692880</v>
      </c>
    </row>
    <row r="16">
      <c r="A16" s="4" t="inlineStr">
        <is>
          <t>Total Current Liabilities</t>
        </is>
      </c>
      <c r="B16" s="5" t="n">
        <v>18685743</v>
      </c>
      <c r="D16" s="5" t="n">
        <v>18349491</v>
      </c>
    </row>
    <row r="17">
      <c r="A17" s="4" t="inlineStr">
        <is>
          <t>Notes, bonds, debts and borrowings</t>
        </is>
      </c>
      <c r="B17" s="5" t="n">
        <v>30510260</v>
      </c>
    </row>
    <row r="18">
      <c r="A18" s="4" t="inlineStr">
        <is>
          <t>Accrued interest</t>
        </is>
      </c>
      <c r="B18" s="5" t="n">
        <v>1896467</v>
      </c>
      <c r="D18" s="5" t="n">
        <v>1807857</v>
      </c>
    </row>
    <row r="19">
      <c r="A19" s="4" t="inlineStr">
        <is>
          <t>Total Liabilities</t>
        </is>
      </c>
      <c r="B19" s="5" t="n">
        <v>51092470</v>
      </c>
      <c r="D19" s="5" t="n">
        <v>52605248</v>
      </c>
    </row>
    <row r="20">
      <c r="A20" s="4" t="inlineStr">
        <is>
          <t>Redeemable preferred stock</t>
        </is>
      </c>
      <c r="B20" s="5" t="n">
        <v>476560</v>
      </c>
    </row>
    <row r="21">
      <c r="A21" s="3" t="inlineStr">
        <is>
          <t>Stockholders' equity :</t>
        </is>
      </c>
    </row>
    <row r="22">
      <c r="A22" s="4" t="inlineStr">
        <is>
          <t>Attributable to parent</t>
        </is>
      </c>
      <c r="B22" s="5" t="n">
        <v>5730816</v>
      </c>
      <c r="C22" s="6" t="n">
        <v>8037754</v>
      </c>
      <c r="D22" s="5" t="n">
        <v>2313958</v>
      </c>
      <c r="E22" s="6" t="n">
        <v>-1038936</v>
      </c>
      <c r="F22" s="6" t="n">
        <v>1264636</v>
      </c>
      <c r="G22" s="6" t="n">
        <v>2024143</v>
      </c>
    </row>
    <row r="23">
      <c r="A23" s="4" t="inlineStr">
        <is>
          <t>Attributable to non-controlling interests</t>
        </is>
      </c>
      <c r="B23" s="5" t="n">
        <v>1330738</v>
      </c>
      <c r="C23" s="6" t="n">
        <v>2025967</v>
      </c>
      <c r="D23" s="5" t="n">
        <v>1140666</v>
      </c>
      <c r="E23" s="6" t="n">
        <v>3802576</v>
      </c>
      <c r="F23" s="6" t="n">
        <v>4522905</v>
      </c>
      <c r="G23" s="6" t="n">
        <v>5345582</v>
      </c>
    </row>
    <row r="24">
      <c r="A24" s="4" t="inlineStr">
        <is>
          <t>Stockholders' equity</t>
        </is>
      </c>
      <c r="B24" s="5" t="n">
        <v>7061554</v>
      </c>
      <c r="D24" s="5" t="n">
        <v>3454624</v>
      </c>
    </row>
    <row r="25">
      <c r="A25" s="4" t="inlineStr">
        <is>
          <t>Total liabilities and stockholders' equity</t>
        </is>
      </c>
      <c r="B25" s="5" t="n">
        <v>58630584</v>
      </c>
      <c r="D25" s="6" t="n">
        <v>56686425</v>
      </c>
    </row>
    <row r="26">
      <c r="A26" s="4" t="inlineStr">
        <is>
          <t>Consolidation, Eliminations [Member]</t>
        </is>
      </c>
    </row>
    <row r="27">
      <c r="A27" s="3" t="inlineStr">
        <is>
          <t>Current Assets</t>
        </is>
      </c>
    </row>
    <row r="28">
      <c r="A28" s="4" t="inlineStr">
        <is>
          <t>Cash</t>
        </is>
      </c>
      <c r="B28" s="5" t="n">
        <v>0</v>
      </c>
    </row>
    <row r="29">
      <c r="A29" s="4" t="inlineStr">
        <is>
          <t>Restricted cash</t>
        </is>
      </c>
      <c r="B29" s="5" t="n">
        <v>0</v>
      </c>
    </row>
    <row r="30">
      <c r="A30" s="4" t="inlineStr">
        <is>
          <t>Other current assets</t>
        </is>
      </c>
      <c r="B30" s="5" t="n">
        <v>-6758622</v>
      </c>
    </row>
    <row r="31">
      <c r="A31" s="4" t="inlineStr">
        <is>
          <t>Total Current Assets</t>
        </is>
      </c>
      <c r="B31" s="5" t="n">
        <v>-6758622</v>
      </c>
    </row>
    <row r="32">
      <c r="A32" s="4" t="inlineStr">
        <is>
          <t>Restricted cash</t>
        </is>
      </c>
      <c r="B32" s="5" t="n">
        <v>0</v>
      </c>
    </row>
    <row r="33">
      <c r="A33" s="4" t="inlineStr">
        <is>
          <t>HEBioT facility and other fixed assets</t>
        </is>
      </c>
      <c r="B33" s="5" t="n">
        <v>0</v>
      </c>
    </row>
    <row r="34">
      <c r="A34" s="4" t="inlineStr">
        <is>
          <t>License and capitalized MBT facility development costs</t>
        </is>
      </c>
      <c r="B34" s="5" t="n">
        <v>0</v>
      </c>
    </row>
    <row r="35">
      <c r="A35" s="4" t="inlineStr">
        <is>
          <t>Other assets</t>
        </is>
      </c>
      <c r="B35" s="5" t="n">
        <v>0</v>
      </c>
    </row>
    <row r="36">
      <c r="A36" s="4" t="inlineStr">
        <is>
          <t>Total Assets</t>
        </is>
      </c>
      <c r="B36" s="5" t="n">
        <v>-6758622</v>
      </c>
    </row>
    <row r="37">
      <c r="A37" s="3" t="inlineStr">
        <is>
          <t>Liabilities, Current [Abstract]</t>
        </is>
      </c>
    </row>
    <row r="38">
      <c r="A38" s="4" t="inlineStr">
        <is>
          <t>Notes, bonds, debts and borrowings</t>
        </is>
      </c>
      <c r="B38" s="5" t="n">
        <v>0</v>
      </c>
    </row>
    <row r="39">
      <c r="A39" s="4" t="inlineStr">
        <is>
          <t>Other current liabilities</t>
        </is>
      </c>
      <c r="B39" s="5" t="n">
        <v>-6758622</v>
      </c>
    </row>
    <row r="40">
      <c r="A40" s="4" t="inlineStr">
        <is>
          <t>Total Current Liabilities</t>
        </is>
      </c>
      <c r="B40" s="5" t="n">
        <v>-6758622</v>
      </c>
    </row>
    <row r="41">
      <c r="A41" s="4" t="inlineStr">
        <is>
          <t>Notes, bonds, debts and borrowings</t>
        </is>
      </c>
      <c r="B41" s="5" t="n">
        <v>0</v>
      </c>
    </row>
    <row r="42">
      <c r="A42" s="4" t="inlineStr">
        <is>
          <t>Accrued interest</t>
        </is>
      </c>
      <c r="B42" s="5" t="n">
        <v>0</v>
      </c>
    </row>
    <row r="43">
      <c r="A43" s="4" t="inlineStr">
        <is>
          <t>Total Liabilities</t>
        </is>
      </c>
      <c r="B43" s="5" t="n">
        <v>-6758622</v>
      </c>
    </row>
    <row r="44">
      <c r="A44" s="4" t="inlineStr">
        <is>
          <t>Redeemable preferred stock</t>
        </is>
      </c>
      <c r="B44" s="5" t="n">
        <v>0</v>
      </c>
    </row>
    <row r="45">
      <c r="A45" s="3" t="inlineStr">
        <is>
          <t>Stockholders' equity :</t>
        </is>
      </c>
    </row>
    <row r="46">
      <c r="A46" s="4" t="inlineStr">
        <is>
          <t>Attributable to parent</t>
        </is>
      </c>
      <c r="B46" s="5" t="n">
        <v>-1330738</v>
      </c>
    </row>
    <row r="47">
      <c r="A47" s="4" t="inlineStr">
        <is>
          <t>Attributable to non-controlling interests</t>
        </is>
      </c>
      <c r="B47" s="5" t="n">
        <v>1330738</v>
      </c>
    </row>
    <row r="48">
      <c r="A48" s="4" t="inlineStr">
        <is>
          <t>Stockholders' equity</t>
        </is>
      </c>
      <c r="B48" s="5" t="n">
        <v>0</v>
      </c>
    </row>
    <row r="49">
      <c r="A49" s="4" t="inlineStr">
        <is>
          <t>Total liabilities and stockholders' equity</t>
        </is>
      </c>
      <c r="B49" s="5" t="n">
        <v>-6758622</v>
      </c>
    </row>
    <row r="50">
      <c r="A50" s="4" t="inlineStr">
        <is>
          <t>Entsorga West Virginia LLC</t>
        </is>
      </c>
    </row>
    <row r="51">
      <c r="A51" s="3" t="inlineStr">
        <is>
          <t>Current Assets</t>
        </is>
      </c>
    </row>
    <row r="52">
      <c r="A52" s="4" t="inlineStr">
        <is>
          <t>Cash</t>
        </is>
      </c>
      <c r="B52" s="5" t="n">
        <v>21131</v>
      </c>
    </row>
    <row r="53">
      <c r="A53" s="4" t="inlineStr">
        <is>
          <t>Restricted cash</t>
        </is>
      </c>
      <c r="B53" s="5" t="n">
        <v>3808751</v>
      </c>
    </row>
    <row r="54">
      <c r="A54" s="4" t="inlineStr">
        <is>
          <t>Other current assets</t>
        </is>
      </c>
      <c r="B54" s="5" t="n">
        <v>366925</v>
      </c>
    </row>
    <row r="55">
      <c r="A55" s="4" t="inlineStr">
        <is>
          <t>Total Current Assets</t>
        </is>
      </c>
      <c r="B55" s="5" t="n">
        <v>4196807</v>
      </c>
    </row>
    <row r="56">
      <c r="A56" s="4" t="inlineStr">
        <is>
          <t>Restricted cash</t>
        </is>
      </c>
      <c r="B56" s="5" t="n">
        <v>2603440</v>
      </c>
    </row>
    <row r="57">
      <c r="A57" s="4" t="inlineStr">
        <is>
          <t>HEBioT facility and other fixed assets</t>
        </is>
      </c>
      <c r="B57" s="5" t="n">
        <v>35317715</v>
      </c>
    </row>
    <row r="58">
      <c r="A58" s="4" t="inlineStr">
        <is>
          <t>License and capitalized MBT facility development costs</t>
        </is>
      </c>
      <c r="B58" s="5" t="n">
        <v>1606500</v>
      </c>
    </row>
    <row r="59">
      <c r="A59" s="4" t="inlineStr">
        <is>
          <t>Other assets</t>
        </is>
      </c>
      <c r="B59" s="5" t="n">
        <v>881157</v>
      </c>
    </row>
    <row r="60">
      <c r="A60" s="4" t="inlineStr">
        <is>
          <t>Total Assets</t>
        </is>
      </c>
      <c r="B60" s="5" t="n">
        <v>44605619</v>
      </c>
    </row>
    <row r="61">
      <c r="A61" s="3" t="inlineStr">
        <is>
          <t>Liabilities, Current [Abstract]</t>
        </is>
      </c>
    </row>
    <row r="62">
      <c r="A62" s="4" t="inlineStr">
        <is>
          <t>Notes, bonds, debts and borrowings</t>
        </is>
      </c>
      <c r="B62" s="5" t="n">
        <v>4410525</v>
      </c>
    </row>
    <row r="63">
      <c r="A63" s="4" t="inlineStr">
        <is>
          <t>Other current liabilities</t>
        </is>
      </c>
      <c r="B63" s="5" t="n">
        <v>9773835</v>
      </c>
    </row>
    <row r="64">
      <c r="A64" s="4" t="inlineStr">
        <is>
          <t>Total Current Liabilities</t>
        </is>
      </c>
      <c r="B64" s="5" t="n">
        <v>14184360</v>
      </c>
    </row>
    <row r="65">
      <c r="A65" s="4" t="inlineStr">
        <is>
          <t>Notes, bonds, debts and borrowings</t>
        </is>
      </c>
      <c r="B65" s="5" t="n">
        <v>28868099</v>
      </c>
    </row>
    <row r="66">
      <c r="A66" s="4" t="inlineStr">
        <is>
          <t>Accrued interest</t>
        </is>
      </c>
      <c r="B66" s="5" t="n">
        <v>0</v>
      </c>
    </row>
    <row r="67">
      <c r="A67" s="4" t="inlineStr">
        <is>
          <t>Total Liabilities</t>
        </is>
      </c>
      <c r="B67" s="5" t="n">
        <v>43052459</v>
      </c>
    </row>
    <row r="68">
      <c r="A68" s="4" t="inlineStr">
        <is>
          <t>Redeemable preferred stock</t>
        </is>
      </c>
      <c r="B68" s="5" t="n">
        <v>0</v>
      </c>
    </row>
    <row r="69">
      <c r="A69" s="3" t="inlineStr">
        <is>
          <t>Stockholders' equity :</t>
        </is>
      </c>
    </row>
    <row r="70">
      <c r="A70" s="4" t="inlineStr">
        <is>
          <t>Attributable to parent</t>
        </is>
      </c>
      <c r="B70" s="5" t="n">
        <v>1553160</v>
      </c>
    </row>
    <row r="71">
      <c r="A71" s="4" t="inlineStr">
        <is>
          <t>Stockholders' equity</t>
        </is>
      </c>
      <c r="B71" s="5" t="n">
        <v>1553160</v>
      </c>
    </row>
    <row r="72">
      <c r="A72" s="4" t="inlineStr">
        <is>
          <t>Total liabilities and stockholders' equity</t>
        </is>
      </c>
      <c r="B72" s="5" t="n">
        <v>44605619</v>
      </c>
    </row>
    <row r="73">
      <c r="A73" s="4" t="inlineStr">
        <is>
          <t>Parent and other Subsidiaries [Member]</t>
        </is>
      </c>
    </row>
    <row r="74">
      <c r="A74" s="3" t="inlineStr">
        <is>
          <t>Current Assets</t>
        </is>
      </c>
    </row>
    <row r="75">
      <c r="A75" s="4" t="inlineStr">
        <is>
          <t>Cash</t>
        </is>
      </c>
      <c r="B75" s="5" t="n">
        <v>2257929</v>
      </c>
    </row>
    <row r="76">
      <c r="A76" s="4" t="inlineStr">
        <is>
          <t>Restricted cash</t>
        </is>
      </c>
      <c r="B76" s="5" t="n">
        <v>0</v>
      </c>
    </row>
    <row r="77">
      <c r="A77" s="4" t="inlineStr">
        <is>
          <t>Other current assets</t>
        </is>
      </c>
      <c r="B77" s="5" t="n">
        <v>9880155</v>
      </c>
    </row>
    <row r="78">
      <c r="A78" s="4" t="inlineStr">
        <is>
          <t>Total Current Assets</t>
        </is>
      </c>
      <c r="B78" s="5" t="n">
        <v>12138084</v>
      </c>
    </row>
    <row r="79">
      <c r="A79" s="4" t="inlineStr">
        <is>
          <t>Restricted cash</t>
        </is>
      </c>
      <c r="B79" s="5" t="n">
        <v>0</v>
      </c>
    </row>
    <row r="80">
      <c r="A80" s="4" t="inlineStr">
        <is>
          <t>HEBioT facility and other fixed assets</t>
        </is>
      </c>
      <c r="B80" s="5" t="n">
        <v>1171098</v>
      </c>
    </row>
    <row r="81">
      <c r="A81" s="4" t="inlineStr">
        <is>
          <t>License and capitalized MBT facility development costs</t>
        </is>
      </c>
      <c r="B81" s="5" t="n">
        <v>6431359</v>
      </c>
    </row>
    <row r="82">
      <c r="A82" s="4" t="inlineStr">
        <is>
          <t>Other assets</t>
        </is>
      </c>
      <c r="B82" s="5" t="n">
        <v>1043046</v>
      </c>
    </row>
    <row r="83">
      <c r="A83" s="4" t="inlineStr">
        <is>
          <t>Total Assets</t>
        </is>
      </c>
      <c r="B83" s="5" t="n">
        <v>20783587</v>
      </c>
    </row>
    <row r="84">
      <c r="A84" s="3" t="inlineStr">
        <is>
          <t>Liabilities, Current [Abstract]</t>
        </is>
      </c>
    </row>
    <row r="85">
      <c r="A85" s="4" t="inlineStr">
        <is>
          <t>Notes, bonds, debts and borrowings</t>
        </is>
      </c>
      <c r="B85" s="5" t="n">
        <v>6582338</v>
      </c>
    </row>
    <row r="86">
      <c r="A86" s="4" t="inlineStr">
        <is>
          <t>Other current liabilities</t>
        </is>
      </c>
      <c r="B86" s="5" t="n">
        <v>4677667</v>
      </c>
    </row>
    <row r="87">
      <c r="A87" s="4" t="inlineStr">
        <is>
          <t>Total Current Liabilities</t>
        </is>
      </c>
      <c r="B87" s="5" t="n">
        <v>11260005</v>
      </c>
    </row>
    <row r="88">
      <c r="A88" s="4" t="inlineStr">
        <is>
          <t>Notes, bonds, debts and borrowings</t>
        </is>
      </c>
      <c r="B88" s="5" t="n">
        <v>1642161</v>
      </c>
    </row>
    <row r="89">
      <c r="A89" s="4" t="inlineStr">
        <is>
          <t>Accrued interest</t>
        </is>
      </c>
      <c r="B89" s="5" t="n">
        <v>1896467</v>
      </c>
    </row>
    <row r="90">
      <c r="A90" s="4" t="inlineStr">
        <is>
          <t>Total Liabilities</t>
        </is>
      </c>
      <c r="B90" s="5" t="n">
        <v>14798633</v>
      </c>
    </row>
    <row r="91">
      <c r="A91" s="4" t="inlineStr">
        <is>
          <t>Redeemable preferred stock</t>
        </is>
      </c>
      <c r="B91" s="5" t="n">
        <v>476560</v>
      </c>
    </row>
    <row r="92">
      <c r="A92" s="3" t="inlineStr">
        <is>
          <t>Stockholders' equity :</t>
        </is>
      </c>
    </row>
    <row r="93">
      <c r="A93" s="4" t="inlineStr">
        <is>
          <t>Attributable to parent</t>
        </is>
      </c>
      <c r="B93" s="5" t="n">
        <v>5508394</v>
      </c>
    </row>
    <row r="94">
      <c r="A94" s="4" t="inlineStr">
        <is>
          <t>Stockholders' equity</t>
        </is>
      </c>
      <c r="B94" s="5" t="n">
        <v>5508394</v>
      </c>
    </row>
    <row r="95">
      <c r="A95" s="4" t="inlineStr">
        <is>
          <t>Total liabilities and stockholders' equity</t>
        </is>
      </c>
      <c r="B95" s="6" t="n">
        <v>20783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454974</v>
      </c>
      <c r="C3" s="6" t="n">
        <v>1273932</v>
      </c>
      <c r="D3" s="6" t="n">
        <v>6495264</v>
      </c>
      <c r="E3" s="6" t="n">
        <v>2633273</v>
      </c>
    </row>
    <row r="4">
      <c r="A4" s="3" t="inlineStr">
        <is>
          <t>Operating Expenses [Abstract]</t>
        </is>
      </c>
    </row>
    <row r="5">
      <c r="A5" s="4" t="inlineStr">
        <is>
          <t>Selling, general and administrative</t>
        </is>
      </c>
      <c r="B5" s="5" t="n">
        <v>2012397</v>
      </c>
      <c r="C5" s="5" t="n">
        <v>1897442</v>
      </c>
      <c r="D5" s="5" t="n">
        <v>3658354</v>
      </c>
      <c r="E5" s="5" t="n">
        <v>3815865</v>
      </c>
    </row>
    <row r="6">
      <c r="A6" s="4" t="inlineStr">
        <is>
          <t>Depreciation and amortization</t>
        </is>
      </c>
      <c r="B6" s="5" t="n">
        <v>501098</v>
      </c>
      <c r="C6" s="5" t="n">
        <v>569764</v>
      </c>
      <c r="D6" s="5" t="n">
        <v>1002931</v>
      </c>
      <c r="E6" s="5" t="n">
        <v>1184966</v>
      </c>
    </row>
    <row r="7">
      <c r="A7" s="4" t="inlineStr">
        <is>
          <t>Total operating expenses</t>
        </is>
      </c>
      <c r="B7" s="5" t="n">
        <v>5496773</v>
      </c>
      <c r="C7" s="5" t="n">
        <v>3639178</v>
      </c>
      <c r="D7" s="5" t="n">
        <v>9813565</v>
      </c>
      <c r="E7" s="5" t="n">
        <v>7392469</v>
      </c>
    </row>
    <row r="8">
      <c r="A8" s="4" t="inlineStr">
        <is>
          <t>Total operating expenses</t>
        </is>
      </c>
      <c r="B8" s="5" t="n">
        <v>5496773</v>
      </c>
      <c r="C8" s="5" t="n">
        <v>3639178</v>
      </c>
      <c r="D8" s="5" t="n">
        <v>9813565</v>
      </c>
      <c r="E8" s="5" t="n">
        <v>7392469</v>
      </c>
    </row>
    <row r="9">
      <c r="A9" s="4" t="inlineStr">
        <is>
          <t>Loss from operations</t>
        </is>
      </c>
      <c r="B9" s="5" t="n">
        <v>-2041799</v>
      </c>
      <c r="C9" s="5" t="n">
        <v>-2365246</v>
      </c>
      <c r="D9" s="5" t="n">
        <v>-3318301</v>
      </c>
      <c r="E9" s="5" t="n">
        <v>-4759196</v>
      </c>
    </row>
    <row r="10">
      <c r="A10" s="4" t="inlineStr">
        <is>
          <t>Other (income) expenses, net</t>
        </is>
      </c>
      <c r="B10" s="5" t="n">
        <v>1033634</v>
      </c>
      <c r="C10" s="5" t="n">
        <v>1019964</v>
      </c>
      <c r="D10" s="5" t="n">
        <v>2091855</v>
      </c>
      <c r="E10" s="5" t="n">
        <v>2019988</v>
      </c>
    </row>
    <row r="11">
      <c r="A11" s="4" t="inlineStr">
        <is>
          <t>Net loss</t>
        </is>
      </c>
      <c r="B11" s="5" t="n">
        <v>-3075433</v>
      </c>
      <c r="C11" s="5" t="n">
        <v>-3385210</v>
      </c>
      <c r="D11" s="5" t="n">
        <v>-5410156</v>
      </c>
      <c r="E11" s="5" t="n">
        <v>-6779184</v>
      </c>
    </row>
    <row r="12">
      <c r="A12" s="4" t="inlineStr">
        <is>
          <t>Consolidation, Eliminations [Member]</t>
        </is>
      </c>
    </row>
    <row r="13">
      <c r="A13" s="4" t="inlineStr">
        <is>
          <t>Revenue</t>
        </is>
      </c>
      <c r="B13" s="5" t="n">
        <v>0</v>
      </c>
      <c r="C13" s="5" t="n">
        <v>0</v>
      </c>
    </row>
    <row r="14">
      <c r="A14" s="3" t="inlineStr">
        <is>
          <t>Operating Expenses [Abstract]</t>
        </is>
      </c>
    </row>
    <row r="15">
      <c r="A15" s="4" t="inlineStr">
        <is>
          <t>Selling, general and administrative</t>
        </is>
      </c>
      <c r="B15" s="5" t="n">
        <v>0</v>
      </c>
      <c r="C15" s="5" t="n">
        <v>0</v>
      </c>
    </row>
    <row r="16">
      <c r="A16" s="4" t="inlineStr">
        <is>
          <t>Depreciation and amortization</t>
        </is>
      </c>
      <c r="B16" s="5" t="n">
        <v>0</v>
      </c>
      <c r="C16" s="5" t="n">
        <v>0</v>
      </c>
    </row>
    <row r="17">
      <c r="A17" s="4" t="inlineStr">
        <is>
          <t>Total operating expenses</t>
        </is>
      </c>
      <c r="B17" s="5" t="n">
        <v>0</v>
      </c>
      <c r="C17" s="5" t="n">
        <v>0</v>
      </c>
    </row>
    <row r="18">
      <c r="A18" s="4" t="inlineStr">
        <is>
          <t>Loss from operations</t>
        </is>
      </c>
      <c r="B18" s="5" t="n">
        <v>0</v>
      </c>
      <c r="C18" s="5" t="n">
        <v>0</v>
      </c>
    </row>
    <row r="19">
      <c r="A19" s="4" t="inlineStr">
        <is>
          <t>Other (income) expenses, net</t>
        </is>
      </c>
      <c r="B19" s="5" t="n">
        <v>0</v>
      </c>
      <c r="C19" s="5" t="n">
        <v>0</v>
      </c>
    </row>
    <row r="20">
      <c r="A20" s="4" t="inlineStr">
        <is>
          <t>Net loss</t>
        </is>
      </c>
      <c r="B20" s="5" t="n">
        <v>0</v>
      </c>
      <c r="C20" s="5" t="n">
        <v>0</v>
      </c>
      <c r="D20" s="5" t="n">
        <v>0</v>
      </c>
      <c r="E20" s="5" t="n">
        <v>0</v>
      </c>
    </row>
    <row r="21">
      <c r="A21" s="4" t="inlineStr">
        <is>
          <t>Entsorga West Virginia LLC [Member]</t>
        </is>
      </c>
    </row>
    <row r="22">
      <c r="A22" s="4" t="inlineStr">
        <is>
          <t>Revenue</t>
        </is>
      </c>
      <c r="B22" s="5" t="n">
        <v>376554</v>
      </c>
      <c r="C22" s="5" t="n">
        <v>892899</v>
      </c>
      <c r="D22" s="5" t="n">
        <v>729102</v>
      </c>
      <c r="E22" s="5" t="n">
        <v>1383031</v>
      </c>
    </row>
    <row r="23">
      <c r="A23" s="3" t="inlineStr">
        <is>
          <t>Operating Expenses [Abstract]</t>
        </is>
      </c>
    </row>
    <row r="24">
      <c r="A24" s="4" t="inlineStr">
        <is>
          <t>Selling, general and administrative</t>
        </is>
      </c>
      <c r="B24" s="5" t="n">
        <v>587657</v>
      </c>
      <c r="C24" s="5" t="n">
        <v>282393</v>
      </c>
      <c r="D24" s="5" t="n">
        <v>978416</v>
      </c>
      <c r="E24" s="5" t="n">
        <v>532037</v>
      </c>
    </row>
    <row r="25">
      <c r="A25" s="4" t="inlineStr">
        <is>
          <t>Depreciation and amortization</t>
        </is>
      </c>
      <c r="B25" s="5" t="n">
        <v>380085</v>
      </c>
      <c r="C25" s="5" t="n">
        <v>445152</v>
      </c>
      <c r="D25" s="5" t="n">
        <v>757067</v>
      </c>
      <c r="E25" s="5" t="n">
        <v>935620</v>
      </c>
    </row>
    <row r="26">
      <c r="A26" s="4" t="inlineStr">
        <is>
          <t>Total operating expenses</t>
        </is>
      </c>
      <c r="B26" s="5" t="n">
        <v>1847233</v>
      </c>
      <c r="C26" s="5" t="n">
        <v>1747822</v>
      </c>
      <c r="D26" s="5" t="n">
        <v>3292251</v>
      </c>
      <c r="E26" s="5" t="n">
        <v>3300361</v>
      </c>
    </row>
    <row r="27">
      <c r="A27" s="4" t="inlineStr">
        <is>
          <t>Loss from operations</t>
        </is>
      </c>
      <c r="B27" s="5" t="n">
        <v>-1470679</v>
      </c>
      <c r="C27" s="5" t="n">
        <v>-854923</v>
      </c>
      <c r="D27" s="5" t="n">
        <v>-2563149</v>
      </c>
      <c r="E27" s="5" t="n">
        <v>-1917330</v>
      </c>
    </row>
    <row r="28">
      <c r="A28" s="4" t="inlineStr">
        <is>
          <t>Other (income) expenses, net</t>
        </is>
      </c>
      <c r="B28" s="5" t="n">
        <v>676907</v>
      </c>
      <c r="C28" s="5" t="n">
        <v>641227</v>
      </c>
      <c r="D28" s="5" t="n">
        <v>1344790</v>
      </c>
      <c r="E28" s="5" t="n">
        <v>1293023</v>
      </c>
    </row>
    <row r="29">
      <c r="A29" s="4" t="inlineStr">
        <is>
          <t>Net loss</t>
        </is>
      </c>
      <c r="B29" s="5" t="n">
        <v>-2147586</v>
      </c>
      <c r="C29" s="5" t="n">
        <v>-1496150</v>
      </c>
      <c r="D29" s="5" t="n">
        <v>-3907939</v>
      </c>
      <c r="E29" s="5" t="n">
        <v>-3210353</v>
      </c>
    </row>
    <row r="30">
      <c r="A30" s="4" t="inlineStr">
        <is>
          <t>Parent and other Subsidiaries [Member]</t>
        </is>
      </c>
    </row>
    <row r="31">
      <c r="A31" s="4" t="inlineStr">
        <is>
          <t>Revenue</t>
        </is>
      </c>
      <c r="B31" s="5" t="n">
        <v>3078420</v>
      </c>
      <c r="C31" s="5" t="n">
        <v>381033</v>
      </c>
      <c r="D31" s="5" t="n">
        <v>5766162</v>
      </c>
      <c r="E31" s="5" t="n">
        <v>1250242</v>
      </c>
    </row>
    <row r="32">
      <c r="A32" s="3" t="inlineStr">
        <is>
          <t>Operating Expenses [Abstract]</t>
        </is>
      </c>
    </row>
    <row r="33">
      <c r="A33" s="4" t="inlineStr">
        <is>
          <t>Selling, general and administrative</t>
        </is>
      </c>
      <c r="B33" s="5" t="n">
        <v>1424740</v>
      </c>
      <c r="C33" s="5" t="n">
        <v>1615049</v>
      </c>
      <c r="D33" s="5" t="n">
        <v>2679938</v>
      </c>
      <c r="E33" s="5" t="n">
        <v>3283828</v>
      </c>
    </row>
    <row r="34">
      <c r="A34" s="4" t="inlineStr">
        <is>
          <t>Depreciation and amortization</t>
        </is>
      </c>
      <c r="B34" s="5" t="n">
        <v>121013</v>
      </c>
      <c r="C34" s="5" t="n">
        <v>124612</v>
      </c>
      <c r="D34" s="5" t="n">
        <v>245864</v>
      </c>
      <c r="E34" s="5" t="n">
        <v>249346</v>
      </c>
    </row>
    <row r="35">
      <c r="A35" s="4" t="inlineStr">
        <is>
          <t>Total operating expenses</t>
        </is>
      </c>
      <c r="B35" s="5" t="n">
        <v>3649540</v>
      </c>
      <c r="C35" s="5" t="n">
        <v>1891356</v>
      </c>
      <c r="D35" s="5" t="n">
        <v>6521314</v>
      </c>
      <c r="E35" s="5" t="n">
        <v>4092108</v>
      </c>
    </row>
    <row r="36">
      <c r="A36" s="4" t="inlineStr">
        <is>
          <t>Loss from operations</t>
        </is>
      </c>
      <c r="B36" s="5" t="n">
        <v>-571120</v>
      </c>
      <c r="C36" s="5" t="n">
        <v>-1510323</v>
      </c>
      <c r="D36" s="5" t="n">
        <v>-755152</v>
      </c>
      <c r="E36" s="5" t="n">
        <v>-2841866</v>
      </c>
    </row>
    <row r="37">
      <c r="A37" s="4" t="inlineStr">
        <is>
          <t>Other (income) expenses, net</t>
        </is>
      </c>
      <c r="B37" s="5" t="n">
        <v>356727</v>
      </c>
      <c r="C37" s="5" t="n">
        <v>378737</v>
      </c>
      <c r="D37" s="5" t="n">
        <v>747065</v>
      </c>
      <c r="E37" s="5" t="n">
        <v>726965</v>
      </c>
    </row>
    <row r="38">
      <c r="A38" s="4" t="inlineStr">
        <is>
          <t>Net loss</t>
        </is>
      </c>
      <c r="B38" s="5" t="n">
        <v>-927847</v>
      </c>
      <c r="C38" s="5" t="n">
        <v>-1889060</v>
      </c>
      <c r="D38" s="5" t="n">
        <v>-1502217</v>
      </c>
      <c r="E38" s="5" t="n">
        <v>-3568831</v>
      </c>
    </row>
    <row r="39">
      <c r="A39" s="4" t="inlineStr">
        <is>
          <t>Equipment sales</t>
        </is>
      </c>
    </row>
    <row r="40">
      <c r="A40" s="3" t="inlineStr">
        <is>
          <t>Operating Expenses [Abstract]</t>
        </is>
      </c>
    </row>
    <row r="41">
      <c r="A41" s="4" t="inlineStr">
        <is>
          <t>Total operating expenses</t>
        </is>
      </c>
      <c r="B41" s="5" t="n">
        <v>1806324</v>
      </c>
      <c r="D41" s="5" t="n">
        <v>3042340</v>
      </c>
      <c r="E41" s="5" t="n">
        <v>146404</v>
      </c>
    </row>
    <row r="42">
      <c r="A42" s="4" t="inlineStr">
        <is>
          <t>Total operating expenses</t>
        </is>
      </c>
      <c r="B42" s="5" t="n">
        <v>1806324</v>
      </c>
      <c r="D42" s="5" t="n">
        <v>3042340</v>
      </c>
      <c r="E42" s="5" t="n">
        <v>146404</v>
      </c>
    </row>
    <row r="43">
      <c r="A43" s="4" t="inlineStr">
        <is>
          <t>Equipment sales | Consolidation, Eliminations [Member]</t>
        </is>
      </c>
    </row>
    <row r="44">
      <c r="A44" s="3" t="inlineStr">
        <is>
          <t>Operating Expenses [Abstract]</t>
        </is>
      </c>
    </row>
    <row r="45">
      <c r="A45" s="4" t="inlineStr">
        <is>
          <t>Total operating expenses</t>
        </is>
      </c>
      <c r="B45" s="5" t="n">
        <v>0</v>
      </c>
      <c r="C45" s="5" t="n">
        <v>0</v>
      </c>
    </row>
    <row r="46">
      <c r="A46" s="4" t="inlineStr">
        <is>
          <t>Equipment sales | Entsorga West Virginia LLC [Member]</t>
        </is>
      </c>
    </row>
    <row r="47">
      <c r="A47" s="3" t="inlineStr">
        <is>
          <t>Operating Expenses [Abstract]</t>
        </is>
      </c>
    </row>
    <row r="48">
      <c r="A48" s="4" t="inlineStr">
        <is>
          <t>Total operating expenses</t>
        </is>
      </c>
      <c r="B48" s="5" t="n">
        <v>0</v>
      </c>
      <c r="C48" s="5" t="n">
        <v>0</v>
      </c>
    </row>
    <row r="49">
      <c r="A49" s="4" t="inlineStr">
        <is>
          <t>Equipment sales | Parent and other Subsidiaries [Member]</t>
        </is>
      </c>
    </row>
    <row r="50">
      <c r="A50" s="3" t="inlineStr">
        <is>
          <t>Operating Expenses [Abstract]</t>
        </is>
      </c>
    </row>
    <row r="51">
      <c r="A51" s="4" t="inlineStr">
        <is>
          <t>Total operating expenses</t>
        </is>
      </c>
      <c r="B51" s="5" t="n">
        <v>1806324</v>
      </c>
      <c r="C51" s="5" t="n">
        <v>0</v>
      </c>
      <c r="D51" s="5" t="n">
        <v>3042340</v>
      </c>
      <c r="E51" s="5" t="n">
        <v>146404</v>
      </c>
    </row>
    <row r="52">
      <c r="A52" s="4" t="inlineStr">
        <is>
          <t>Rental, service and maintenance</t>
        </is>
      </c>
    </row>
    <row r="53">
      <c r="A53" s="3" t="inlineStr">
        <is>
          <t>Operating Expenses [Abstract]</t>
        </is>
      </c>
    </row>
    <row r="54">
      <c r="A54" s="4" t="inlineStr">
        <is>
          <t>Total operating expenses</t>
        </is>
      </c>
      <c r="B54" s="5" t="n">
        <v>297463</v>
      </c>
      <c r="C54" s="5" t="n">
        <v>151695</v>
      </c>
      <c r="D54" s="5" t="n">
        <v>553172</v>
      </c>
      <c r="E54" s="5" t="n">
        <v>412530</v>
      </c>
    </row>
    <row r="55">
      <c r="A55" s="4" t="inlineStr">
        <is>
          <t>Total operating expenses</t>
        </is>
      </c>
      <c r="B55" s="5" t="n">
        <v>297463</v>
      </c>
      <c r="C55" s="5" t="n">
        <v>151695</v>
      </c>
      <c r="D55" s="5" t="n">
        <v>553172</v>
      </c>
      <c r="E55" s="5" t="n">
        <v>412530</v>
      </c>
    </row>
    <row r="56">
      <c r="A56" s="4" t="inlineStr">
        <is>
          <t>Rental, service and maintenance | Consolidation, Eliminations [Member]</t>
        </is>
      </c>
    </row>
    <row r="57">
      <c r="A57" s="3" t="inlineStr">
        <is>
          <t>Operating Expenses [Abstract]</t>
        </is>
      </c>
    </row>
    <row r="58">
      <c r="A58" s="4" t="inlineStr">
        <is>
          <t>Total operating expenses</t>
        </is>
      </c>
      <c r="B58" s="5" t="n">
        <v>0</v>
      </c>
      <c r="C58" s="5" t="n">
        <v>0</v>
      </c>
    </row>
    <row r="59">
      <c r="A59" s="4" t="inlineStr">
        <is>
          <t>Rental, service and maintenance | Entsorga West Virginia LLC [Member]</t>
        </is>
      </c>
    </row>
    <row r="60">
      <c r="A60" s="3" t="inlineStr">
        <is>
          <t>Operating Expenses [Abstract]</t>
        </is>
      </c>
    </row>
    <row r="61">
      <c r="A61" s="4" t="inlineStr">
        <is>
          <t>Total operating expenses</t>
        </is>
      </c>
      <c r="B61" s="5" t="n">
        <v>0</v>
      </c>
      <c r="C61" s="5" t="n">
        <v>0</v>
      </c>
    </row>
    <row r="62">
      <c r="A62" s="4" t="inlineStr">
        <is>
          <t>Rental, service and maintenance | Parent and other Subsidiaries [Member]</t>
        </is>
      </c>
    </row>
    <row r="63">
      <c r="A63" s="3" t="inlineStr">
        <is>
          <t>Operating Expenses [Abstract]</t>
        </is>
      </c>
    </row>
    <row r="64">
      <c r="A64" s="4" t="inlineStr">
        <is>
          <t>Total operating expenses</t>
        </is>
      </c>
      <c r="B64" s="5" t="n">
        <v>297463</v>
      </c>
      <c r="C64" s="5" t="n">
        <v>151695</v>
      </c>
      <c r="D64" s="5" t="n">
        <v>553172</v>
      </c>
      <c r="E64" s="5" t="n">
        <v>412530</v>
      </c>
    </row>
    <row r="65">
      <c r="A65" s="4" t="inlineStr">
        <is>
          <t>HEBioT</t>
        </is>
      </c>
    </row>
    <row r="66">
      <c r="A66" s="3" t="inlineStr">
        <is>
          <t>Operating Expenses [Abstract]</t>
        </is>
      </c>
    </row>
    <row r="67">
      <c r="A67" s="4" t="inlineStr">
        <is>
          <t>Total operating expenses</t>
        </is>
      </c>
      <c r="B67" s="5" t="n">
        <v>879491</v>
      </c>
      <c r="C67" s="5" t="n">
        <v>1020277</v>
      </c>
      <c r="D67" s="5" t="n">
        <v>1556768</v>
      </c>
      <c r="E67" s="5" t="n">
        <v>1832704</v>
      </c>
    </row>
    <row r="68">
      <c r="A68" s="4" t="inlineStr">
        <is>
          <t>Total operating expenses</t>
        </is>
      </c>
      <c r="B68" s="5" t="n">
        <v>879491</v>
      </c>
      <c r="C68" s="5" t="n">
        <v>1020277</v>
      </c>
      <c r="D68" s="5" t="n">
        <v>1556768</v>
      </c>
      <c r="E68" s="5" t="n">
        <v>1832704</v>
      </c>
    </row>
    <row r="69">
      <c r="A69" s="4" t="inlineStr">
        <is>
          <t>HEBioT | Consolidation, Eliminations [Member]</t>
        </is>
      </c>
    </row>
    <row r="70">
      <c r="A70" s="3" t="inlineStr">
        <is>
          <t>Operating Expenses [Abstract]</t>
        </is>
      </c>
    </row>
    <row r="71">
      <c r="A71" s="4" t="inlineStr">
        <is>
          <t>Total operating expenses</t>
        </is>
      </c>
      <c r="B71" s="5" t="n">
        <v>0</v>
      </c>
      <c r="C71" s="5" t="n">
        <v>0</v>
      </c>
    </row>
    <row r="72">
      <c r="A72" s="4" t="inlineStr">
        <is>
          <t>HEBioT | Entsorga West Virginia LLC [Member]</t>
        </is>
      </c>
    </row>
    <row r="73">
      <c r="A73" s="3" t="inlineStr">
        <is>
          <t>Operating Expenses [Abstract]</t>
        </is>
      </c>
    </row>
    <row r="74">
      <c r="A74" s="4" t="inlineStr">
        <is>
          <t>Total operating expenses</t>
        </is>
      </c>
      <c r="B74" s="5" t="n">
        <v>879491</v>
      </c>
      <c r="C74" s="5" t="n">
        <v>1020277</v>
      </c>
      <c r="D74" s="6" t="n">
        <v>1556768</v>
      </c>
      <c r="E74" s="6" t="n">
        <v>1832704</v>
      </c>
    </row>
    <row r="75">
      <c r="A75" s="4" t="inlineStr">
        <is>
          <t>HEBioT | Parent and other Subsidiaries [Member]</t>
        </is>
      </c>
    </row>
    <row r="76">
      <c r="A76" s="3" t="inlineStr">
        <is>
          <t>Operating Expenses [Abstract]</t>
        </is>
      </c>
    </row>
    <row r="77">
      <c r="A77" s="4" t="inlineStr">
        <is>
          <t>Total operating expenses</t>
        </is>
      </c>
      <c r="B77" s="6" t="n">
        <v>0</v>
      </c>
      <c r="C7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Cash Flow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3075433</v>
      </c>
      <c r="C4" s="6" t="n">
        <v>-3385210</v>
      </c>
      <c r="D4" s="6" t="n">
        <v>-5410156</v>
      </c>
      <c r="E4" s="6" t="n">
        <v>-6779184</v>
      </c>
    </row>
    <row r="5">
      <c r="A5" s="4" t="inlineStr">
        <is>
          <t>Non-cash adjustments to reconcile net loss to net cash used in operations</t>
        </is>
      </c>
      <c r="D5" s="5" t="n">
        <v>1669601</v>
      </c>
      <c r="E5" s="5" t="n">
        <v>2273066</v>
      </c>
    </row>
    <row r="6">
      <c r="A6" s="4" t="inlineStr">
        <is>
          <t>Changes in operating assets and liabilities</t>
        </is>
      </c>
      <c r="D6" s="5" t="n">
        <v>-519750</v>
      </c>
      <c r="E6" s="5" t="n">
        <v>593507</v>
      </c>
    </row>
    <row r="7">
      <c r="A7" s="4" t="inlineStr">
        <is>
          <t>Net cash used in operations</t>
        </is>
      </c>
      <c r="D7" s="5" t="n">
        <v>-4260305</v>
      </c>
      <c r="E7" s="5" t="n">
        <v>-3912611</v>
      </c>
    </row>
    <row r="8">
      <c r="A8" s="3" t="inlineStr">
        <is>
          <t>Cash flow from investing activities:</t>
        </is>
      </c>
    </row>
    <row r="9">
      <c r="A9" s="4" t="inlineStr">
        <is>
          <t>Purchases of construction in-progress, equipment, fixtures and vehicles</t>
        </is>
      </c>
      <c r="E9" s="5" t="n">
        <v>-50731</v>
      </c>
    </row>
    <row r="10">
      <c r="A10" s="4" t="inlineStr">
        <is>
          <t>Purchases of facility, equipment, fixtures and vehicles</t>
        </is>
      </c>
      <c r="D10" s="5" t="n">
        <v>-184914</v>
      </c>
      <c r="E10" s="5" t="n">
        <v>-50731</v>
      </c>
    </row>
    <row r="11">
      <c r="A11" s="4" t="inlineStr">
        <is>
          <t>Other investing activities</t>
        </is>
      </c>
      <c r="D11" s="5" t="n">
        <v>-28388</v>
      </c>
      <c r="E11" s="5" t="n">
        <v>-31996</v>
      </c>
    </row>
    <row r="12">
      <c r="A12" s="4" t="inlineStr">
        <is>
          <t>Net cash used in investing activities</t>
        </is>
      </c>
      <c r="D12" s="5" t="n">
        <v>-213302</v>
      </c>
      <c r="E12" s="5" t="n">
        <v>-82727</v>
      </c>
    </row>
    <row r="13">
      <c r="A13" s="3" t="inlineStr">
        <is>
          <t>Cash flows from financing activities:</t>
        </is>
      </c>
    </row>
    <row r="14">
      <c r="A14" s="4" t="inlineStr">
        <is>
          <t>Issuances of debt and equity</t>
        </is>
      </c>
      <c r="D14" s="5" t="n">
        <v>6895618</v>
      </c>
      <c r="E14" s="5" t="n">
        <v>-2706750</v>
      </c>
    </row>
    <row r="15">
      <c r="A15" s="4" t="inlineStr">
        <is>
          <t>Repayments of debt</t>
        </is>
      </c>
      <c r="D15" s="5" t="n">
        <v>-627163</v>
      </c>
      <c r="E15" s="5" t="n">
        <v>-2496</v>
      </c>
    </row>
    <row r="16">
      <c r="A16" s="4" t="inlineStr">
        <is>
          <t>Net cash provided by financing activities</t>
        </is>
      </c>
      <c r="D16" s="5" t="n">
        <v>6268455</v>
      </c>
      <c r="E16" s="5" t="n">
        <v>2704254</v>
      </c>
    </row>
    <row r="17">
      <c r="A17" s="4" t="inlineStr">
        <is>
          <t>Effect of exchange rate on cash</t>
        </is>
      </c>
      <c r="D17" s="5" t="n">
        <v>-92</v>
      </c>
      <c r="E17" s="5" t="n">
        <v>-20208</v>
      </c>
    </row>
    <row r="18">
      <c r="A18" s="4" t="inlineStr">
        <is>
          <t>Cash - beginning of period (restricted and unrestricted)</t>
        </is>
      </c>
      <c r="D18" s="5" t="n">
        <v>6896495</v>
      </c>
      <c r="E18" s="5" t="n">
        <v>5536952</v>
      </c>
    </row>
    <row r="19">
      <c r="A19" s="4" t="inlineStr">
        <is>
          <t>Cash - end of period (restricted and unrestricted)</t>
        </is>
      </c>
      <c r="B19" s="5" t="n">
        <v>8691251</v>
      </c>
      <c r="C19" s="5" t="n">
        <v>4225660</v>
      </c>
      <c r="D19" s="5" t="n">
        <v>8691251</v>
      </c>
      <c r="E19" s="5" t="n">
        <v>4225660</v>
      </c>
    </row>
    <row r="20">
      <c r="A20" s="4" t="inlineStr">
        <is>
          <t>Consolidation, Eliminations [Member]</t>
        </is>
      </c>
    </row>
    <row r="21">
      <c r="A21" s="3" t="inlineStr">
        <is>
          <t>Cash flows from operating activities:</t>
        </is>
      </c>
    </row>
    <row r="22">
      <c r="A22" s="4" t="inlineStr">
        <is>
          <t>Net loss</t>
        </is>
      </c>
      <c r="B22" s="5" t="n">
        <v>0</v>
      </c>
      <c r="C22" s="5" t="n">
        <v>0</v>
      </c>
      <c r="D22" s="5" t="n">
        <v>0</v>
      </c>
      <c r="E22" s="5" t="n">
        <v>0</v>
      </c>
    </row>
    <row r="23">
      <c r="A23" s="4" t="inlineStr">
        <is>
          <t>Non-cash adjustments to reconcile net loss to net cash used in operations</t>
        </is>
      </c>
      <c r="D23" s="5" t="n">
        <v>0</v>
      </c>
      <c r="E23" s="5" t="n">
        <v>0</v>
      </c>
    </row>
    <row r="24">
      <c r="A24" s="4" t="inlineStr">
        <is>
          <t>Changes in operating assets and liabilities</t>
        </is>
      </c>
      <c r="D24" s="5" t="n">
        <v>0</v>
      </c>
      <c r="E24" s="5" t="n">
        <v>0</v>
      </c>
    </row>
    <row r="25">
      <c r="A25" s="4" t="inlineStr">
        <is>
          <t>Net cash used in operations</t>
        </is>
      </c>
      <c r="D25" s="5" t="n">
        <v>0</v>
      </c>
      <c r="E25" s="5" t="n">
        <v>0</v>
      </c>
    </row>
    <row r="26">
      <c r="A26" s="3" t="inlineStr">
        <is>
          <t>Cash flow from investing activities:</t>
        </is>
      </c>
    </row>
    <row r="27">
      <c r="A27" s="4" t="inlineStr">
        <is>
          <t>Purchases of construction in-progress, equipment, fixtures and vehicles</t>
        </is>
      </c>
      <c r="E27" s="5" t="n">
        <v>0</v>
      </c>
    </row>
    <row r="28">
      <c r="A28" s="4" t="inlineStr">
        <is>
          <t>Purchases of facility, equipment, fixtures and vehicles</t>
        </is>
      </c>
      <c r="D28" s="5" t="n">
        <v>0</v>
      </c>
    </row>
    <row r="29">
      <c r="A29" s="4" t="inlineStr">
        <is>
          <t>Other investing activities</t>
        </is>
      </c>
      <c r="D29" s="5" t="n">
        <v>0</v>
      </c>
      <c r="E29" s="5" t="n">
        <v>0</v>
      </c>
    </row>
    <row r="30">
      <c r="A30" s="4" t="inlineStr">
        <is>
          <t>Net cash used in investing activities</t>
        </is>
      </c>
      <c r="D30" s="5" t="n">
        <v>0</v>
      </c>
      <c r="E30" s="5" t="n">
        <v>0</v>
      </c>
    </row>
    <row r="31">
      <c r="A31" s="3" t="inlineStr">
        <is>
          <t>Cash flows from financing activities:</t>
        </is>
      </c>
    </row>
    <row r="32">
      <c r="A32" s="4" t="inlineStr">
        <is>
          <t>Issuances of debt and equity</t>
        </is>
      </c>
      <c r="D32" s="5" t="n">
        <v>0</v>
      </c>
      <c r="E32" s="5" t="n">
        <v>0</v>
      </c>
    </row>
    <row r="33">
      <c r="A33" s="4" t="inlineStr">
        <is>
          <t>Repayments of debt</t>
        </is>
      </c>
      <c r="D33" s="5" t="n">
        <v>0</v>
      </c>
      <c r="E33" s="5" t="n">
        <v>0</v>
      </c>
    </row>
    <row r="34">
      <c r="A34" s="4" t="inlineStr">
        <is>
          <t>Net cash provided by financing activities</t>
        </is>
      </c>
      <c r="D34" s="5" t="n">
        <v>0</v>
      </c>
      <c r="E34" s="5" t="n">
        <v>0</v>
      </c>
    </row>
    <row r="35">
      <c r="A35" s="4" t="inlineStr">
        <is>
          <t>Effect of exchange rate on cash</t>
        </is>
      </c>
      <c r="D35" s="5" t="n">
        <v>0</v>
      </c>
      <c r="E35" s="5" t="n">
        <v>0</v>
      </c>
    </row>
    <row r="36">
      <c r="A36" s="4" t="inlineStr">
        <is>
          <t>Cash - beginning of period (restricted and unrestricted)</t>
        </is>
      </c>
      <c r="D36" s="5" t="n">
        <v>0</v>
      </c>
      <c r="E36" s="5" t="n">
        <v>0</v>
      </c>
    </row>
    <row r="37">
      <c r="A37" s="4" t="inlineStr">
        <is>
          <t>Cash - end of period (restricted and unrestricted)</t>
        </is>
      </c>
      <c r="B37" s="5" t="n">
        <v>0</v>
      </c>
      <c r="C37" s="5" t="n">
        <v>0</v>
      </c>
      <c r="D37" s="5" t="n">
        <v>0</v>
      </c>
      <c r="E37" s="5" t="n">
        <v>0</v>
      </c>
    </row>
    <row r="38">
      <c r="A38" s="4" t="inlineStr">
        <is>
          <t>Entsorga West Virginia LLC</t>
        </is>
      </c>
    </row>
    <row r="39">
      <c r="A39" s="3" t="inlineStr">
        <is>
          <t>Cash flows from operating activities:</t>
        </is>
      </c>
    </row>
    <row r="40">
      <c r="A40" s="4" t="inlineStr">
        <is>
          <t>Net loss</t>
        </is>
      </c>
      <c r="D40" s="5" t="n">
        <v>-3907939</v>
      </c>
      <c r="E40" s="5" t="n">
        <v>-3210353</v>
      </c>
    </row>
    <row r="41">
      <c r="A41" s="4" t="inlineStr">
        <is>
          <t>Non-cash adjustments to reconcile net loss to net cash used in operations</t>
        </is>
      </c>
      <c r="D41" s="5" t="n">
        <v>830277</v>
      </c>
      <c r="E41" s="5" t="n">
        <v>1013371</v>
      </c>
    </row>
    <row r="42">
      <c r="A42" s="4" t="inlineStr">
        <is>
          <t>Changes in operating assets and liabilities</t>
        </is>
      </c>
      <c r="D42" s="5" t="n">
        <v>5179330</v>
      </c>
      <c r="E42" s="5" t="n">
        <v>2439116</v>
      </c>
    </row>
    <row r="43">
      <c r="A43" s="4" t="inlineStr">
        <is>
          <t>Net cash used in operations</t>
        </is>
      </c>
      <c r="D43" s="5" t="n">
        <v>2101668</v>
      </c>
      <c r="E43" s="5" t="n">
        <v>242134</v>
      </c>
    </row>
    <row r="44">
      <c r="A44" s="3" t="inlineStr">
        <is>
          <t>Cash flow from investing activities:</t>
        </is>
      </c>
    </row>
    <row r="45">
      <c r="A45" s="4" t="inlineStr">
        <is>
          <t>Purchases of construction in-progress, equipment, fixtures and vehicles</t>
        </is>
      </c>
      <c r="E45" s="5" t="n">
        <v>-48082</v>
      </c>
    </row>
    <row r="46">
      <c r="A46" s="4" t="inlineStr">
        <is>
          <t>Purchases of facility, equipment, fixtures and vehicles</t>
        </is>
      </c>
      <c r="D46" s="5" t="n">
        <v>-184914</v>
      </c>
    </row>
    <row r="47">
      <c r="A47" s="4" t="inlineStr">
        <is>
          <t>Other investing activities</t>
        </is>
      </c>
      <c r="D47" s="5" t="n">
        <v>0</v>
      </c>
      <c r="E47" s="5" t="n">
        <v>0</v>
      </c>
    </row>
    <row r="48">
      <c r="A48" s="4" t="inlineStr">
        <is>
          <t>Net cash used in investing activities</t>
        </is>
      </c>
      <c r="D48" s="5" t="n">
        <v>-184914</v>
      </c>
      <c r="E48" s="5" t="n">
        <v>-48082</v>
      </c>
    </row>
    <row r="49">
      <c r="A49" s="3" t="inlineStr">
        <is>
          <t>Cash flows from financing activities:</t>
        </is>
      </c>
    </row>
    <row r="50">
      <c r="A50" s="4" t="inlineStr">
        <is>
          <t>Issuances of debt and equity</t>
        </is>
      </c>
      <c r="D50" s="5" t="n">
        <v>0</v>
      </c>
      <c r="E50" s="5" t="n">
        <v>0</v>
      </c>
    </row>
    <row r="51">
      <c r="A51" s="4" t="inlineStr">
        <is>
          <t>Repayments of debt</t>
        </is>
      </c>
      <c r="D51" s="5" t="n">
        <v>0</v>
      </c>
      <c r="E51" s="5" t="n">
        <v>0</v>
      </c>
    </row>
    <row r="52">
      <c r="A52" s="4" t="inlineStr">
        <is>
          <t>Net cash provided by financing activities</t>
        </is>
      </c>
      <c r="D52" s="5" t="n">
        <v>0</v>
      </c>
      <c r="E52" s="5" t="n">
        <v>0</v>
      </c>
    </row>
    <row r="53">
      <c r="A53" s="4" t="inlineStr">
        <is>
          <t>Effect of exchange rate on cash</t>
        </is>
      </c>
      <c r="D53" s="5" t="n">
        <v>0</v>
      </c>
      <c r="E53" s="5" t="n">
        <v>0</v>
      </c>
    </row>
    <row r="54">
      <c r="A54" s="4" t="inlineStr">
        <is>
          <t>Cash - beginning of period (restricted and unrestricted)</t>
        </is>
      </c>
      <c r="D54" s="5" t="n">
        <v>4516568</v>
      </c>
      <c r="E54" s="5" t="n">
        <v>3689426</v>
      </c>
    </row>
    <row r="55">
      <c r="A55" s="4" t="inlineStr">
        <is>
          <t>Cash - end of period (restricted and unrestricted)</t>
        </is>
      </c>
      <c r="B55" s="5" t="n">
        <v>6433322</v>
      </c>
      <c r="C55" s="5" t="n">
        <v>3883478</v>
      </c>
      <c r="D55" s="5" t="n">
        <v>6433322</v>
      </c>
      <c r="E55" s="5" t="n">
        <v>3883478</v>
      </c>
    </row>
    <row r="56">
      <c r="A56" s="4" t="inlineStr">
        <is>
          <t>Parent and other Subsidiaries [Member]</t>
        </is>
      </c>
    </row>
    <row r="57">
      <c r="A57" s="3" t="inlineStr">
        <is>
          <t>Cash flows from operating activities:</t>
        </is>
      </c>
    </row>
    <row r="58">
      <c r="A58" s="4" t="inlineStr">
        <is>
          <t>Net loss</t>
        </is>
      </c>
      <c r="B58" s="5" t="n">
        <v>-927847</v>
      </c>
      <c r="C58" s="5" t="n">
        <v>-1889060</v>
      </c>
      <c r="D58" s="5" t="n">
        <v>-1502217</v>
      </c>
      <c r="E58" s="5" t="n">
        <v>-3568831</v>
      </c>
    </row>
    <row r="59">
      <c r="A59" s="4" t="inlineStr">
        <is>
          <t>Non-cash adjustments to reconcile net loss to net cash used in operations</t>
        </is>
      </c>
      <c r="D59" s="5" t="n">
        <v>839324</v>
      </c>
      <c r="E59" s="5" t="n">
        <v>1259695</v>
      </c>
    </row>
    <row r="60">
      <c r="A60" s="4" t="inlineStr">
        <is>
          <t>Changes in operating assets and liabilities</t>
        </is>
      </c>
      <c r="D60" s="5" t="n">
        <v>-5699080</v>
      </c>
      <c r="E60" s="5" t="n">
        <v>-1845609</v>
      </c>
    </row>
    <row r="61">
      <c r="A61" s="4" t="inlineStr">
        <is>
          <t>Net cash used in operations</t>
        </is>
      </c>
      <c r="D61" s="5" t="n">
        <v>-6361973</v>
      </c>
      <c r="E61" s="5" t="n">
        <v>-4154745</v>
      </c>
    </row>
    <row r="62">
      <c r="A62" s="3" t="inlineStr">
        <is>
          <t>Cash flow from investing activities:</t>
        </is>
      </c>
    </row>
    <row r="63">
      <c r="A63" s="4" t="inlineStr">
        <is>
          <t>Purchases of construction in-progress, equipment, fixtures and vehicles</t>
        </is>
      </c>
      <c r="E63" s="5" t="n">
        <v>-2649</v>
      </c>
    </row>
    <row r="64">
      <c r="A64" s="4" t="inlineStr">
        <is>
          <t>Other investing activities</t>
        </is>
      </c>
      <c r="D64" s="5" t="n">
        <v>-28388</v>
      </c>
      <c r="E64" s="5" t="n">
        <v>-31996</v>
      </c>
    </row>
    <row r="65">
      <c r="A65" s="4" t="inlineStr">
        <is>
          <t>Net cash used in investing activities</t>
        </is>
      </c>
      <c r="D65" s="5" t="n">
        <v>-28388</v>
      </c>
      <c r="E65" s="5" t="n">
        <v>-34645</v>
      </c>
    </row>
    <row r="66">
      <c r="A66" s="3" t="inlineStr">
        <is>
          <t>Cash flows from financing activities:</t>
        </is>
      </c>
    </row>
    <row r="67">
      <c r="A67" s="4" t="inlineStr">
        <is>
          <t>Issuances of debt and equity</t>
        </is>
      </c>
      <c r="D67" s="5" t="n">
        <v>6895618</v>
      </c>
      <c r="E67" s="5" t="n">
        <v>-2706750</v>
      </c>
    </row>
    <row r="68">
      <c r="A68" s="4" t="inlineStr">
        <is>
          <t>Repayments of debt</t>
        </is>
      </c>
      <c r="D68" s="5" t="n">
        <v>-627163</v>
      </c>
      <c r="E68" s="5" t="n">
        <v>-2496</v>
      </c>
    </row>
    <row r="69">
      <c r="A69" s="4" t="inlineStr">
        <is>
          <t>Net cash provided by financing activities</t>
        </is>
      </c>
      <c r="D69" s="5" t="n">
        <v>6268455</v>
      </c>
      <c r="E69" s="5" t="n">
        <v>2704254</v>
      </c>
    </row>
    <row r="70">
      <c r="A70" s="4" t="inlineStr">
        <is>
          <t>Effect of exchange rate on cash</t>
        </is>
      </c>
      <c r="D70" s="5" t="n">
        <v>-92</v>
      </c>
      <c r="E70" s="5" t="n">
        <v>-20208</v>
      </c>
    </row>
    <row r="71">
      <c r="A71" s="4" t="inlineStr">
        <is>
          <t>Cash - beginning of period (restricted and unrestricted)</t>
        </is>
      </c>
      <c r="D71" s="5" t="n">
        <v>2379927</v>
      </c>
      <c r="E71" s="5" t="n">
        <v>1847526</v>
      </c>
    </row>
    <row r="72">
      <c r="A72" s="4" t="inlineStr">
        <is>
          <t>Cash - end of period (restricted and unrestricted)</t>
        </is>
      </c>
      <c r="B72" s="6" t="n">
        <v>2257929</v>
      </c>
      <c r="C72" s="6" t="n">
        <v>342182</v>
      </c>
      <c r="D72" s="6" t="n">
        <v>2257929</v>
      </c>
      <c r="E72" s="6" t="n">
        <v>3421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83"/>
  <sheetViews>
    <sheetView workbookViewId="0">
      <selection activeCell="A1" sqref="A1"/>
    </sheetView>
  </sheetViews>
  <sheetFormatPr baseColWidth="8" defaultRowHeight="15"/>
  <cols>
    <col width="80" customWidth="1" min="1" max="1"/>
    <col width="58" customWidth="1" min="2" max="2"/>
    <col width="45" customWidth="1" min="3" max="3"/>
    <col width="58" customWidth="1" min="4" max="4"/>
    <col width="25" customWidth="1" min="5" max="5"/>
    <col width="46" customWidth="1" min="6" max="6"/>
    <col width="33" customWidth="1" min="7" max="7"/>
    <col width="46" customWidth="1" min="8" max="8"/>
    <col width="33" customWidth="1" min="9" max="9"/>
    <col width="46" customWidth="1" min="10" max="10"/>
    <col width="13" customWidth="1" min="11" max="11"/>
    <col width="69" customWidth="1" min="12" max="12"/>
    <col width="56" customWidth="1" min="13" max="13"/>
    <col width="69" customWidth="1" min="14" max="14"/>
    <col width="56" customWidth="1" min="15" max="15"/>
    <col width="69" customWidth="1" min="16" max="16"/>
    <col width="36" customWidth="1" min="17" max="17"/>
    <col width="46" customWidth="1" min="18" max="18"/>
    <col width="62" customWidth="1" min="19" max="19"/>
    <col width="49" customWidth="1" min="20" max="20"/>
    <col width="49" customWidth="1" min="21" max="21"/>
    <col width="62" customWidth="1" min="22" max="22"/>
    <col width="29" customWidth="1" min="23" max="23"/>
    <col width="41" customWidth="1" min="24" max="24"/>
    <col width="34" customWidth="1" min="25" max="25"/>
    <col width="13" customWidth="1" min="26" max="26"/>
  </cols>
  <sheetData>
    <row r="1">
      <c r="A1" s="1" t="inlineStr">
        <is>
          <t>Condensed Consolidated Statements of Changes in Stockholders' Equity - USD ($)</t>
        </is>
      </c>
      <c r="B1" s="2" t="inlineStr">
        <is>
          <t>Preferred Stock [Member]Series A preferred stock [Member]</t>
        </is>
      </c>
      <c r="C1" s="2" t="inlineStr">
        <is>
          <t>Preferred Stock [Member]Sr D preferred stock</t>
        </is>
      </c>
      <c r="D1" s="2" t="inlineStr">
        <is>
          <t>Preferred Stock [Member]Series E Preferred Stock [Member]</t>
        </is>
      </c>
      <c r="E1" s="2" t="inlineStr">
        <is>
          <t>Preferred Stock [Member]</t>
        </is>
      </c>
      <c r="F1" s="2" t="inlineStr">
        <is>
          <t>Common stockSeries A preferred stock [Member]</t>
        </is>
      </c>
      <c r="G1" s="2" t="inlineStr">
        <is>
          <t>Common stockSr D preferred stock</t>
        </is>
      </c>
      <c r="H1" s="2" t="inlineStr">
        <is>
          <t>Common stockSeries E Preferred Stock [Member]</t>
        </is>
      </c>
      <c r="I1" s="2" t="inlineStr">
        <is>
          <t>Common stockSr F preferred stock</t>
        </is>
      </c>
      <c r="J1" s="2" t="inlineStr">
        <is>
          <t>Common stockSeries C Preferred Stock [Member]</t>
        </is>
      </c>
      <c r="K1" s="2" t="inlineStr">
        <is>
          <t>Common stock</t>
        </is>
      </c>
      <c r="L1" s="2" t="inlineStr">
        <is>
          <t>Additional Paid in Capital [Member]Series A preferred stock [Member]</t>
        </is>
      </c>
      <c r="M1" s="2" t="inlineStr">
        <is>
          <t>Additional Paid in Capital [Member]Sr D preferred stock</t>
        </is>
      </c>
      <c r="N1" s="2" t="inlineStr">
        <is>
          <t>Additional Paid in Capital [Member]Series E Preferred Stock [Member]</t>
        </is>
      </c>
      <c r="O1" s="2" t="inlineStr">
        <is>
          <t>Additional Paid in Capital [Member]Sr F preferred stock</t>
        </is>
      </c>
      <c r="P1" s="2" t="inlineStr">
        <is>
          <t>Additional Paid in Capital [Member]Series C Preferred Stock [Member]</t>
        </is>
      </c>
      <c r="Q1" s="2" t="inlineStr">
        <is>
          <t>Additional Paid in Capital [Member]</t>
        </is>
      </c>
      <c r="R1" s="2" t="inlineStr">
        <is>
          <t>Accumulated Comprehensive Other Loss [Member]</t>
        </is>
      </c>
      <c r="S1" s="2" t="inlineStr">
        <is>
          <t>Accumulated Deficit [Member]Series A preferred stock [Member]</t>
        </is>
      </c>
      <c r="T1" s="2" t="inlineStr">
        <is>
          <t>Accumulated Deficit [Member]Sr D preferred stock</t>
        </is>
      </c>
      <c r="U1" s="2" t="inlineStr">
        <is>
          <t>Accumulated Deficit [Member]Sr F preferred stock</t>
        </is>
      </c>
      <c r="V1" s="2" t="inlineStr">
        <is>
          <t>Accumulated Deficit [Member]Series C Preferred Stock [Member]</t>
        </is>
      </c>
      <c r="W1" s="2" t="inlineStr">
        <is>
          <t>Accumulated Deficit [Member]</t>
        </is>
      </c>
      <c r="X1" s="2" t="inlineStr">
        <is>
          <t>Non-Controlling Equity Interest [Member]</t>
        </is>
      </c>
      <c r="Y1" s="2" t="inlineStr">
        <is>
          <t>Series A preferred stock [Member]</t>
        </is>
      </c>
      <c r="Z1" s="2" t="inlineStr">
        <is>
          <t>Total</t>
        </is>
      </c>
    </row>
    <row r="2">
      <c r="A2" s="4" t="inlineStr">
        <is>
          <t>Balance at Dec. 31, 2019</t>
        </is>
      </c>
      <c r="E2" s="6" t="n">
        <v>5253734</v>
      </c>
      <c r="K2" s="6" t="n">
        <v>1730</v>
      </c>
      <c r="Q2" s="6" t="n">
        <v>49597059</v>
      </c>
      <c r="R2" s="6" t="n">
        <v>-43138</v>
      </c>
      <c r="W2" s="6" t="n">
        <v>-52785242</v>
      </c>
      <c r="Z2" s="6" t="n">
        <v>2024143</v>
      </c>
    </row>
    <row r="3">
      <c r="A3" s="4" t="inlineStr">
        <is>
          <t>Balance (in shares) at Dec. 31, 2019</t>
        </is>
      </c>
      <c r="E3" s="5" t="n">
        <v>710869</v>
      </c>
      <c r="K3" s="5" t="n">
        <v>17300899</v>
      </c>
    </row>
    <row r="4">
      <c r="A4" s="4" t="inlineStr">
        <is>
          <t>Common stock sold, net of offering costs</t>
        </is>
      </c>
      <c r="E4" s="6" t="n">
        <v>1507408</v>
      </c>
      <c r="Q4" s="5" t="n">
        <v>53042</v>
      </c>
      <c r="Z4" s="5" t="n">
        <v>1560450</v>
      </c>
    </row>
    <row r="5">
      <c r="A5" s="4" t="inlineStr">
        <is>
          <t>Common stock sold, net of offering costs ( in shares)</t>
        </is>
      </c>
      <c r="E5" s="5" t="n">
        <v>13611</v>
      </c>
    </row>
    <row r="6">
      <c r="A6" s="4" t="inlineStr">
        <is>
          <t>Preferred stock conversion and dividend payments</t>
        </is>
      </c>
      <c r="K6" s="6" t="n">
        <v>1</v>
      </c>
      <c r="Q6" s="5" t="n">
        <v>24999</v>
      </c>
      <c r="Z6" s="5" t="n">
        <v>25000</v>
      </c>
    </row>
    <row r="7">
      <c r="A7" s="4" t="inlineStr">
        <is>
          <t>Preferred stock conversion and dividend payments (in shares)</t>
        </is>
      </c>
      <c r="K7" s="5" t="n">
        <v>13889</v>
      </c>
    </row>
    <row r="8">
      <c r="A8" s="4" t="inlineStr">
        <is>
          <t>Preferred stock dividends</t>
        </is>
      </c>
      <c r="W8" s="5" t="n">
        <v>-35109</v>
      </c>
      <c r="Z8" s="5" t="n">
        <v>-35109</v>
      </c>
    </row>
    <row r="9">
      <c r="A9" s="4" t="inlineStr">
        <is>
          <t>Share-based employee and director compensation</t>
        </is>
      </c>
      <c r="K9" s="6" t="n">
        <v>12</v>
      </c>
      <c r="Q9" s="5" t="n">
        <v>592610</v>
      </c>
      <c r="Z9" s="5" t="n">
        <v>592622</v>
      </c>
    </row>
    <row r="10">
      <c r="A10" s="4" t="inlineStr">
        <is>
          <t>Share-based employee and director compensation (in shares)</t>
        </is>
      </c>
      <c r="K10" s="5" t="n">
        <v>122500</v>
      </c>
    </row>
    <row r="11">
      <c r="A11" s="4" t="inlineStr">
        <is>
          <t>Foreign currency translation adjustment</t>
        </is>
      </c>
      <c r="R11" s="5" t="n">
        <v>30136</v>
      </c>
      <c r="Z11" s="5" t="n">
        <v>30136</v>
      </c>
    </row>
    <row r="12">
      <c r="A12" s="4" t="inlineStr">
        <is>
          <t>Net loss</t>
        </is>
      </c>
      <c r="W12" s="5" t="n">
        <v>-5236178</v>
      </c>
      <c r="Z12" s="5" t="n">
        <v>-5236178</v>
      </c>
    </row>
    <row r="13">
      <c r="A13" s="4" t="inlineStr">
        <is>
          <t>Balance at Dec. 31, 2019</t>
        </is>
      </c>
      <c r="W13" s="5" t="n">
        <v>-2734003</v>
      </c>
      <c r="X13" s="6" t="n">
        <v>8079585</v>
      </c>
      <c r="Z13" s="5" t="n">
        <v>5345582</v>
      </c>
    </row>
    <row r="14">
      <c r="A14" s="4" t="inlineStr">
        <is>
          <t>Warrants exercised</t>
        </is>
      </c>
      <c r="K14" s="6" t="n">
        <v>37</v>
      </c>
      <c r="Q14" s="5" t="n">
        <v>-37</v>
      </c>
    </row>
    <row r="15">
      <c r="A15" s="4" t="inlineStr">
        <is>
          <t>Warrants exercised (in shares)</t>
        </is>
      </c>
      <c r="K15" s="5" t="n">
        <v>372304</v>
      </c>
    </row>
    <row r="16">
      <c r="A16" s="4" t="inlineStr">
        <is>
          <t>Net Loss</t>
        </is>
      </c>
      <c r="W16" s="5" t="n">
        <v>-1543006</v>
      </c>
      <c r="Z16" s="5" t="n">
        <v>-1543006</v>
      </c>
    </row>
    <row r="17">
      <c r="A17" s="4" t="inlineStr">
        <is>
          <t>Balance at Jun. 30, 2020</t>
        </is>
      </c>
      <c r="W17" s="5" t="n">
        <v>-4277009</v>
      </c>
      <c r="X17" s="5" t="n">
        <v>8079585</v>
      </c>
      <c r="Z17" s="5" t="n">
        <v>3802576</v>
      </c>
    </row>
    <row r="18">
      <c r="A18" s="4" t="inlineStr">
        <is>
          <t>Balance at Jun. 30, 2020</t>
        </is>
      </c>
      <c r="E18" s="6" t="n">
        <v>6761142</v>
      </c>
      <c r="K18" s="6" t="n">
        <v>1780</v>
      </c>
      <c r="Q18" s="5" t="n">
        <v>50267673</v>
      </c>
      <c r="R18" s="5" t="n">
        <v>-13002</v>
      </c>
      <c r="W18" s="5" t="n">
        <v>-58056529</v>
      </c>
      <c r="Z18" s="5" t="n">
        <v>-1038936</v>
      </c>
    </row>
    <row r="19">
      <c r="A19" s="4" t="inlineStr">
        <is>
          <t>Balance (in shares) at Jun. 30, 2020</t>
        </is>
      </c>
      <c r="E19" s="5" t="n">
        <v>724480</v>
      </c>
      <c r="K19" s="5" t="n">
        <v>17809592</v>
      </c>
    </row>
    <row r="20">
      <c r="A20" s="4" t="inlineStr">
        <is>
          <t>Balance at Mar. 31, 2020</t>
        </is>
      </c>
      <c r="E20" s="6" t="n">
        <v>6698348</v>
      </c>
      <c r="K20" s="6" t="n">
        <v>1741</v>
      </c>
      <c r="Q20" s="5" t="n">
        <v>49953089</v>
      </c>
      <c r="R20" s="5" t="n">
        <v>-14439</v>
      </c>
      <c r="W20" s="5" t="n">
        <v>-55374103</v>
      </c>
      <c r="Z20" s="5" t="n">
        <v>1264636</v>
      </c>
    </row>
    <row r="21">
      <c r="A21" s="4" t="inlineStr">
        <is>
          <t>Balance (in shares) at Mar. 31, 2020</t>
        </is>
      </c>
      <c r="E21" s="5" t="n">
        <v>723914</v>
      </c>
      <c r="K21" s="5" t="n">
        <v>17417288</v>
      </c>
    </row>
    <row r="22">
      <c r="A22" s="4" t="inlineStr">
        <is>
          <t>Common stock sold, net of offering costs</t>
        </is>
      </c>
      <c r="E22" s="6" t="n">
        <v>62794</v>
      </c>
      <c r="Q22" s="5" t="n">
        <v>2206</v>
      </c>
      <c r="Z22" s="5" t="n">
        <v>65000</v>
      </c>
    </row>
    <row r="23">
      <c r="A23" s="4" t="inlineStr">
        <is>
          <t>Common stock sold, net of offering costs ( in shares)</t>
        </is>
      </c>
      <c r="E23" s="5" t="n">
        <v>566</v>
      </c>
    </row>
    <row r="24">
      <c r="A24" s="4" t="inlineStr">
        <is>
          <t>Preferred stock dividends</t>
        </is>
      </c>
      <c r="W24" s="5" t="n">
        <v>-17545</v>
      </c>
      <c r="Z24" s="5" t="n">
        <v>-17545</v>
      </c>
    </row>
    <row r="25">
      <c r="A25" s="4" t="inlineStr">
        <is>
          <t>Share-based employee and director compensation</t>
        </is>
      </c>
      <c r="K25" s="6" t="n">
        <v>2</v>
      </c>
      <c r="Q25" s="5" t="n">
        <v>312415</v>
      </c>
      <c r="Z25" s="5" t="n">
        <v>312417</v>
      </c>
    </row>
    <row r="26">
      <c r="A26" s="4" t="inlineStr">
        <is>
          <t>Share-based employee and director compensation (in shares)</t>
        </is>
      </c>
      <c r="K26" s="5" t="n">
        <v>20000</v>
      </c>
    </row>
    <row r="27">
      <c r="A27" s="4" t="inlineStr">
        <is>
          <t>Foreign currency translation adjustment</t>
        </is>
      </c>
      <c r="R27" s="5" t="n">
        <v>1437</v>
      </c>
      <c r="Z27" s="5" t="n">
        <v>1437</v>
      </c>
    </row>
    <row r="28">
      <c r="A28" s="4" t="inlineStr">
        <is>
          <t>Net loss</t>
        </is>
      </c>
      <c r="W28" s="5" t="n">
        <v>-2664881</v>
      </c>
      <c r="Z28" s="5" t="n">
        <v>-2664881</v>
      </c>
    </row>
    <row r="29">
      <c r="A29" s="4" t="inlineStr">
        <is>
          <t>Balance at Mar. 31, 2020</t>
        </is>
      </c>
      <c r="W29" s="5" t="n">
        <v>-3556680</v>
      </c>
      <c r="X29" s="5" t="n">
        <v>8079585</v>
      </c>
      <c r="Z29" s="5" t="n">
        <v>4522905</v>
      </c>
    </row>
    <row r="30">
      <c r="A30" s="4" t="inlineStr">
        <is>
          <t>Warrants exercised</t>
        </is>
      </c>
      <c r="K30" s="6" t="n">
        <v>37</v>
      </c>
      <c r="Q30" s="5" t="n">
        <v>-37</v>
      </c>
    </row>
    <row r="31">
      <c r="A31" s="4" t="inlineStr">
        <is>
          <t>Warrants exercised (in shares)</t>
        </is>
      </c>
      <c r="K31" s="5" t="n">
        <v>372304</v>
      </c>
    </row>
    <row r="32">
      <c r="A32" s="4" t="inlineStr">
        <is>
          <t>Net Loss</t>
        </is>
      </c>
      <c r="W32" s="5" t="n">
        <v>-720329</v>
      </c>
      <c r="Z32" s="5" t="n">
        <v>-720329</v>
      </c>
    </row>
    <row r="33">
      <c r="A33" s="4" t="inlineStr">
        <is>
          <t>Balance at Jun. 30, 2020</t>
        </is>
      </c>
      <c r="W33" s="5" t="n">
        <v>-4277009</v>
      </c>
      <c r="X33" s="5" t="n">
        <v>8079585</v>
      </c>
      <c r="Z33" s="5" t="n">
        <v>3802576</v>
      </c>
    </row>
    <row r="34">
      <c r="A34" s="4" t="inlineStr">
        <is>
          <t>Balance at Jun. 30, 2020</t>
        </is>
      </c>
      <c r="E34" s="6" t="n">
        <v>6761142</v>
      </c>
      <c r="K34" s="6" t="n">
        <v>1780</v>
      </c>
      <c r="Q34" s="5" t="n">
        <v>50267673</v>
      </c>
      <c r="R34" s="5" t="n">
        <v>-13002</v>
      </c>
      <c r="W34" s="5" t="n">
        <v>-58056529</v>
      </c>
      <c r="Z34" s="5" t="n">
        <v>-1038936</v>
      </c>
    </row>
    <row r="35">
      <c r="A35" s="4" t="inlineStr">
        <is>
          <t>Balance (in shares) at Jun. 30, 2020</t>
        </is>
      </c>
      <c r="E35" s="5" t="n">
        <v>724480</v>
      </c>
      <c r="K35" s="5" t="n">
        <v>17809592</v>
      </c>
    </row>
    <row r="36">
      <c r="A36" s="4" t="inlineStr">
        <is>
          <t>Balance at Dec. 31, 2020</t>
        </is>
      </c>
      <c r="E36" s="6" t="n">
        <v>6621576</v>
      </c>
      <c r="K36" s="6" t="n">
        <v>2334</v>
      </c>
      <c r="Q36" s="5" t="n">
        <v>60253664</v>
      </c>
      <c r="R36" s="5" t="n">
        <v>-143814</v>
      </c>
      <c r="W36" s="5" t="n">
        <v>-64419802</v>
      </c>
      <c r="Z36" s="5" t="n">
        <v>2313958</v>
      </c>
    </row>
    <row r="37">
      <c r="A37" s="4" t="inlineStr">
        <is>
          <t>Balance (in shares) at Dec. 31, 2020</t>
        </is>
      </c>
      <c r="E37" s="5" t="n">
        <v>722980</v>
      </c>
      <c r="K37" s="5" t="n">
        <v>23354130</v>
      </c>
    </row>
    <row r="38">
      <c r="A38" s="4" t="inlineStr">
        <is>
          <t>Balance at Dec. 31, 2020</t>
        </is>
      </c>
      <c r="W38" s="5" t="n">
        <v>-6938919</v>
      </c>
      <c r="X38" s="5" t="n">
        <v>8079585</v>
      </c>
      <c r="Z38" s="5" t="n">
        <v>1140666</v>
      </c>
    </row>
    <row r="39">
      <c r="A39" s="4" t="inlineStr">
        <is>
          <t>Balance at Mar. 31, 2021</t>
        </is>
      </c>
      <c r="W39" s="5" t="n">
        <v>-7639429</v>
      </c>
      <c r="X39" s="5" t="n">
        <v>9665396</v>
      </c>
      <c r="Z39" s="5" t="n">
        <v>2025967</v>
      </c>
    </row>
    <row r="40">
      <c r="A40" s="4" t="inlineStr">
        <is>
          <t>Balance at Mar. 31, 2021</t>
        </is>
      </c>
      <c r="E40" s="6" t="n">
        <v>5756272</v>
      </c>
      <c r="K40" s="6" t="n">
        <v>2806</v>
      </c>
      <c r="Q40" s="5" t="n">
        <v>68897016</v>
      </c>
      <c r="R40" s="5" t="n">
        <v>-154489</v>
      </c>
      <c r="W40" s="5" t="n">
        <v>-66463851</v>
      </c>
      <c r="Z40" s="5" t="n">
        <v>8037754</v>
      </c>
    </row>
    <row r="41">
      <c r="A41" s="4" t="inlineStr">
        <is>
          <t>Balance (in shares) at Mar. 31, 2021</t>
        </is>
      </c>
      <c r="E41" s="5" t="n">
        <v>711880</v>
      </c>
      <c r="K41" s="5" t="n">
        <v>28057379</v>
      </c>
    </row>
    <row r="42">
      <c r="A42" s="4" t="inlineStr">
        <is>
          <t>Balance at Dec. 31, 2020</t>
        </is>
      </c>
      <c r="E42" s="6" t="n">
        <v>6621576</v>
      </c>
      <c r="K42" s="6" t="n">
        <v>2334</v>
      </c>
      <c r="Q42" s="5" t="n">
        <v>60253664</v>
      </c>
      <c r="R42" s="5" t="n">
        <v>-143814</v>
      </c>
      <c r="W42" s="5" t="n">
        <v>-64419802</v>
      </c>
      <c r="Z42" s="5" t="n">
        <v>2313958</v>
      </c>
    </row>
    <row r="43">
      <c r="A43" s="4" t="inlineStr">
        <is>
          <t>Balance (in shares) at Dec. 31, 2020</t>
        </is>
      </c>
      <c r="E43" s="5" t="n">
        <v>722980</v>
      </c>
      <c r="K43" s="5" t="n">
        <v>23354130</v>
      </c>
    </row>
    <row r="44">
      <c r="A44" s="4" t="inlineStr">
        <is>
          <t>Common stock sold, net of offering costs</t>
        </is>
      </c>
      <c r="K44" s="6" t="n">
        <v>342</v>
      </c>
      <c r="Q44" s="5" t="n">
        <v>6895276</v>
      </c>
      <c r="Z44" s="5" t="n">
        <v>6895618</v>
      </c>
    </row>
    <row r="45">
      <c r="A45" s="4" t="inlineStr">
        <is>
          <t>Common stock sold, net of offering costs ( in shares)</t>
        </is>
      </c>
      <c r="K45" s="5" t="n">
        <v>3416663</v>
      </c>
    </row>
    <row r="46">
      <c r="A46" s="4" t="inlineStr">
        <is>
          <t>Common stock issued to employee under restricted stock units and vendor for services rendered</t>
        </is>
      </c>
      <c r="K46" s="6" t="n">
        <v>20</v>
      </c>
      <c r="Q46" s="5" t="n">
        <v>90700</v>
      </c>
      <c r="Z46" s="5" t="n">
        <v>90720</v>
      </c>
    </row>
    <row r="47">
      <c r="A47" s="4" t="inlineStr">
        <is>
          <t>Common stock issued to employee under restricted stock units and vendor for services rendered (in shares)</t>
        </is>
      </c>
      <c r="K47" s="5" t="n">
        <v>201298</v>
      </c>
    </row>
    <row r="48">
      <c r="A48" s="4" t="inlineStr">
        <is>
          <t>Sr. A preferred stock conversion, dividend payments and accrual (Sr. A preferred is not included in equity preferred shares)</t>
        </is>
      </c>
      <c r="B48" s="6" t="n">
        <v>-150000</v>
      </c>
      <c r="F48" s="6" t="n">
        <v>13</v>
      </c>
      <c r="L48" s="6" t="n">
        <v>229162</v>
      </c>
      <c r="S48" s="6" t="n">
        <v>-22962</v>
      </c>
      <c r="Y48" s="6" t="n">
        <v>206213</v>
      </c>
    </row>
    <row r="49">
      <c r="A49" s="4" t="inlineStr">
        <is>
          <t>Sr. A preferred stock conversion, dividend payments and accrual (Sr. A preferred is not included in equity preferred shares)in shares</t>
        </is>
      </c>
      <c r="B49" s="5" t="n">
        <v>-30000</v>
      </c>
      <c r="F49" s="5" t="n">
        <v>127324</v>
      </c>
    </row>
    <row r="50">
      <c r="A50" s="4" t="inlineStr">
        <is>
          <t>Preferred stock conversion and dividend payments</t>
        </is>
      </c>
      <c r="E50" s="6" t="n">
        <v>-698330</v>
      </c>
      <c r="K50" s="6" t="n">
        <v>26</v>
      </c>
      <c r="Q50" s="5" t="n">
        <v>698304</v>
      </c>
    </row>
    <row r="51">
      <c r="A51" s="4" t="inlineStr">
        <is>
          <t>Preferred stock conversion and dividend payments (in shares)</t>
        </is>
      </c>
      <c r="E51" s="5" t="n">
        <v>-264519</v>
      </c>
      <c r="K51" s="5" t="n">
        <v>264519</v>
      </c>
    </row>
    <row r="52">
      <c r="A52" s="4" t="inlineStr">
        <is>
          <t>Preferred stock dividends</t>
        </is>
      </c>
      <c r="I52" s="6" t="n">
        <v>-4</v>
      </c>
      <c r="J52" s="6" t="n">
        <v>-5</v>
      </c>
      <c r="O52" s="6" t="n">
        <v>-76707</v>
      </c>
      <c r="P52" s="6" t="n">
        <v>-80233</v>
      </c>
      <c r="U52" s="6" t="n">
        <v>76711</v>
      </c>
      <c r="V52" s="6" t="n">
        <v>80238</v>
      </c>
    </row>
    <row r="53">
      <c r="A53" s="4" t="inlineStr">
        <is>
          <t>Preferred stock dividends (in shares)</t>
        </is>
      </c>
      <c r="I53" s="5" t="n">
        <v>42381</v>
      </c>
      <c r="J53" s="5" t="n">
        <v>44577</v>
      </c>
    </row>
    <row r="54">
      <c r="A54" s="4" t="inlineStr">
        <is>
          <t>Membership units issued to non-controlling member</t>
        </is>
      </c>
      <c r="X54" s="5" t="n">
        <v>1918946</v>
      </c>
      <c r="Z54" s="5" t="n">
        <v>1918946</v>
      </c>
    </row>
    <row r="55">
      <c r="A55" s="4" t="inlineStr">
        <is>
          <t>Membership units assigned to BioHiTech by non-controlling member</t>
        </is>
      </c>
      <c r="X55" s="5" t="n">
        <v>-333135</v>
      </c>
      <c r="Z55" s="5" t="n">
        <v>-333135</v>
      </c>
    </row>
    <row r="56">
      <c r="A56" s="4" t="inlineStr">
        <is>
          <t>Share-based employee and director compensation</t>
        </is>
      </c>
      <c r="Q56" s="5" t="n">
        <v>254768</v>
      </c>
      <c r="Z56" s="5" t="n">
        <v>254768</v>
      </c>
    </row>
    <row r="57">
      <c r="A57" s="4" t="inlineStr">
        <is>
          <t>Conversion of preferred stock into common stock</t>
        </is>
      </c>
      <c r="C57" s="6" t="n">
        <v>-865304</v>
      </c>
      <c r="G57" s="6" t="n">
        <v>76</v>
      </c>
      <c r="M57" s="6" t="n">
        <v>1104017</v>
      </c>
      <c r="T57" s="6" t="n">
        <v>-238789</v>
      </c>
    </row>
    <row r="58">
      <c r="A58" s="4" t="inlineStr">
        <is>
          <t>Conversion of preferred stock into common stock (in shares)</t>
        </is>
      </c>
      <c r="C58" s="5" t="n">
        <v>-11100</v>
      </c>
      <c r="G58" s="5" t="n">
        <v>749321</v>
      </c>
    </row>
    <row r="59">
      <c r="A59" s="4" t="inlineStr">
        <is>
          <t>Foreign currency translation adjustment</t>
        </is>
      </c>
      <c r="R59" s="5" t="n">
        <v>16044</v>
      </c>
      <c r="Z59" s="5" t="n">
        <v>16044</v>
      </c>
    </row>
    <row r="60">
      <c r="A60" s="4" t="inlineStr">
        <is>
          <t>Net loss</t>
        </is>
      </c>
      <c r="W60" s="5" t="n">
        <v>-4014417</v>
      </c>
      <c r="Z60" s="5" t="n">
        <v>-4014417</v>
      </c>
    </row>
    <row r="61">
      <c r="A61" s="4" t="inlineStr">
        <is>
          <t>Balance at Dec. 31, 2020</t>
        </is>
      </c>
      <c r="W61" s="5" t="n">
        <v>-6938919</v>
      </c>
      <c r="X61" s="5" t="n">
        <v>8079585</v>
      </c>
      <c r="Z61" s="5" t="n">
        <v>1140666</v>
      </c>
    </row>
    <row r="62">
      <c r="A62" s="4" t="inlineStr">
        <is>
          <t>Warrants exercised</t>
        </is>
      </c>
      <c r="K62" s="6" t="n">
        <v>15</v>
      </c>
      <c r="Q62" s="5" t="n">
        <v>-15</v>
      </c>
    </row>
    <row r="63">
      <c r="A63" s="4" t="inlineStr">
        <is>
          <t>Net Loss</t>
        </is>
      </c>
      <c r="W63" s="5" t="n">
        <v>-1395739</v>
      </c>
      <c r="Z63" s="5" t="n">
        <v>-1395739</v>
      </c>
    </row>
    <row r="64">
      <c r="A64" s="4" t="inlineStr">
        <is>
          <t>Balance at Jun. 30, 2021</t>
        </is>
      </c>
      <c r="W64" s="5" t="n">
        <v>-8334658</v>
      </c>
      <c r="X64" s="5" t="n">
        <v>9665396</v>
      </c>
      <c r="Z64" s="5" t="n">
        <v>1330738</v>
      </c>
    </row>
    <row r="65">
      <c r="A65" s="4" t="inlineStr">
        <is>
          <t>Balance at Jun. 30, 2021</t>
        </is>
      </c>
      <c r="E65" s="6" t="n">
        <v>5057942</v>
      </c>
      <c r="K65" s="6" t="n">
        <v>2835</v>
      </c>
      <c r="Q65" s="5" t="n">
        <v>69682816</v>
      </c>
      <c r="R65" s="5" t="n">
        <v>-159858</v>
      </c>
      <c r="W65" s="5" t="n">
        <v>-68852919</v>
      </c>
      <c r="Z65" s="5" t="n">
        <v>5730816</v>
      </c>
    </row>
    <row r="66">
      <c r="A66" s="4" t="inlineStr">
        <is>
          <t>Balance (in shares) at Jun. 30, 2021</t>
        </is>
      </c>
      <c r="E66" s="5" t="n">
        <v>447361</v>
      </c>
      <c r="K66" s="5" t="n">
        <v>28348684</v>
      </c>
    </row>
    <row r="67">
      <c r="A67" s="4" t="inlineStr">
        <is>
          <t>Balance at Mar. 31, 2021</t>
        </is>
      </c>
      <c r="E67" s="6" t="n">
        <v>5756272</v>
      </c>
      <c r="K67" s="6" t="n">
        <v>2806</v>
      </c>
      <c r="Q67" s="5" t="n">
        <v>68897016</v>
      </c>
      <c r="R67" s="5" t="n">
        <v>-154489</v>
      </c>
      <c r="W67" s="5" t="n">
        <v>-66463851</v>
      </c>
      <c r="Z67" s="5" t="n">
        <v>8037754</v>
      </c>
    </row>
    <row r="68">
      <c r="A68" s="4" t="inlineStr">
        <is>
          <t>Balance (in shares) at Mar. 31, 2021</t>
        </is>
      </c>
      <c r="E68" s="5" t="n">
        <v>711880</v>
      </c>
      <c r="K68" s="5" t="n">
        <v>28057379</v>
      </c>
    </row>
    <row r="69">
      <c r="A69" s="4" t="inlineStr">
        <is>
          <t>Common stock sold, net of offering costs</t>
        </is>
      </c>
      <c r="D69" s="6" t="n">
        <v>-698330</v>
      </c>
      <c r="H69" s="6" t="n">
        <v>26</v>
      </c>
      <c r="N69" s="6" t="n">
        <v>698304</v>
      </c>
    </row>
    <row r="70">
      <c r="A70" s="4" t="inlineStr">
        <is>
          <t>Common stock sold, net of offering costs ( in shares)</t>
        </is>
      </c>
      <c r="D70" s="5" t="n">
        <v>-264519</v>
      </c>
    </row>
    <row r="71">
      <c r="A71" s="4" t="inlineStr">
        <is>
          <t>Common stock issued to employee under restricted stock units and vendor for services rendered</t>
        </is>
      </c>
      <c r="I71" s="6" t="n">
        <v>3</v>
      </c>
      <c r="O71" s="6" t="n">
        <v>-3</v>
      </c>
    </row>
    <row r="72">
      <c r="A72" s="4" t="inlineStr">
        <is>
          <t>Common stock issued to employee under restricted stock units and vendor for services rendered (in shares)</t>
        </is>
      </c>
      <c r="I72" s="5" t="n">
        <v>26786</v>
      </c>
    </row>
    <row r="73">
      <c r="A73" s="4" t="inlineStr">
        <is>
          <t>Share-based employee and director compensation</t>
        </is>
      </c>
      <c r="Q73" s="5" t="n">
        <v>87499</v>
      </c>
      <c r="Z73" s="5" t="n">
        <v>87499</v>
      </c>
    </row>
    <row r="74">
      <c r="A74" s="4" t="inlineStr">
        <is>
          <t>Share-based employee and director compensation (in shares)</t>
        </is>
      </c>
      <c r="H74" s="5" t="n">
        <v>264519</v>
      </c>
    </row>
    <row r="75">
      <c r="A75" s="4" t="inlineStr">
        <is>
          <t>Preferred stock dividends paid in common stock</t>
        </is>
      </c>
      <c r="S75" s="6" t="n">
        <v>-8864</v>
      </c>
      <c r="Y75" s="6" t="n">
        <v>-8864</v>
      </c>
    </row>
    <row r="76">
      <c r="A76" s="4" t="inlineStr">
        <is>
          <t>Foreign currency translation adjustment</t>
        </is>
      </c>
      <c r="R76" s="5" t="n">
        <v>-5369</v>
      </c>
      <c r="Z76" s="5" t="n">
        <v>-5369</v>
      </c>
    </row>
    <row r="77">
      <c r="A77" s="4" t="inlineStr">
        <is>
          <t>Net loss</t>
        </is>
      </c>
      <c r="W77" s="5" t="n">
        <v>-2380204</v>
      </c>
      <c r="Z77" s="5" t="n">
        <v>-2380204</v>
      </c>
    </row>
    <row r="78">
      <c r="A78" s="4" t="inlineStr">
        <is>
          <t>Balance at Mar. 31, 2021</t>
        </is>
      </c>
      <c r="W78" s="5" t="n">
        <v>-7639429</v>
      </c>
      <c r="X78" s="5" t="n">
        <v>9665396</v>
      </c>
      <c r="Z78" s="5" t="n">
        <v>2025967</v>
      </c>
    </row>
    <row r="79">
      <c r="A79" s="4" t="inlineStr">
        <is>
          <t>Warrants exercised (in shares)</t>
        </is>
      </c>
      <c r="K79" s="5" t="n">
        <v>148471</v>
      </c>
    </row>
    <row r="80">
      <c r="A80" s="4" t="inlineStr">
        <is>
          <t>Net Loss</t>
        </is>
      </c>
      <c r="W80" s="5" t="n">
        <v>-695229</v>
      </c>
      <c r="Z80" s="5" t="n">
        <v>-695229</v>
      </c>
    </row>
    <row r="81">
      <c r="A81" s="4" t="inlineStr">
        <is>
          <t>Balance at Jun. 30, 2021</t>
        </is>
      </c>
      <c r="W81" s="5" t="n">
        <v>-8334658</v>
      </c>
      <c r="X81" s="6" t="n">
        <v>9665396</v>
      </c>
      <c r="Z81" s="5" t="n">
        <v>1330738</v>
      </c>
    </row>
    <row r="82">
      <c r="A82" s="4" t="inlineStr">
        <is>
          <t>Balance at Jun. 30, 2021</t>
        </is>
      </c>
      <c r="E82" s="6" t="n">
        <v>5057942</v>
      </c>
      <c r="K82" s="6" t="n">
        <v>2835</v>
      </c>
      <c r="Q82" s="6" t="n">
        <v>69682816</v>
      </c>
      <c r="R82" s="6" t="n">
        <v>-159858</v>
      </c>
      <c r="W82" s="6" t="n">
        <v>-68852919</v>
      </c>
      <c r="Z82" s="6" t="n">
        <v>5730816</v>
      </c>
    </row>
    <row r="83">
      <c r="A83" s="4" t="inlineStr">
        <is>
          <t>Balance (in shares) at Jun. 30, 2021</t>
        </is>
      </c>
      <c r="E83" s="5" t="n">
        <v>447361</v>
      </c>
      <c r="K83" s="5" t="n">
        <v>283486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6 Months Ended</t>
        </is>
      </c>
    </row>
    <row r="2">
      <c r="B2" s="2" t="inlineStr">
        <is>
          <t>Jun. 30, 2021</t>
        </is>
      </c>
    </row>
    <row r="3">
      <c r="A3" s="3" t="inlineStr">
        <is>
          <t>Basis of Presentation and Going Concern</t>
        </is>
      </c>
    </row>
    <row r="4">
      <c r="A4" s="4" t="inlineStr">
        <is>
          <t>Basis of Presentation and Going Concern</t>
        </is>
      </c>
      <c r="B4" s="4" t="inlineStr">
        <is>
          <t>Note 1. Basis of Presentation and Going Concern Nature of Operations In March 2020, the World Health Organization declared the outbreak of a novel coronavirus (COVID-19) as a pandemic which continues to spread throughout the United States and globally and more recently in the United States intermittent increases in cases reported, as well as those from new strains of the virus. Vaccines developed for the initial strain of the virus have been released and are being distributed. The Company continues to monitor the near term and longer term impacts of COVID-19 and the related business and travel restrictions and other changes intended to reduce its spread, and its impact on operations, financial position, cash flows, inventory, supply chains, purchasing trends, customer payments, and the industry in general, in addition to the impact on its employees. Due to the nature of the pandemic, the magnitude and duration of the pandemic and its impact on the Company’s operations, liquidity and financial performance will depend on certain developments, including duration, spread and reemergence of the outbreak, its impact on our customers, supply chain partners and employees, and the range of governmental and community reactions to the pandemic, which are uncertain and cannot be fully predicted at this time. Basis of Presentation The accompanying condensed consolidated financial statements should be read in conjunction with the Company’s financial statements for the year ended December 31, 2020, which contains the audited financial statements and notes thereto, for the years ended December 31, 2020 and 2019 included within the Company’s Form 10-K filed with the Securities and Exchange Commission (“SEC”) on April 16, 2021. The financial information as of December 31, 2020 presented hereto is derived from the audited consolidated financial statements presented in the Company’s audited consolidated financial statements for the year ended December 31, 2020. The interim results for the three and six months ended June 30, 2021 is not necessarily indicative of the results to be expected for the year ending December 31, 2021 or for any future interim periods. As of June 30, 2021 and December 31, 2020, the Company's active wholly-owned subsidiaries were BioHiTech America, LLC, BioHiTech Europe Limited, BHT Financial, LLC and BHT Renewables LLC (formerly E.N.A. Renewables LLC), and its controlled subsidiary was Refuel America LLC (68.2% and 60%, respectively) and its wholly-owned subsidiaries Apple Valley Waste Technologies Buyer, Inc., Apple Valley Waste Technologies, LLC, New Windsor Resource Recovery LLC and Rensselaer Resource Recovery LLC and its controlled subsidiary Entsorga West Virginia LLC (93.5% and 88.7%, respectively). As each of these subsidiaries operate as environmental-based service companies, we did not deem segment reporting necessary. Reclassifications to certain prior period amounts have been made to conform to current period presentation. These reclassifications have no effect on previously reported net loss. Going Concern and Liquidity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 Summary of Significant Accounting Policies The condensed consolidated financial statements have been prepared by the Company in accordance with the rules and regulations of the SEC on a consistent basis with and should be read in conjunction with our audited financial statements for the year ended December 31, 2020. Certain information has been condensed or omitted as permitted by the SEC, although we believe the disclosures that are made are adequate to make the information presented herein not misleading. ​ Recent Accounting Pronouncements: The Company has not implemented any recent accounting pronouncements during the six months ended June 30, 2021. The Company has not implemented the following accounting standards: In June 2016, the FASB issued ASU 2016-13, Measurement of Credit Losses on Financial Instru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 There have been no other recent accounting pronouncements or changes in accounting pronouncements that have been issued but not yet adopted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1:33Z</dcterms:created>
  <dcterms:modified xmlns:dcterms="http://purl.org/dc/terms/" xmlns:xsi="http://www.w3.org/2001/XMLSchema-instance" xsi:type="dcterms:W3CDTF">2021-08-09T20:11:33Z</dcterms:modified>
</cp:coreProperties>
</file>